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LOSS" sheetId="2" r:id="rId2"/>
    <s:sheet name="CONSOLIDATED BALANCE SHEETS" sheetId="3" r:id="rId3"/>
    <s:sheet name="CONSOLIDATED BALANCE SHEETS (Pa" sheetId="4" r:id="rId4"/>
    <s:sheet name="CONSOLIDATED STATEMENTS OF CASH" sheetId="5" r:id="rId5"/>
    <s:sheet name="BUSINESS" sheetId="6" r:id="rId6"/>
    <s:sheet name="BASIS OF PRESENTATION AND SUMMA" sheetId="7" r:id="rId7"/>
    <s:sheet name="BUSINESS COMBINATIONS" sheetId="8" r:id="rId8"/>
    <s:sheet name="ATM FUNDING AGREEMENTS" sheetId="9" r:id="rId9"/>
    <s:sheet name="TRADE RCEIVABLES" sheetId="10" r:id="rId10"/>
    <s:sheet name="OTHER RECEIVABLES" sheetId="11" r:id="rId11"/>
    <s:sheet name="PREPAID AND OTHER ASSETS" sheetId="12" r:id="rId12"/>
    <s:sheet name="INVENTORY" sheetId="13" r:id="rId13"/>
    <s:sheet name="PROPERTY, EQUIPMENT AND LEASED " sheetId="14" r:id="rId14"/>
    <s:sheet name="GOODWILL AND OTHER INTANGIBLE A" sheetId="15" r:id="rId15"/>
    <s:sheet name="ACCOUNTS PAYABLE AND ACCRUED EX" sheetId="16" r:id="rId16"/>
    <s:sheet name="LONG-TERM DEBT" sheetId="17" r:id="rId17"/>
    <s:sheet name="COMMITMENTS AND CONTINGENCIES" sheetId="18" r:id="rId18"/>
    <s:sheet name="SHAREHOLDERS' EQUITY" sheetId="19" r:id="rId19"/>
    <s:sheet name="WEIGHTED AVERAGE COMMON SHARES" sheetId="20" r:id="rId20"/>
    <s:sheet name="SHARE-BASED COMPENSATION" sheetId="21" r:id="rId21"/>
    <s:sheet name="INCOME TAXES" sheetId="22" r:id="rId22"/>
    <s:sheet name="SEGMENT INFORMATION" sheetId="23" r:id="rId23"/>
    <s:sheet name="CONDENSED CONSOLIDATING FINANCI" sheetId="24" r:id="rId24"/>
    <s:sheet name="SUBSEQUENT EVENTS" sheetId="25" r:id="rId25"/>
    <s:sheet name="BASIS OF PRESENTATION AND SUM26" sheetId="26" r:id="rId26"/>
    <s:sheet name="BASIS OF PRESENTATION AND SUM27" sheetId="27" r:id="rId27"/>
    <s:sheet name="TRADE RECEIVABLES (Tables)" sheetId="28" r:id="rId28"/>
    <s:sheet name="OTHER RECEIVABLES (Tables)" sheetId="29" r:id="rId29"/>
    <s:sheet name="PREPAID AND OTHER ASSETS (Table" sheetId="30" r:id="rId30"/>
    <s:sheet name="INVENTORY (Tables)" sheetId="31" r:id="rId31"/>
    <s:sheet name="PROPERTY, EQUIPMENT AND LEASE32" sheetId="32" r:id="rId32"/>
    <s:sheet name="GOODWILL AND OTHER INTANGIBLE33" sheetId="33" r:id="rId33"/>
    <s:sheet name="ACCOUNTS PAYABLE AND ACCRUED 34" sheetId="34" r:id="rId34"/>
    <s:sheet name="LONG-TERM DEBT (Tables)" sheetId="35" r:id="rId35"/>
    <s:sheet name="WEIGHTED AVERAGE COMMON SHARES " sheetId="36" r:id="rId36"/>
    <s:sheet name="SHARE-BASED COMPENSATION (Table" sheetId="37" r:id="rId37"/>
    <s:sheet name="SEGMENT INFORMATION (Tables)" sheetId="38" r:id="rId38"/>
    <s:sheet name="CONDENSED CONSOLIDATING FINAN39" sheetId="39" r:id="rId39"/>
    <s:sheet name="BASIS OF PRESENTATION AND SUM40" sheetId="40" r:id="rId40"/>
    <s:sheet name="ATM FUNDING AGREEMENTS (Details" sheetId="41" r:id="rId41"/>
    <s:sheet name="TRADE RECEIVABLES (Details)" sheetId="42" r:id="rId42"/>
    <s:sheet name="OTHER RECEIVABLES (Details)" sheetId="43" r:id="rId43"/>
    <s:sheet name="PREPAID AND OTHER ASSETS (Detai" sheetId="44" r:id="rId44"/>
    <s:sheet name="INVENTORY (Details)" sheetId="45" r:id="rId45"/>
    <s:sheet name="PROPERTY, EQUIPMENT AND LEASE46" sheetId="46" r:id="rId46"/>
    <s:sheet name="GOODWILL AND OTHER INTANGIBLE47" sheetId="47" r:id="rId47"/>
    <s:sheet name="GOODWILL AND OTHER INTANGIBLE48" sheetId="48" r:id="rId48"/>
    <s:sheet name="GOODWILL AND OTHER INTANGIBLE49" sheetId="49" r:id="rId49"/>
    <s:sheet name="ACCOUNTS PAYABLE AND ACCRUED 50" sheetId="50" r:id="rId50"/>
    <s:sheet name="LONG-TERM DEBT - Summary of Ind" sheetId="51" r:id="rId51"/>
    <s:sheet name="LONG-TERM DEBT - Credit Facilit" sheetId="52" r:id="rId52"/>
    <s:sheet name="LONG-TERM DEBT - Senior Secured" sheetId="53" r:id="rId53"/>
    <s:sheet name="LONG-TERM DEBT - Senior Unsecur" sheetId="54" r:id="rId54"/>
    <s:sheet name="COMMITMENTS AND CONTINGENCIES (" sheetId="55" r:id="rId55"/>
    <s:sheet name="SHAREHOLDERS' EQUITY (Details)" sheetId="56" r:id="rId56"/>
    <s:sheet name="WEIGHTED AVERAGE COMMON SHARE57" sheetId="57" r:id="rId57"/>
    <s:sheet name="SHARE-BASED COMPENSATION - Awar" sheetId="58" r:id="rId58"/>
    <s:sheet name="SHARE-BASED COMPENSATION - Stoc" sheetId="59" r:id="rId59"/>
    <s:sheet name="SHARE-BASED COMPENSATION - St60" sheetId="60" r:id="rId60"/>
    <s:sheet name="SHARE-BASED COMPENSATION - Rest" sheetId="61" r:id="rId61"/>
    <s:sheet name="SHARE-BASED COMPENSATION - Re62" sheetId="62" r:id="rId62"/>
    <s:sheet name="INCOME TAXES - Reconciliation o" sheetId="63" r:id="rId63"/>
    <s:sheet name="SEGMENT INFORMATION - Revenues," sheetId="64" r:id="rId64"/>
    <s:sheet name="SEGMENT INFORMATION - Major Cus"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Jun. 30, 2016</t>
  </si>
  <si>
    <t>Aug. 01, 2016</t>
  </si>
  <si>
    <t>Document and Entity Information</t>
  </si>
  <si>
    <t>Entity Registrant Name</t>
  </si>
  <si>
    <t>Everi Holding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LOSS AND COMPREHENSIVE LOSS - USD ($) shares in Thousands, $ in Thousands</t>
  </si>
  <si>
    <t>3 Months Ended</t>
  </si>
  <si>
    <t>Jun. 30, 2015</t>
  </si>
  <si>
    <t>Revenues</t>
  </si>
  <si>
    <t>Costs and expenses</t>
  </si>
  <si>
    <t>Operating expenses</t>
  </si>
  <si>
    <t>Research and development</t>
  </si>
  <si>
    <t>Depreciation</t>
  </si>
  <si>
    <t>Amortization</t>
  </si>
  <si>
    <t>Total costs and expenses</t>
  </si>
  <si>
    <t>Operating (loss) income</t>
  </si>
  <si>
    <t>Other (income) expense</t>
  </si>
  <si>
    <t>Interest expense, net of interest income</t>
  </si>
  <si>
    <t>Loss on extinguishment of debt</t>
  </si>
  <si>
    <t>Total other (income) expenses</t>
  </si>
  <si>
    <t>Loss from operations before tax</t>
  </si>
  <si>
    <t>Income tax benefit</t>
  </si>
  <si>
    <t>Net loss</t>
  </si>
  <si>
    <t>Foreign currency translation</t>
  </si>
  <si>
    <t>Comprehensive (loss) income</t>
  </si>
  <si>
    <t>Loss per share</t>
  </si>
  <si>
    <t>Basic (in dollars per share)</t>
  </si>
  <si>
    <t>Diluted (in dollars per share)</t>
  </si>
  <si>
    <t>Weighted average common shares outstanding</t>
  </si>
  <si>
    <t>Basic (in shares)</t>
  </si>
  <si>
    <t>Diluted (in shares)</t>
  </si>
  <si>
    <t>Games</t>
  </si>
  <si>
    <t>Cost of revenues (exclusive of depreciation and amortization)</t>
  </si>
  <si>
    <t>Payments</t>
  </si>
  <si>
    <t>CONSOLIDATED BALANCE SHEETS - USD ($) $ in Thousands</t>
  </si>
  <si>
    <t>Dec. 31, 2015</t>
  </si>
  <si>
    <t>Current assets</t>
  </si>
  <si>
    <t>Cash and cash equivalents</t>
  </si>
  <si>
    <t>Settlement receivables</t>
  </si>
  <si>
    <t>Trade receivables, net of allowances for doubtful accounts of $4.1 million and $3.9 million at June 30, 2016 and December 31, 2015, respectively</t>
  </si>
  <si>
    <t>Other receivables</t>
  </si>
  <si>
    <t>Inventory</t>
  </si>
  <si>
    <t>Prepaid expenses and other assets</t>
  </si>
  <si>
    <t>Total current assets</t>
  </si>
  <si>
    <t>Non-current assets</t>
  </si>
  <si>
    <t>Property, equipment and leased assets, net</t>
  </si>
  <si>
    <t>Goodwill</t>
  </si>
  <si>
    <t>Other intangible assets, net</t>
  </si>
  <si>
    <t>Other assets</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t>
  </si>
  <si>
    <t>Long-term debt, less current portion</t>
  </si>
  <si>
    <t>Other accrued expenses and liabilities</t>
  </si>
  <si>
    <t>Total non-current liabilities</t>
  </si>
  <si>
    <t>Total liabilities</t>
  </si>
  <si>
    <t>Commitments and Contingencies (Note 13)</t>
  </si>
  <si>
    <t xml:space="preserve"> </t>
  </si>
  <si>
    <t>Stockholders' Equity</t>
  </si>
  <si>
    <t>Common stock, $0.001 par value, 500,000 shares authorized and 90,898 and 90,877 shares issued at June 30, 2016 and December 31, 2015, respectively</t>
  </si>
  <si>
    <t>Additional paid-in capital</t>
  </si>
  <si>
    <t>Retained earnings</t>
  </si>
  <si>
    <t>Accumulated other comprehensive (loss) income</t>
  </si>
  <si>
    <t>Treasury stock, at cost, 24,853 and 24,849 shares at June 30, 2016 and December 31, 2015, respectively</t>
  </si>
  <si>
    <t>Total stockholders' equity</t>
  </si>
  <si>
    <t>Total liabilities and stockholders' equity</t>
  </si>
  <si>
    <t>CONSOLIDATED BALANCE SHEETS (Parenthetical) - USD ($) $ in Millions</t>
  </si>
  <si>
    <t>CONDENSED 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SOLIDATED STATEMENTS OF CASH FLOWS - USD ($) $ in Thousands</t>
  </si>
  <si>
    <t>Cash flows from operating activities</t>
  </si>
  <si>
    <t>Adjustments to reconcile net loss to cash provided by operating activities:</t>
  </si>
  <si>
    <t>Depreciation and Amortization</t>
  </si>
  <si>
    <t>Amortization of financing costs</t>
  </si>
  <si>
    <t>Loss on sale or disposal of assets</t>
  </si>
  <si>
    <t>Accretion of contract rights</t>
  </si>
  <si>
    <t>Provision for bad debts</t>
  </si>
  <si>
    <t>Write-down of assets</t>
  </si>
  <si>
    <t>Reserve for obsolescence</t>
  </si>
  <si>
    <t>Loss on early extinguishment of debt</t>
  </si>
  <si>
    <t>Stock-based compensation</t>
  </si>
  <si>
    <t>Other non-cash items</t>
  </si>
  <si>
    <t>Changes in operating assets and liabilities:</t>
  </si>
  <si>
    <t>Trade and other receivables</t>
  </si>
  <si>
    <t>Prepaid and other assets</t>
  </si>
  <si>
    <t>Deferred income taxes</t>
  </si>
  <si>
    <t>Net cash provided by operating activities</t>
  </si>
  <si>
    <t>Cash flows from investing activities</t>
  </si>
  <si>
    <t>Capital expenditures</t>
  </si>
  <si>
    <t>Acquisitions, net of cash acquired</t>
  </si>
  <si>
    <t>Proceeds from sale of fixed assets</t>
  </si>
  <si>
    <t>Placement fee agreements</t>
  </si>
  <si>
    <t>Repayments under development agreements</t>
  </si>
  <si>
    <t>Changes in restricted cash and cash equivalents</t>
  </si>
  <si>
    <t>Net cash used in investing activities</t>
  </si>
  <si>
    <t>Cash flows from financing activities</t>
  </si>
  <si>
    <t>Repayments of credit facility</t>
  </si>
  <si>
    <t>Repayments of secured notes</t>
  </si>
  <si>
    <t>Proceeds from issuance of secured notes</t>
  </si>
  <si>
    <t>Debt issuance costs</t>
  </si>
  <si>
    <t>Proceeds from exercise of stock options</t>
  </si>
  <si>
    <t>Purchase of treasury stock</t>
  </si>
  <si>
    <t>Net cash used in financing activities</t>
  </si>
  <si>
    <t>Effect of exchange rates on cash</t>
  </si>
  <si>
    <t>Net (decrease) increase for the period</t>
  </si>
  <si>
    <t>Balance, beginning of the period</t>
  </si>
  <si>
    <t>Balance, end of the period</t>
  </si>
  <si>
    <t>Supplemental cash disclosures</t>
  </si>
  <si>
    <t>Cash paid for interest</t>
  </si>
  <si>
    <t>Cash paid for income tax</t>
  </si>
  <si>
    <t>Cash refunded for income tax</t>
  </si>
  <si>
    <t>Supplemental non-cash disclosures</t>
  </si>
  <si>
    <t>Accrued and unpaid capital expenditures</t>
  </si>
  <si>
    <t>Issuance of stock warrants</t>
  </si>
  <si>
    <t>Transfer of leased gaming equipment to inventory</t>
  </si>
  <si>
    <t>BUSINESS</t>
  </si>
  <si>
    <t>1. BUSINESS
Everi Holdings Inc. (formerly known as Global Cash Access Holdings, Inc.) (“Everi Holdings”, “Holdings” or “Everi”) is a holding company, the assets of which are the issued and outstanding shares of capital stock of each of Everi Games Holding Inc. (formerly known as Multimedia Games Holding Company, Inc.) (“Everi Games Holding”), which owns all of the issued and outstanding shares of capital stock of Everi Games Inc. (formerly known as Multimedia Games, Inc.) (“Everi Games” or “Games”) and Everi Payments Inc. (formerly known as Global Cash Access, Inc.) (“Everi Payments” or “Payments”). Unless otherwise indicated, the terms the “Company,” “we,” “us” and “our” refer to Holdings together with its consolidated subsidiaries.
Everi is dedicated to providing video and mechanical reel gaming content and technology solutions, integrated gaming payments solutions and compliance and efficiency software. Everi Games provides: (a) comprehensive content, electronic gaming units and systems for Native American and commercial casinos, including the award winning TournEvent® slot tournament solution; and (b) the central determinant system for the video lottery terminals installed at racetracks in the State of New York. Everi Payments provides: (a) access to cash at gaming facilities via Automated Teller Machine, or ATM, cash withdrawals, credit card cash access transactions, point of sale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t>
  </si>
  <si>
    <t>BASIS OF PRESENTATION AND SUMMARY OF SIGNIFICANT ACCOUNTING POLICIES</t>
  </si>
  <si>
    <t>SUMMARY OF SIGNIFICANT ACCOUNTING POLICIES</t>
  </si>
  <si>
    <t>2. BASIS OF PRESENTATION AND SUMMARY OF SIGNIFICANT ACCOUNTING POLICIES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six months ended June 30, 2016 are not necessarily indicative of results to be expected for the full fiscal year. The condensed financial statements should be read in conjunction with the consolidated financial statements and notes thereto included in our Annual Report on Form 10-K for the fiscal year ended December 31, 2015 .
There have been no changes to our basis of presentation and significant accounting policies since the most recent filing of our Annual Report on Form 10-K for the fiscal year ended December 31, 2015 .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Level of
Outstanding
June 30, 2016
Hierarchy
Fair Value
Balance
Term loan
1
$
$
Senior secured notes
3
$
$
Senior unsecured notes
1
$
$
December 31, 2015
Term loan
1
$
$
Senior secured notes
3
$
$
Senior unsecured notes
1
$
$
The senior secured notes were fair valued using a Level 3 input as there was no market activity or observable inputs as of June 30, 2016 . The fair value of the senior secured notes was derived using the same rate as the term loan given that both were treated similarly.
Reclassification of Prior Year Balances
Reclassifications were made to the prior-period financial statements to conform to the current period presentation.
Recent Accounting Guidance
Recently Adopted Accounting Guidance
In April 2015, the Financial Accounting Standards Board (“FASB”) issued Accounting Standards Update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beginning after December 15, 2015, and interim periods within those fiscal years, and early adoption is permitted for financial statements that have not been previously issued. This guidance was further clarified in ASU No. 2015-15, which addressed the treatment of debt issuance costs related to line-of credit arrangements. It noted that as ASU No. 2015-03 did not provide guidance on debt issuance costs related to line-of credit arrangements, the SEC would not object to an entity deferring and presenting these specific debt issuance costs as an asset and subsequently amortizing the deferred debt issuance costs ratably over the term of the line-of-credit arrangement, regardless of whether there are any outstanding borrowings on the line-of-credit arrangement. We adopted the guidance in ASU Nos. 2015-03 and 2015-15 retrospectively to reclassify all debt issuance costs not associated with line-of-credit arrangements from the non-current portion of other assets to contra-liabilities included in long-term debt on our Condensed Consolidated Balance Sheets and related notes during the current period.
In January 2015, the FASB issued ASU No. 2015-01, which eliminates the requirement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adopted this guidance during the current period. There was no impact on our financial statements, as we do not have any extraordinary item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dopted this guidance during the current period. There was no impact on our financial statements.
Recent Accounting Guidance Not Yet Adopted
In June 2016, the FASB issued ASU No. 2016-13, which provides updated guidance on credit losses for financial assets measured at amortized cost basis and available-for sale debt securities. The new standard is effective for fiscal years beginning after December 15, 2019, including interim periods within those fiscal. This guidance will be applied using a modified retrospective approach for the cumulative-effect adjustment to retained earnings as of the beginning of the first reporting period in which the guidance is effective and using a prospective approach for debt securities for which an other-than-temporary impairment had been recognized before the effective date. Early adoption is permitted for fiscal years beginning after December 15, 2018. We are currently evaluating the impact of adopting this guidance on our Consolidated Financial Statements and disclosures included within Notes to the Consolidated Financial Statements.
In March 2016, the FASB issued ASU No. 2016-09, which simplifies several aspects of the accounting for share-based payment transactions, including the accounting for income taxes, statutory tax withholding requirements and classification on the statement of cash flows. The new standard is effective for fiscal years beginning after December 15, 2016, including interim periods within those fiscal years. This guidance will be applied either prospectively, retrospectively or using a modified retrospective transition method, depending on the area covered in this update. Early adoption is permitted. We are currently evaluating the impact of adopting this guidance on our Consolidated Financial Statements and disclosures included within Notes to the Consolidated Financial Statements.
In February 2016, the FASB issued ASU No. 2016-02, which provides guidance on the accounting treatment of leases. The ASU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nd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adopting this guidance on our Consolidated Financial Statements and disclosures included within Notes to the Consolidated Financial Statements.
In July 2015, the FASB issued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amendments do not apply to inventory that is measured using LIFO or the retail inventory method. The amendments apply to all other inventory, which includes inventory that is measured using first-in, first-out (“FIFO”) or average cost. The pronouncement is effective for annual periods beginning after December 15, 2016, and interim periods within those fiscal years, and early adoption is permitted. We are currently evaluating the impact of adopting this guidance on our Consolidated Financial Statements and disclosures included within Notes to the Consolidated Financial Statements.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solidated Financial Statements and disclosures included within Notes to the Consolidated Financial Statements.
In May 2014, the FASB issued ASU No. 2014-09, which creates FASB Accounting Standards Codification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guidance in ASU 2014-09 was further updated by ASU 2016-08 in March 2016, which provides clarification on the implementation of the principal vs agent considerations in ASU 2014-09. In April 2016, the FASB issued ASU 2016-10, which provides clarification on the implementation of performance obligations and licensing in ASU 2014-09. In May 2016, the FASB issued ASU 2016-11, which amends guidance provided in two SEC Staff Announcements at the March 3, 2016 Emerging Issues Task Force meeting over various topics relating to ASU 606. In May 2016, the FASB issued ASU 2016-12, which clarified various topics in ASU 606. This guidance was originally effective for interim and annual reporting periods beginning after December 15, 2016. However, in August 2015, the FASB issued ASU No. 2015-14, which extended the effective date to interim and annual periods beginning after December 15, 2017. Early application is permitted only as of annual reporting periods beginning after December 15, 2015, including interim reporting periods within that reporting period. This guidance may be adopted retrospectively or under a modified retrospective method where the cumulative effect is recognized at the date of initial application. We are currently evaluating the impact of adopting this guidance on our Consolidated Financial Statements and disclosures included within our Notes to the Consolidated Financial Statements.</t>
  </si>
  <si>
    <t>BUSINESS COMBINATIONS</t>
  </si>
  <si>
    <t>3. BUSINESS COMBINATIONS
We account for business combinations in accordance with ASC 805,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as of the acquisition date. We had no material acquisitions for the three and six months ended June 30, 2016 and 2015 .</t>
  </si>
  <si>
    <t>ATM FUNDING AGREEMENTS</t>
  </si>
  <si>
    <t>4. ATM FUNDING AGREEMENTS
Contract Cash Solutions Agreement
Our Contract Cash Solutions Agreement with Wells Fargo Bank, N.A.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These cash usage fees, reflected as interest expense within the Condensed Consolidated Statements of Loss and Comprehensive Loss, were $ 0.7 million and $ 1.6 million for the three and six months ended June 30, 2016 , respectively, and $ 0.5 million and $ 1.0 million for the three and six months ended June 30, 2015 , respectively. We are exposed to interest rate risk to the extent that the applicable London Interbank Offered Rate (“LIBOR”) increases.
Under this agreement, all currency supplied by Wells Fargo remains the sole property of Wells Fargo at all times until it is dispensed, at which time Wells Fargo obtains an interest in the corresponding settlement receivable which is recorded on a net basis. As these funds are not our assets, supplied cash is not reflected on the Condensed Consolidated Balance Sheets. The outstanding balance of ATM cash utilized by us from Wells Fargo was $ 262.2 million and $ 364.5 million as of June 30, 2016 and December 31, 2015 , respectively.
In June 2015, we amended the Contract Cash Solutions Agreement to decrease the maximum amount of cash to be provided to us from $500.0 million to $425.0 million and to extend the term of the agreement from November 30, 2015 to June 30, 2018.
We are responsible for any losses of cash in the ATMs under this agreement and we self ‑insure for this risk. We incurred no material losses related to this self ‑insurance for the three and six months ended June 30, 2016 and 2015 .
Site-Funded ATMs
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Condensed Consolidated Balance Sheets was $ 58.8 million and $ 84.9 million as of June 30, 2016 and December 31, 2015 , respectively.</t>
  </si>
  <si>
    <t>TRADE RCEIVABLES</t>
  </si>
  <si>
    <t>TRADE RECEIVABLES</t>
  </si>
  <si>
    <t>5. TRADE RECEIVABLES
Trade receivables represent short-term credit granted to customers for which collateral is generally not required. The balance of trade receivables consists of outstanding balances owed to us by gaming establishments and casino patrons. The balance of trade receivables consisted of the following (in thousands):
.
At June 30,
At December 31,
2016
2015
Trade receivables, net
Games trade receivables
$
$
Payments trade receivables
Total trade receivables, net
$
$
The allowance for doubtful accounts for trade receivables includes reserves related to check warranty receivables as well as a general allowance for non-warranty receivables. At least quarterly, we evaluate the collectability of the outstanding balances and establish a reserve for the face amount of the expected losses on our receivables. The expense associated with check warranty receivables is included within Payments cost of revenues (exclusive of depreciation and amortization) in the Condensed Consolidated Statements of Loss and Comprehensive Loss. The expense associated with non-warranty receivables is included within operating expenses in the Condensed Consolidated Statements of Loss and Comprehensive Loss. The outstanding balance of the check warranty and non-warranty reserves was $ 2.7 million and $ 1.4 million, respectively, as of June 30, 2016 and $ 3.0 million and $ 0.9 million, respectively, as of December 31, 2015 .</t>
  </si>
  <si>
    <t>OTHER RECEIVABLES</t>
  </si>
  <si>
    <t>OTHER RECEIVABLES.</t>
  </si>
  <si>
    <t>6. OTHER RECEIVABLES
Other receivables include the balance of notes and loans receivable on our games and fully integrated kiosk products, and development agreements, which are generated from reimbursable amounts advanced to tribal customers generally used by the customer to build, expand or renovate its facility. In addition, we had a note receivable with Bee Cave Games, Inc. (“Bee Cave”), which was established prior to our acquisition of Everi Games Holding in December 2014 pursuant to a secured promissory note in the amount of $4.5 million, which bears interest at 7% . The note requires interest only payments for the first 24 months followed by repayments of principal and interest in 48 equal monthly installments. The note receivable was included in the current portion of other receivables within the Condensed Consolidated Balance Sheets at June 30, 2016. In association with the promissory note, the Company received a warrant to purchase the common stock of Bee Cave and recorded a discount to the note for the fair value of the warrant received. The warrant was included in the non-current portion of other assets within the Condensed Consolidation Balance Sheets.
On May 2, 2016, Bee Cave failed to pay its scheduled interest-only payment that was due related to its $4.5 million secured promissory note payable to Everi Games. On May 3, 2016, we issued a Notice of Default and Acceleration to Bee Cave. Under the terms of the promissory note, the maturity of Bee Cave's indebtedness to us under the promissory note for the outstanding principal and unpaid interest has been accelerated and is immediately due and payable. On May 5, 2016, the Company sent notice to Bee Cave of its intent to foreclose on the assets of Bee Cave in full settlement of its outstanding note obligation. The Company continues to evaluate the assets in connection with the foreclosure proceedings. During the three and six months ended June 30, 2016, we recorded a write-down of approximately $4.3 million related to the Bee Cave note receivable and warrant in operating expenses on the Condensed Consolidated Statements of Loss and Comprehensive Loss.
Other receivables also include income taxes receivable and other miscellaneous receivables. The balance of other receivables consisted of the following (in thousands):
At June 30,
At December 31,
2016
2015
Other receivables
Notes and loans receivable, net of discount of $0 and $699 at June 30, 2016 and December 31, 2015, respectively
$
$
Federal and state income tax receivable
Other
Total other receivables
Less: current portion of notes and loans receivable
Total other receivables, current portion
$
$</t>
  </si>
  <si>
    <t>PREPAID AND OTHER ASSETS</t>
  </si>
  <si>
    <t>7. PREPAID AND OTHER ASSETS
Prepaid and other assets include the balance of prepaid expenses, deposits, debt issuance costs on our revolving credit facility, restricted cash and other assets. The current portion of these assets is included in prepaid and other assets and the non-current portion is included in other assets, both of which are contained within the Condensed Consolidated Balance Sheets.
We reclassified $ 23.7 million of debt issuance costs related to our outstanding debt from the non-current portion of other assets to contra-liabilities included in long-term debt as of December 31, 2015 in connection with our retrospective adoption of ASU No. 2015-03. The remaining debt issuance costs included in the non-current portion of other assets relate to our line-of-credit arrangements and were not reclassified consistent with our adoption of ASU No. 2015-15.
The balance of the current portion of prepaid and other assets consisted of the following (in thousands):
At June 30,
At December 31,
2016
2015
Prepaid expenses and other assets
Prepaid expenses
$
$
Deposits
Other
Total prepaid expenses and other assets
$
$
The balance of the non-current portion of other assets consisted of the following (in thousands):
At June 30,
At December 31,
2016
2015
Other assets
Debt issuance costs
$
$
Prepaid expenses and deposits
Other
Total other assets
$
$</t>
  </si>
  <si>
    <t>INVENTORY</t>
  </si>
  <si>
    <t>8. INVENTORY
Our inventory primarily consists of component parts as well as finished goods and work-in-progress. The cost of inventory includes cost of materials, labor, overhead and freight. The inventory is stated at the lower of cost or market and accounted for using the FIFO method.
Inventory consisted of the following (in thousands):
At June
30,
At December 31,
2016
2015
Inventory
Raw materials and component parts, net of reserves of $991 and $912 at June 30, 2016 and December 31, 2015, respectively
$
$
Work in progress
Finished goods
Total inventory
$
$</t>
  </si>
  <si>
    <t>PROPERTY, EQUIPMENT AND LEASED ASSETS</t>
  </si>
  <si>
    <t>9. PROPERTY, EQUIPMENT AND LEASED ASSETS
Property, equipment and leased assets consist of the following (in thousands):
At June 30, 2016
At December 31, 2015
Useful Life
Accumulated
Net Book
Accumulated
Net Book
(Years)
Cost
Depreciation
Value
Cost
Depreciation
Value
Property, equipment and leased assets
Rental pool - deployed
-
4
$
$
$
$
$
$
Rental pool - undeployed
-
4
ATM equipment
5
Leasehold and building improvements
Lease Term
Cash advance equipment
3
Machinery, office and other equipment
-
5
Total
$
$
$
$
$
$
In the second quarter of 2016, our corporate aircraft was classified as held for sale and sold for $4.8 million during the period. We recognized a $0.9 million loss on the sale of the aircraft, which was included in operating expenses in the Condensed Consolidated Statements of Loss and Comprehensive Loss for the three and six months ended June 30, 2016. The aircraft was included in machinery, office and other equipment.
Depreciation expense related to other property, equipment and leased assets totaled approximately $ 12.5 million and $ 24.8 million for the three and six months ended June 30, 2016 , respectively, and $ 10.7 million and $ 21.1 million for the three and six months ended June 30, 2015 , respectively. Our property, equipment and leased assets were not impaired for the three and six months ended June 30, 2016 and 2015 , respectively.</t>
  </si>
  <si>
    <t>GOODWILL AND OTHER INTANGIBLE ASSETS</t>
  </si>
  <si>
    <t>10. GOODWILL AND OTHER INTANGIBLE ASSETS
Goodwill
Goodwill represents the excess of the purchase price over the identifiable tangible and intangible assets acquired plus liabilities assumed arising from business combinations. The balance of goodwill was $ 789.8 million at June 30, 2016 and December 31, 2015 , respectively.
In accordance with ASC 350, we test goodwill at the reporting unit level, which in certain cases may be a component of an operating segment, for impairment on an annual basis and between annual tests if events and circumstances indicate it is more likely than not that the fair value of a reporting unit is less than its carrying amount.
The estimate of fair value requires significant judgment. We based our fair value estimates on assumptions that we believe to be reasonable but that are unpredictable and inherently uncertain, including estimates of future growth rates, operating margins and assumptions about the overall economic climate as well as the competitive environment for our reporting units. There can be no assurance that our estimates and assumptions made for purposes of our goodwill testing as of the time of testing will prove to be accurate predictions of the future. If our assumptions regarding business plans, competitive environments or anticipated growth rates are not correct, we may be required to record goodwill impairment charges in future periods, whether in connection with our next annual impairment testing, or earlier, if an indicator of an impairment is present prior to our next annual evaluation.
No impairment was identified for our goodwill for the three and six months ended June 30, 2016 and 2015 .
Other Intangible Assets
Other intangible assets consist of the following (in thousands):
At June 30, 2016
At December 31, 2015
Useful Life
Accumulated
Net Book
Accumulated
Net Book
(years)
Cost
Amortization
Value
Cost
Amortization
Value
Other intangible assets
Contract rights under development and placement fee agreements
-
7
$
$
$
$
$
$
Customer contracts
-
14
Customer relationships
-
12
Developed technology and software
-
6
Patents, trademarks and other
-
17
Total
$
$
$
$
$
$
Amortization expense related to other intangible assets totaled approximately $ 23.6 million and $ 46.8 million for the three and six months ended June 30, 2016 , respectively, and $ 20.8 million and $ 41.4 million for the three and six months ended June 30, 2015 , respectively. We capitalized and placed into service $ 3.9 million and $ 9.7 million of software development costs for the three and six months ended June 30, 2016 , respectively, and $ 4.7 million and $ 5.7 million of software development costs for the three and six months ended June 30, 2015 , respectively.
On a quarterly basis, we evaluate our other intangible assets for potential impairment as part of our quarterly review process. No impairment was identified for our other intangible assets during our assessment for the three and six months ended June 30, 2016 and 2015 .
We enter into development and placement fee agreements to provide financing for new gaming facilities or for the expansion or improvement of existing facilities. All or a portion of the funds provided under development agreements are reimbursed to us, while funding under placement fee agreements is not reimbursed. In return for the fees under these agreements, each facility dedicates a percentage of its floor space, or an agreed upon unit count, for the placement of our electronic gaming machines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
In addition, certain development agreements allow the facilities to buy out floor space after advances that are subject to repayment have been repaid. The development agreements typically provide for a portion of the amounts retained by each facility for its share of the operating profits of the facility to be used to repay some or all of the advances recorded as notes receivable, which are included as part of other receivables current and non-current in the Condensed Consolidated Balance Sheets. There were no receivables related to development agreements at June 30, 2016 and December 31, 2015.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is first applied against the intangible asset for that particular development or placement fee agreement, if any, and the remaining net book value of the intangible asset is prospectively amortized on a straight-line method over the remaining estimated useful life.
We paid approximately $10.2 million and $11.2 million to extend the term of placement fee agreements with a customer for certain of its locations for the three and six months ended June 30, 2016, respectively. We did not extend any placement fee agreements for the three months ended June 30, 2015. We paid approximately $1.2 million to extend the term of placement fee agreements with a customer for certain of its locations for the six months ended June 30, 2015.</t>
  </si>
  <si>
    <t>ACCOUNTS PAYABLE AND ACCRUED EXPENSES</t>
  </si>
  <si>
    <t>11. ACCOUNTS PAYABLE AND ACCRUED EXPENSES
The following table presents our accounts payable and accrued expenses (in thousands):
At June 30,
At December 31,
2016
2015
Accounts payable and accrued expenses
Trade accounts payable
$
$
Accrued interest
Payroll and related expenses
Deferred and unearned revenues
Cash access processing and related expenses
Accrued taxes
Other
Total accounts payable and accrued expenses
$
$</t>
  </si>
  <si>
    <t>LONG-TERM DEBT</t>
  </si>
  <si>
    <t>LONG-TERM DEBT.</t>
  </si>
  <si>
    <t>12. LONG-TERM DEBT
The following table summarizes our outstanding indebtedness (in thousands):
At June 30,
At December 31,
2016
2015
Long-term debt
Senior secured term loan
$
$
Senior secured notes
Senior unsecured notes
Total debt
Less: debt issuance costs and warrant discount
Total debt after debt issuance costs and discount
Less: current portion of long-term debt
Long-term debt, less current portion
$
$
We reclassified $ 23.7 million of debt issuance costs related to our outstanding debt from the non-current portion of other assets to contra-liabilities included in long-term debt as of December 31, 2015 in connection with our retrospective adoption of ASU No. 2015-03. The remaining debt issuance costs included in the non-current portion of other assets relates to our line-of-credit arrangements and were not reclassified consistent with our adoption of ASU No. 2015-15.
Credit Facilities
In December 2014, Everi Payments, as borrower, and Holdings entered into a credit facility with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the “Credit Agreement”). The Credit Agreement consists of the $500.0 million, six -year senior secured term loan facility that matures in 2020 (the “Term Loan”) and the $50.0 million, five -year senior secured revolving credit facility that matures in 2019 (the “Revolving Credit Facility,” and together with the Term Loan, the “Credit Facilities”). The fees associated with the Credit Facilities included discounts of approximately $7.5 million and debt issuance costs of approximately $13.9 million. All borrowings under the Credit Facilities are subject to the satisfaction of customary conditions, including the absence of a default and compliance with representations and warranties.
We are required to repay the Term Loan in an amount equal to 0.50% per quarter of the initial aggregate principal with the final principal repayment installment on the maturity date. Interest is due in arrears each March, June, September and December and at the maturity date. However, interest may be remitted within one to three months of such dates.
The Term Loan had an applicable interest rate of 6.25 % as of June 30, 2016 and December 31, 2015 .
The interest rate per annum applicable to the Revolving Credit Facility is, at our option, the base rate or LIBOR plus, in each case, an applicable margin. The interest rate per annum applicable to the Term Loan is also, at our option, the base rate or LIBOR plus, in each case, an applicable margin. LIBOR will be reset at the beginning of each selected interest period based on the LIBOR rate then in effect; provided that, with respect to the Revolving Credit Facility, if LIBOR is below zero , then such rate will be equal to zero plus the applicable margin, and, with respect to the Term Loan, if LIBOR is below 1.0% , then such rate will be equal to 1.0% plus the applicable margin. The base rate is a fluctuating interest rate equal to the highest of (a) the prime lending rate announced by the administrative agent, (b) the federal funds effective rate from time to time plus 0.50% , and (c) LIBOR (after taking account of any applicable floor) applicable for an interest period of one month plus 1.00% . The applicable margins of 4.75% and 5.25% for the Revolving Credit Facility and Term Loan, respectively, are subject to adjustment based on our consolidated secured leverage ratio.
Voluntary prepayments of the Term Loan and the Revolving Credit Facility and voluntary reductions in the unused commitments are permitted in whole or in part, in minimum amounts as set forth in the Credit Agreement, with prior notice but without premium or penalty.
Subject to certain exceptions, the obligations under the Credit Facilities are secured by substantially all of the present and after acquired assets of each of Everi Payments, Holdings and the subsidiary guarantors (the “Collateral”) including: (a) a perfected first priority pledge of all the capital stock of Everi Payments and each domestic direct, wholly owned material restricted subsidiary held by Holdings, Everi Payments or any such subsidiary guarantor; and (b) a perfected first priority security interest in substantially all other tangible and intangible assets of Holdings, Everi Payments,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Holdings and such subsidiary guarantors and Everi Games Holding and its material domestic subsidiaries.
The Credit Agreement contains certain covenants that, among other things, limit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our affiliates. The Credit Agreement also requires Holdings, together with its subsidiaries, to comply with a consolidated secured leverage ratio as well as an annual excess cash flow payment requirement. Based on our excess cash flow calculation at December 31, 2015, an excess cash flow payment of approximately $14.4 million was made during the three months ended June 30, 2016.
Events of default under the Credit Agreement include customary events such as a cross-default provision with respect to other material debt (which includes Everi Payments’ 7.25% Senior Secured Notes due 2021 and 10.00% Senior Unsecured Notes due 2022). In addition, an event of default will occur if Holdings undergoes a change of control. This is defined to include the case where Holdings ceases to own 100% of the equity interests of Everi Payments, or where any person or group acquires a percentage of the economic or voting interests of Holdings’ capital stock of 35% or more (determined on a fully diluted basis), or where a majority of the board of directors of Everi Payments ceases to consist of persons who are directors of Holdings on the closing date of the Credit Facilities or other directors whose nomination for election to the board of directors of Holdings was recommended by a majority of the then continuing directors.
At June 30, 2016 , we had approximately $ 470.6 million of borrowings outstanding under the Term Loan and no borrowings outstanding under the Revolving Credit Facility. We had $50.0 million of additional borrowing availability under the Revolving Credit Facility as of June 30, 2016 . The weighted average interest rate on the Credit Facilities was approximately 6.25% for the six months ended June 30, 2016 .
We were in compliance with the terms of the Credit Facilities as of June 30, 2016 and December 31, 2015 .
Senior Secured Notes and Refinance of Senior Secured Notes
In December 2014, we issued $350.0 million in aggregate principal amount of 7.75% Secured Notes due 2021 (the “Secured Notes”). The fees associated with the Secured Notes included debt issuance costs of approximately $13.6 million. The Secured Notes were acquired by the initial purchasers pursuant to the terms of a purchase agreement. Under the terms of the purchase agreement, during a one -year period following the closing and upon prior notice from the initial purchasers, the Company was required to use commercially reasonable efforts to aid the purchasers in the resale of the Secured Notes, including by preparing an updated offering memorandum and participating in reasonable marketing efforts including road shows, to the extent required therein. Alternatively, we had the ability to redeem the Secured Notes from the initial purchasers without penalty. On April 15, 2015, the Company entered into a note purchase agreement with Everi Payments, CPPIB Credit Investments III Inc. (the “Purchaser”), and Deutsche Bank Trust Company Americas, as collateral agent (the “Note Purchase Agreement”), and issued $335.0 million in aggregate principal amount of the 7.25% Secured Notes due 2021 (the “Refinanced Secured Notes”) to the Purchaser in a private offering. With the proceeds from the issuance of the Refinanced Secured Notes, we redeemed, in full, the Company’s then outstanding Secured Notes from the initial purchasers in accordance with the terms of the indenture governing the Secured Notes. In connection with the issuance of the Refinanced Secured Notes during the second quarter of 2015, we expensed $13.0 million of related debt issuance costs and fees to loss on extinguishment of debt associated with the redeemed Secured Notes that were outstanding prior to the refinance transaction.
In connection with the issuance of the Refinanced Secured Notes and pursuant to the terms of the Note Purchase Agreement, the Company issued a warrant to purchase shares of the Company’s common stock (the “Warrant”) to the Purchaser. The Warrant expires on the sixth anniversary of the date of issuance. The number of shares issuable pursuant to the Warrant and the warrant exercise price are subject to adjustment for stock splits, reverse stock splits, stock dividends, mergers and certain other events. The Warrant was valued at $2.2 million using a modified Black-Scholes model and was accounted for as a debt discount.
Interest is due quarterly in arrears each January, April, July and October.
We were in compliance with the terms of the Refinanced Secured Notes as of June 30, 2016 and December 31, 2015 .
Senior Unsecured Notes
In December 2014, we issued $350.0 million in aggregate principal amount of 10.0% Unsecured Notes due 2022 (the “Unsecured Notes”). The fees associated with the Unsecured Notes included original issue discounts of approximately $3.8 million and debt issuance costs of approximately $14.0 million.
Interest is due semi-annually in arrears each January and July.
The Unsecured Notes were acquired by the initial purchasers pursuant to the terms of a purchase agreement. Under the terms of the purchase agreement, during a one -year period following the closing and upon prior notice from the initial purchasers, the Company was required to use commercially reasonable efforts to aid the purchasers in the resale of the Unsecured Notes, including by preparing an updated offering memorandum and participating in reasonable marketing efforts including road shows, to the extent required therein. The Unsecured Notes were resold by the initial purchasers to third parties in the second quarter of 2015.
In connection with the issuance of the Unsecured Notes, the Company entered into a registration rights agreement pursuant to which the Company agreed, for the benefit of the initial holders of the Unsecured Notes, to file with the SEC, and use its commercially reasonable efforts to cause to become effective, a registration statement relating to an offer to exchange the Unsecured Notes for an issue of SEC-registered notes with terms identical to the Unsecured Notes. On October 23, 2015, we filed a registration statement on Form S-4 with the SEC in accordance with the registration rights agreement outlining our offer to exchange the Unsecured Notes for identical notes without transfer restrictions. The registration statement was declared effective on November 3, 2015, and the exchange offer for the Unsecured Notes was completed on December 4, 2015 with 100% percent participation.
We were in compliance with the terms of the Unsecured Notes as of June 30, 2016 and December 31, 2015 .</t>
  </si>
  <si>
    <t>COMMITMENTS AND CONTINGENCIES</t>
  </si>
  <si>
    <t>13. COMMITMENTS AND CONTINGENCIES
We are subject to claims and suits that arise from time to time in the ordinary course of business. We do not believe the liabilities, if any, which may ultimately result from the outcome of such matters, individually or in the aggregate, will have a material adverse impact on our financial position, liquidity or results of operations.
Gain Contingency Settlement
In January 2014, we filed a complaint against certain third party defendants alleging conspiracy in restraint of competition regarding interchange fees, monopolization by defendants in the relevant market, and attempted monopolization of the defendants in the relevant market. We demanded a trial by jury of all issues so triable. The defendants filed a motion to dismiss on March 13, 2014. A settlement agreement was reached as of January 16, 2015 and, on January 22, 2015, the settlement agreement was executed and delivered for which we received $14.4 million in cash and recorded the settlement proceeds in the first quarter of 2015. This settlement is included as a reduction of operating expenses in our Condensed Consolidated Statements of Loss and Comprehensive Loss for the six months ended June 30, 2015.</t>
  </si>
  <si>
    <t>SHAREHOLDERS' EQUITY</t>
  </si>
  <si>
    <t>14. 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June 30, 2016 and December 31, 2015 ,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June 30, 2016 and December 31, 2015 , we had 90,897,797 and 90,877,273 shares of common stock issued, respectively.
Treasury Stock. Employees may direct us to withhold vested shares of restricted stock to satisfy the minimum statutory withholding requirements applicable to their restricted stock vesting. We repurchased or withheld from restricted stock awards 2,324 and 4,912 shares of common stock for the three and six months ended June 30, 2016 , respectively, at an aggregate purchase price of $ 4,081 and $ 13,015 , respectively, and 2,599 and 5,444 shares of common stock for the three and six months ended June 30, 2015 , respectively, at an aggregate purchase price of $ 20,167 and $ 39,910 , respectively, to satisfy the minimum applicable tax withholding obligations related to the vesting of such restricted stock awards.</t>
  </si>
  <si>
    <t>WEIGHTED AVERAGE COMMON SHARES</t>
  </si>
  <si>
    <t>15. WEIGHTED AVERAGE COMMON SHARES
The weighted average number of shares of common stock outstanding used in the computation of basic and diluted earnings per share is as follows (in thousands):
Three Months Ended June 30,
Six Months Ended June 30,
2016
2015
2016
2015
Weighted average shares
Weighted average number of common shares outstanding - basic
Potential dilution from equity grants (1)
—
—
—
—
Weighted average number of common shares outstanding - diluted
(1)
The Company was in a net loss position for the three and six months ended June 30, 2016 and 2015 , respectively, and therefore, no potential dilution from the application of the treasury stock method was applicable. Equity awards to purchase approximately 17.1 million and 15.9 million of common stock for the three and six months ended June 30, 2016 and 11.9 million and 10.8 million of common stock for the three and six months ended June 30, 2015, were excluded from the computation of diluted net loss per share as this effect would have been antidilutive .</t>
  </si>
  <si>
    <t>SHARE-BASED COMPENSATION</t>
  </si>
  <si>
    <t>16. SHARE-BASED COMPENSATION
Equity Incentive Awards
Our 2014 Equity Incentive Plan (the “ 2014 Plan”) and our 2012 Equity Incentive Plan (as amended, the “2012 Plan”) are used to attract and retain the best available personnel, to provide additional incentives to employees, directors and consultants and to promote the success of our business. The 2014 Plan superseded the then current 2005 Stock Incentive Plan (the “ 2005 Plan”). The 2012 Plan was assumed in connection with our acquisition of Everi Games Holding and conformed to include similar provisions to those as set forth in the 2014 Plan. Our equity plans are administered by the Compensation Committee of our Board of Directors, which has the authority to select individuals who are to receive options or other equity incentive awards and to specify the terms and conditions of grants of equity incentive awards, the vesting provisions, the terms and the exercise prices.
Generally, we grant the following award types: (a) time-based options, (b) cliff-vesting time-based options, (c) market-based options and (d) restricted stock. These awards have varying vesting provisions and expiration periods. For the three and six months ended June 30, 2016 , we granted time- and market-based options.
Our time-based stock options granted under our equity plans vest at a rate of 25% per year on each of the first four anniversaries of the option grant dates. These options expire after a ten -year period.
Our market-based options granted under our equity plans in 2016 vest at a rate of 25% per year on each of the first four anniversaries, provided that as of the vesting date for each vesting tranche, the closing price of the Company’s shares on the New York Stock Exchange is at least a specified price hurdle, defined as a fifty percent (50%) premium to the closing stock price on the grant date. If the price hurdle is not met as of the vesting date for a vesting tranche, then the vested tranche shall vest and become vested shares on the last day of a period of thirty (30) consecutive trading days during which the closing price is at least the price hurdle. These options expire after a ten -year period.
Our market-based stock options granted under the 2014 Plan in 2015 vest if our average stock price in any period of 30 consecutive trading days meets certain target prices during a four -year period that commenced on the date of grant for these options. These options expire after a seven -year period.
A summary of award activity is as follows (in thousands):
Stock Options
Restricted Stock
Granted
Granted
Outstanding, December 31, 2015
Additional authorized shares
—
—
Granted
—
Exercised options or vested shares
—
Canceled or forfeited
Outstanding, June 30, 2016
The maximum number of shares available for future equity awards, both under the 2014 Plan and 2012 Plan, is approximately 5.0 million shares of our common stock. There are no shares available for future equity awards under the 2005 Plan.
Stock Options
The fair value of our standard time-based options was determined as of the date of grant using the Black-Scholes option pricing model with the following assumptions:
Six months ended
June 30,
2016
2015
Risk-free interest rate
%
%
Expected life of options (in years)
Expected volatility
%
%
Expected dividend yield
—
%
—
%
For the three and six months ended June 30, 2016, certain executive and director grants were valued under the Black-Scholes option pricing model that utilized different assumptions from those used for our standard time-based options. For the time-based options granted on February 25, 2016, the assumptions were: (a) risk-free interest rate of 1%; (b) expected term of five years; (c) expected volatility of 49%; and (d) no expected dividend yield. For the time-based options granted on February 13, 2016, the assumptions were: (a) risk-free interest rate of 1%; (b) expected term of six years; (c) expected volatility of 49%; and (d) no expected dividend yield.
The fair value of market-based options was determined as of the date of grant using a lattice-based option valuation model with the following assumptions:
Six months ended
June 30,
2016
2015
Risk-free interest rate
%
%
Measurement period (in years)
Expected volatility
%
%
Expected dividend yield
—
%
—
%
The following tables present the options activity:
Weighted
Number of
Weighted Average
Average Life
Aggregate
Common Shares
Exercise Price
Remaining
Intrinsic Value
(in thousands)
(per share)
(years)
(in thousands)
Outstanding, December 31, 2015
$
$
Granted
Exercised
—
—
Canceled or forfeited
Outstanding, June 30, 2016
$
$
—
Vested and expected to vest, June 30, 2016
$
$
—
Exercisable, June 30, 2016
$
$
—
There were 3.4 million and 4.0 million options granted for the three and six months ended June 30, 2016 , respectively. There were 6.1 million options granted for the three and six months ended June 30, 2015 . The weighted average grant date fair value per share of the options granted was $ 0.73 and $ 0.81 for the three and six months ended June 30, 2016 , respectively. The weighted average grant date fair value per share of the options granted was $ 2.49 for the three and six months ended June 30, 2015 . No options were exercised during the three and six months ended June 30, 2016 . The total intrinsic value of options exercised was $ 0.3 million and $ 0.8 million for the three and six months ended June 30, 2015 , respectively.
There was $ 15.2 million in unrecognized compensation expense related to options expected to vest as of June 30, 2016 . This cost is expected to be recognized on a straight-line basis over a weighted average period of 2.5 years. We recorded $ 2.6 million in non-cash compensation expense related to options granted that were expected to vest for the six months ended June 30, 2016 . There were no proceeds received from the exercise of options as no exercises occurred during the period.
There was $ 21.8 million in unrecognized compensation expense related to options expected to vest as of June 30, 2015 . This cost was expected to be recognized on a straight-line basis over a weighted average period of 3.0 years. We recorded $ 3.5 million in non-cash compensation expense related to options granted that were expected to vest as of June 30, 2015 . We received $ 1.7 million in cash from the exercise of options for the six months ended June 30, 2015 .
Restricted Stock
The following is a summary of non-vested share awards for our time-based restricted stock:
Weighted
Shares
Average Grant
Outstanding
Date Fair Value
(in thousands)
(per share)
Outstanding, December 31, 2015
$
Granted
—
—
Vested
Forfeited
Outstanding, June 30, 2016
$
There were no shares of restricted stock granted for the three and six months ended June 30, 2016 and 2015 . The total fair value of restricted stock vested was $ 11,422 and $ 23,608 for the three and six months ended June 30, 2016 , respectively. The total fair value of restricted stock vested was $ 0.1 million and $ 0.2 million for the three and six months ended June 30, 2015 , respectively.
There was $ 1.5 million in unrecognized compensation expense related to shares of time based restricted stock expected to vest as of June 30, 2016 . This cost is expected to be recognized on a straight-line basis over a weighted average period of 2.0 years. There were 20,500 shares of restricted stock that vested and we recorded $ 0.2 million in non-cash compensation expense related to the restricted stock granted that was expected to vest during the six months ended June 30, 2016 .
There was $ 2.5 million in unrecognized compensation expense related to shares of time-based restricted shares expected to vest as of June 30, 2015 . This cost was expected to be recognized on a straight-line basis over a weighted average period of 2.8 years. There were 21,700 shares of time-based restricted shares vested and we recorded $ 0.4 million in non-cash compensation expense related to the restricted stock granted that was expected to vest for the six months ended June 30, 2015 .</t>
  </si>
  <si>
    <t>INCOME TAXES</t>
  </si>
  <si>
    <t>17. INCOME TAXES
The provision for income tax reflected an effective income tax rate benefit of 42.2% and 40.0% for the three and six months ended June 30, 2016, respectively, which was higher than the statutory federal rate of 35.0% primarily due to state taxes, the true-up of certain foreign losses, the lower foreign tax rate applicable to our foreign source income, and the benefit from a research credit. The provision for income tax reflected an effective income tax rate expense of 41.0% and 35.8% for the same periods in the prior year, which was higher than the statutory federal rate of 35.0% primarily due to state taxes, the lower foreign tax rate applicable to our foreign source income; partially offset by non-statutory stock options that expired in the year.
We have analyzed filing positions in all of the federal, state and foreign jurisdictions where we are required to file income tax returns, as well as all open tax years in these jurisdictions. As part of our acquisition of Everi Games Holding in 2014, the Company recorded $0.7 million of unrecognized tax benefits. The Company has not accrued any penalties and interest for its unrecognized tax benefits. Other than the unrecognized tax benefit related to the acquisition of Everi Games Holding, we believe that our income tax filing positions and deductions will be sustained upon audit and we do not anticipate any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t>
  </si>
  <si>
    <t>SEGMENT INFORMATION</t>
  </si>
  <si>
    <t>18. SEGMENT INFORMATION
Operating segments are components of an enterprise about which separate financial information is available that is evaluated regularly by the chief operating decision-making group in deciding how to allocate resources and in assessing performance. Our chief operating decision-making group consists of the Chief Executive Officer and the Chief Financial Officer. This group manages the business, allocates resources and measures profitability based on our operating segments. The operating segments are reviewed separately because each represents products that can be sold separately to our customers.
Our chief operating decision-making group has determined the following to be the operating segments for which we conduct business: (a) Games and (b) Payments. We have reported our financial performance based on our segments in both the current and prior periods. Each of these segments is monitored by our management for performance against its internal forecast and is consistent with our internal management reporting.
·
The Games segment provides solutions directly to gaming establishments to offer their patrons gaming entertainment related experiences including: leased gaming equipment; sales and maintenance related services of gaming equipment; gaming systems; and ancillary products and services.
·
The Payments segment provides solutions directly to gaming establishments to offer their patrons cash access related services and products, including: access to cash at gaming facilities via ATM cash withdrawals, credit card cash access transactions and point of sale debit card transactions; check-related services; fully integrated kiosks and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allocate depreciation and amortization expenses to the business segments.
Our business is predominantly domestic, with no specific regional concentrations and no significant assets in foreign locations.
The accounting policies of the operating segments are generally the same as those described in the summary of significant accounting policies.
The following tables present segment information (in thousands):
For the Three Months Ended June 30,
For the Six Months Ended June 30,
2016
2015
2016
2015
Revenues
Games
$
$
$
$
Payments
Total revenues
$
$
$
$
Operating (loss) income
Games
$
$
$
$
Payments
Total operating income
$
$
$
$
At June 30, 2016
At December 31, 2015
Total assets
Games
$
$
Payments
Total assets
$
$
Major Customers. For the three and six months ended June 30, 2016 and 2015 , no single customer accounted for more than 10% of our revenues. Our five largest customers accounted for approximately 31 % and 32 % for the three and six months ended June 30, 2016 , respectively, and 28 % and 30 % for the three and six months ended June 30, 2015 , respectively.</t>
  </si>
  <si>
    <t>CONDENSED CONSOLIDATING FINANCIAL INFORMATION</t>
  </si>
  <si>
    <t>19. CONDENSED CONSOLIDATING FINANCIAL INFORMATION
We conduct substantially all of our business through our U.S. and foreign subsidiaries. Everi Payments’ (“Subsidiary Issuer”) obligations under the Unsecured Notes are fully and unconditionally guaranteed, subject to certain customary release provisions, on a joint and several basis by Holdings (“Parent”) and substantially all of our 100%-owned U.S. subsidiaries other than Subsidiary Issuer (the “Guarantor Subsidiaries” and, together with Parent, the “Guarantors” and each a “Guarantor”). The guarantees of our Unsecured Notes will be released under the following customary circumstances: (i) the sale or disposition of all or substantially all of the assets of the Guarantor (by way of merger, consolidation, or otherwise) to a person that is not (either before or after giving effect to such transaction) Parent, Subsidiary Issuer or a restricted subsidiary; (ii) the sale or disposition of sufficient capital stock of the Guarantor to a person that is not (either before or after giving effect to such transaction) Parent, Subsidiary Issuer or a restricted subsidiary and the Guarantor ceases to be a restricted subsidiary of Subsidiary Issuer as a result of the sale or other disposition; (iii) the designation of the Guarantor as an unrestricted subsidiary in accordance with the indenture governing the Unsecured Notes; or (iv) the legal or covenant defeasance of the Unsecured Notes or the satisfaction and discharge of the indenture governing the Unsecured Notes.
Presented below is condensed consolidating financial information for (a) Parent, (b) Subsidiary Issuer, (c) the Guarantor Subsidiaries and (d) our U.S. subsidiaries that are not Guarantor Subsidiaries and our foreign subsidiaries (collectively, the “Non-Guarantor Subsidiaries”) as of June 30, 2016 and December 31, 2015 and for the three and six months ended June 30, 2016 and 2015 . The condensed consolidating financial information has been presented to show the nature of assets held and the results of operations and cash flows of Parent, Subsidiary Issuer, the Guarantor Subsidiaries and the Non-Guarantor Subsidiaries assuming that the guarantee structure of the Unsecured Notes had been in effect at the beginning of the periods presented.
Three Months Ended June 30, 2016
Parent
Subsidiary Issuer
Guarantor Subsidiaries
Non-Guarantor Subsidiaries
Eliminations
Total
Revenues
Games
$
—
$
—
$
$
—
$
—
$
Payments
—
Total revenues
—
Costs and expenses
Games cost of revenue (exclusive of depreciation and amortization)
—
—
—
—
Payments cost of revenue (exclusive of depreciation and amortization)
—
—
Operating expenses
—
Research and development
—
—
—
—
Depreciation
—
—
Amortization
—
—
Total costs and expenses
—
Operating income (loss)
—
—
Other expenses (income)
Interest expense, net of interest income
—
—
Equity in loss (income) of subsidiaries
—
—
—
Total other expenses (income)
(Loss) income before income tax
Income tax provision (benefit)
—
—
Net (loss) income
Foreign currency translation
—
—
Comprehensive (loss) income
$
$
$
$
$
$
Six Months Ended June 30, 2016
Parent
Subsidiary Issuer
Guarantor Subsidiaries
Non-Guarantor Subsidiaries
Eliminations
Total
Revenues
Games
$
—
$
—
$
$
—
$
—
$
Payments
—
Total revenues
—
Costs and expenses
Games cost of revenue (exclusive of depreciation and amortization)
—
—
—
—
Payments cost of revenue (exclusive of depreciation and amortization)
—
—
Operating expenses
—
Research and development
—
—
—
—
Depreciation
—
—
Amortization
—
—
Total costs and expenses
—
Operating income (loss)
—
—
Other expense (income)
Interest expense, net of interest income
—
—
Equity in loss (income) of subsidiaries
—
—
—
Total other (income) expense
(Loss) income before income tax
Income tax expense (benefit)
—
—
Net (loss) income
Foreign currency translation
—
—
Comprehensive (loss) income
$
$
$
$
$
$
Three Months Ended June 30, 2015
Parent
Subsidiary Issuer
Guarantor Subsidiaries
Non-Guarantor Subsidiaries
Eliminations
Total
Revenues
Games
$
—
$
—
$
$
—
$
—
$
Payments
—
Total revenues
—
Costs and expenses
Games cost of revenue (exclusive of depreciation and amortization)
—
—
—
—
Payments cost of revenue (exclusive of depreciation and amortization)
—
—
Operating expenses
—
Research and development
—
—
—
—
Depreciation
—
—
Amortization
—
—
Total costs and expenses
—
Operating income
—
—
Other expense (income)
Interest expense, net of interest income
—
—
Equity in loss (income) of subsidiaries
—
—
—
Loss on extinguishment of debt
—
—
—
—
Total other expense (income)
(Loss) income before income tax
Income tax (benefit) provision
—
—
Net (loss) income
Foreign currency translation
—
—
Comprehensive loss (income)
$
$
$
$
$
$
Six Months Ended June 30, 2015
Parent
Subsidiary Issuer
Guarantor Subsidiaries
Non-Guarantor Subsidiaries
Eliminations
Total
Revenues
Games
$
—
$
—
$
$
—
$
—
$
Payments
—
Total revenues
—
Costs and expenses
Games cost of revenue (exclusive of depreciation and amortization)
—
—
—
—
Payments cost of revenue (exclusive of depreciation and amortization)
—
—
Operating expenses
—
Research and development
—
—
—
—
Depreciation
—
—
Amortization
—
—
Total costs and expenses
—
Operating income
—
—
Other expense (income)
Interest expense, net of interest income
—
—
Equity in loss (income) of subsidiaries
—
—
—
Loss on extinguishment of debt
—
—
—
—
Total other expense (income)
(Loss) income before income tax
Income tax expense (benefit)
—
—
Net (loss) income
Foreign currency translation
—
—
Comprehensive (loss) income
$
$
$
$
$
$
At June 30, 2016
Parent
Subsidiary Issuer
Guarantor Subsidiaries
Non-Guarantor Subsidiaries
Eliminations
Total
ASSETS
Current assets
Cash and cash equivalents
$
—
$
$
$
$
—
$
Settlement receivables
—
—
—
Trade receivables, net
—
—
Other receivables
—
—
Inventory
—
—
—
Prepaid expenses and other assets
—
—
Intercompany balances
—
—
Total current assets
—
Non-current assets
Property, equipment and leasehold improvements, net
—
—
Goodwill
—
—
Other intangible assets, net
—
—
Other receivables
—
—
—
Investment in subsidiaries
—
—
Deferred tax asset
—
—
—
—
Other assets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
—
—
Long-term debt, less current portion
—
—
—
—
Other accrued expenses and liabilities
—
—
—
Intercompany balances
—
—
—
—
Total non-current liabilities
—
—
Total liabilities
—
Stockholders’ equity
Common stock
—
—
—
—
Convertible preferred stock
—
—
—
—
—
—
Additional paid-in capital
Retained earnings
Accumulated other comprehensive income
Treasury stock, at cost
—
—
—
—
Total stockholders’ equity
Total liabilities and stockholders’ equity
$
$
$
$
$
$
At December 31, 2015
Parent
Subsidiary Issuer
Guarantor Subsidiaries
Non-Guarantor Subsidiaries
Eliminations
Total
ASSETS
Current assets
Cash and cash equivalents
$
$
$
$
$
—
$
Settlement receivables
—
—
—
Trade receivables, net
—
—
Other receivables
—
—
Inventory
—
—
—
Prepaid expenses and other assets
—
—
Intercompany balances
—
—
Total current assets
Non-current assets
Property, equipment and leasehold improvements, net
—
—
Goodwill
—
—
Other intangible assets, net
—
—
Other receivables
—
—
—
Investment in subsidiaries
—
—
Deferred tax asset
—
—
—
—
Other assets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
—
—
Long-term debt, less current portion
—
—
—
—
Other accrued expenses and liabilities
—
—
—
Intercompany balances
—
—
—
—
Total non-current liabilities
—
—
Total liabilities
—
Stockholders’ equity
Common stock
—
—
—
—
Convertible preferred stock
—
—
—
—
—
—
Additional paid-in capital
Retained earnings
Accumulated other comprehensive income
Treasury stock, at cost
—
—
—
—
Total stockholders’ equity
Total liabilities and stockholders’ equity
$
$
$
$
$
$
Six Months Ended June 30, 2016
Parent
Subsidiary Issuer
Guarantor Subsidiaries
Non-Guarantor Subsidiaries
Eliminations
Total
Cash flows from operating activities
Net (loss) income
$
$
$
$
$
$
Adjustments to reconcile net (loss) income to cash provided by operating activities:
Depreciation and amortization
—
—
Amortization of financing costs
—
—
—
—
Loss on sale or disposal of assets
—
—
—
Accretion of contract rights
—
—
—
—
Provision for bad debts
—
—
—
Write-down of assets
—
—
—
—
Reserve for obsolescence
—
—
—
Equity loss (income)
—
—
—
Stock-based compensation
—
—
—
Other non-cash items
—
—
—
—
Changes in operating assets and liabilities:
Net settlement receivables and liabilities
—
—
Other changes in operating assets and liabilities
—
Net cash provided (used in) by operating activities
—
Cash flows from investing activities
Capital expenditures
—
—
Proceeds from sale of fixed assets
—
—
—
—
Advances under development and placement agreements
—
—
—
—
Changes in restricted cash and cash equivalents
—
—
—
—
Intercompany Investing Activities
—
Net cash provided by (used in) investing activities
Cash flows from financing activities
Repayments of credit facility
—
—
—
—
Debt issuance costs
—
—
—
—
Purchase of treasury stock
—
—
—
—
Intercompany financing activities
—
—
—
Net cash used in financing activities
—
Effect of exchange rates on cash
—
—
—
—
Cash and cash equivalents
Net (decrease) increase for the period
—
Balance, beginning of the period
—
Balance, end of the period
$
—
—
Six Months Ended June 30, 2015
Parent
Subsidiary Issuer
Guarantor Subsidiaries
Non-Guarantor Subsidiaries
Eliminations
Total
Cash flows from operating activities
Net (loss) income
$
$
$
$
$
$
Adjustments to reconcile net income to cash provided by operating activities:
Depreciation and amortization
—
—
Amortization of financing costs
—
—
—
—
(Gain) loss on sale or disposal of assets
—
—
—
Accretion of contract rights
—
—
—
—
Provision for bad debts
—
—
—
—
Reserve for obsolescence
—
—
—
Loss on early extinguishment of debt
—
—
—
—
Equity in loss (income) of subsidiaries
—
—
—
Stock-based compensation
—
—
—
Other non-cash items
—
—
—
Changes in operating assets and liabilities:
Net settlement receivables and liabilities
—
—
Other changes in operating assets and liabilities
—
Net cash provided by (used in) operating activities
—
Cash flows from investing activities
Capital expenditures
—
—
Acquisitions, net of cash acquired
—
—
—
—
Proceeds from sale of fixed assets
—
—
—
—
Advances under development and placement agreements
—
—
—
—
Repayments under development agreements
—
—
—
—
Changes in restricted cash and cash equivalents
—
—
—
—
Intercompany investing activities
—
—
Net cash used in investing activities
Cash flows from financing activities
Repayments of credit facility
—
—
—
—
Repayments of secured notes
—
—
—
—
Proceeds from issuance of secured notes
—
—
—
—
Debt issuance costs
—
—
—
—
Issuance of warrant
—
—
—
—
Proceeds from exercise of stock options
—
—
—
—
Purchase of treasury stock
—
—
—
—
Intercompany financing activities
—
—
—
Net cash provided by (used in) financing activities
—
Effect of exchange rates on cash
—
—
—
—
Cash and cash equivalents
Net increase (decrease) for the period
—
—
Balance, beginning of the period
—
—
Balance, end of the period
$
—
$
$
$
$
—
$</t>
  </si>
  <si>
    <t>SUBSEQUENT EVENTS</t>
  </si>
  <si>
    <t>20. SUBSEQUENT EVENTS
As of the date of filing, we had not identified, and were not aware of, any subsequent events for the current period.</t>
  </si>
  <si>
    <t>BASIS OF PRESENTATION AND SUMMARY OF SIGNIFICANT ACCOUNTING POLICIES (Policies)</t>
  </si>
  <si>
    <t>Basis of Presentation</t>
  </si>
  <si>
    <t>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six months ended June 30, 2016 are not necessarily indicative of results to be expected for the full fiscal year. The condensed financial statements should be read in conjunction with the consolidated financial statements and notes thereto included in our Annual Report on Form 10-K for the fiscal year ended December 31, 2015 .
There have been no changes to our basis of presentation and significant accounting policies since the most recent filing of our Annual Report on Form 10-K for the fiscal year ended December 31, 2015 .</t>
  </si>
  <si>
    <t>Fair Values of Financial Instruments</t>
  </si>
  <si>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Level of
Outstanding
June 30, 2016
Hierarchy
Fair Value
Balance
Term loan
1
$
$
Senior secured notes
3
$
$
Senior unsecured notes
1
$
$
December 31, 2015
Term loan
1
$
$
Senior secured notes
3
$
$
Senior unsecured notes
1
$
$
The senior secured notes were fair valued using a Level 3 input as there was no market activity or observable inputs as of June 30, 2016 . The fair value of the senior secured notes was derived using the same rate as the term loan given that both were treated similarly.</t>
  </si>
  <si>
    <t>Reclassification of Prior Year Balances</t>
  </si>
  <si>
    <t>Reclassification of Prior Year Balances
Reclassifications were made to the prior-period financial statements to conform to the current period presentation.</t>
  </si>
  <si>
    <t>Recent Accounting Guidance</t>
  </si>
  <si>
    <t>Recent Accounting Guidance
Recently Adopted Accounting Guidance
In April 2015, the Financial Accounting Standards Board (“FASB”) issued Accounting Standards Update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beginning after December 15, 2015, and interim periods within those fiscal years, and early adoption is permitted for financial statements that have not been previously issued. This guidance was further clarified in ASU No. 2015-15, which addressed the treatment of debt issuance costs related to line-of credit arrangements. It noted that as ASU No. 2015-03 did not provide guidance on debt issuance costs related to line-of credit arrangements, the SEC would not object to an entity deferring and presenting these specific debt issuance costs as an asset and subsequently amortizing the deferred debt issuance costs ratably over the term of the line-of-credit arrangement, regardless of whether there are any outstanding borrowings on the line-of-credit arrangement. We adopted the guidance in ASU Nos. 2015-03 and 2015-15 retrospectively to reclassify all debt issuance costs not associated with line-of-credit arrangements from the non-current portion of other assets to contra-liabilities included in long-term debt on our Condensed Consolidated Balance Sheets and related notes during the current period.
In January 2015, the FASB issued ASU No. 2015-01, which eliminates the requirement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adopted this guidance during the current period. There was no impact on our financial statements, as we do not have any extraordinary item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dopted this guidance during the current period. There was no impact on our financial statements.
Recent Accounting Guidance Not Yet Adopted
In June 2016, the FASB issued ASU No. 2016-13, which provides updated guidance on credit losses for financial assets measured at amortized cost basis and available-for sale debt securities. The new standard is effective for fiscal years beginning after December 15, 2019, including interim periods within those fiscal. This guidance will be applied using a modified retrospective approach for the cumulative-effect adjustment to retained earnings as of the beginning of the first reporting period in which the guidance is effective and using a prospective approach for debt securities for which an other-than-temporary impairment had been recognized before the effective date. Early adoption is permitted for fiscal years beginning after December 15, 2018. We are currently evaluating the impact of adopting this guidance on our Consolidated Financial Statements and disclosures included within Notes to the Consolidated Financial Statements.
In March 2016, the FASB issued ASU No. 2016-09, which simplifies several aspects of the accounting for share-based payment transactions, including the accounting for income taxes, statutory tax withholding requirements and classification on the statement of cash flows. The new standard is effective for fiscal years beginning after December 15, 2016, including interim periods within those fiscal years. This guidance will be applied either prospectively, retrospectively or using a modified retrospective transition method, depending on the area covered in this update. Early adoption is permitted. We are currently evaluating the impact of adopting this guidance on our Consolidated Financial Statements and disclosures included within Notes to the Consolidated Financial Statements.
In February 2016, the FASB issued ASU No. 2016-02, which provides guidance on the accounting treatment of leases. The ASU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nd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adopting this guidance on our Consolidated Financial Statements and disclosures included within Notes to the Consolidated Financial Statements.
In July 2015, the FASB issued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amendments do not apply to inventory that is measured using LIFO or the retail inventory method. The amendments apply to all other inventory, which includes inventory that is measured using first-in, first-out (“FIFO”) or average cost. The pronouncement is effective for annual periods beginning after December 15, 2016, and interim periods within those fiscal years, and early adoption is permitted. We are currently evaluating the impact of adopting this guidance on our Consolidated Financial Statements and disclosures included within Notes to the Consolidated Financial Statements.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solidated Financial Statements and disclosures included within Notes to the Consolidated Financial Statements.
In May 2014, the FASB issued ASU No. 2014-09, which creates FASB Accounting Standards Codification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e guidance in ASU 2014-09 was further updated by ASU 2016-08 in March 2016, which provides clarification on the implementation of the principal vs agent considerations in ASU 2014-09. In April 2016, the FASB issued ASU 2016-10, which provides clarification on the implementation of performance obligations and licensing in ASU 2014-09. In May 2016, the FASB issued ASU 2016-11, which amends guidance provided in two SEC Staff Announcements at the March 3, 2016 Emerging Issues Task Force meeting over various topics relating to ASU 606. In May 2016, the FASB issued ASU 2016-12, which clarified various topics in ASU 606. This guidance was originally effective for interim and annual reporting periods beginning after December 15, 2016. However, in August 2015, the FASB issued ASU No. 2015-14, which extended the effective date to interim and annual periods beginning after December 15, 2017. Early application is permitted only as of annual reporting periods beginning after December 15, 2015, including interim reporting periods within that reporting period. This guidance may be adopted retrospectively or under a modified retrospective method where the cumulative effect is recognized at the date of initial application. We are currently evaluating the impact of adopting this guidance on our Consolidated Financial Statements and disclosures included within our Notes to the Consolidated Financial Statements.</t>
  </si>
  <si>
    <t>BASIS OF PRESENTATION AND SUMMARY OF SIGNIFICANT ACCOUNTING POLICIES (Tables)</t>
  </si>
  <si>
    <t>Schedule of fair value and carrying value of our borrowings</t>
  </si>
  <si>
    <t>Level of
Outstanding
June 30, 2016
Hierarchy
Fair Value
Balance
Term loan
1
$
$
Senior secured notes
3
$
$
Senior unsecured notes
1
$
$
December 31, 2015
Term loan
1
$
$
Senior secured notes
3
$
$
Senior unsecured notes
1
$
$</t>
  </si>
  <si>
    <t>TRADE RECEIVABLES (Tables)</t>
  </si>
  <si>
    <t>Schedule of trade receivables</t>
  </si>
  <si>
    <t>The balance of trade receivables consisted of the following (in thousands):
.
At June 30,
At December 31,
2016
2015
Trade receivables, net
Games trade receivables
$
$
Payments trade receivables
Total trade receivables, net
$
$</t>
  </si>
  <si>
    <t>OTHER RECEIVABLES (Tables)</t>
  </si>
  <si>
    <t>Schedule of other receivables</t>
  </si>
  <si>
    <t>The balance of other receivables consisted of the following (in thousands):
At June 30,
At December 31,
2016
2015
Other receivables
Notes and loans receivable, net of discount of $0 and $699 at June 30, 2016 and December 31, 2015, respectively
$
$
Federal and state income tax receivable
Other
Total other receivables
Less: current portion of notes and loans receivable
Total other receivables, current portion
$
$</t>
  </si>
  <si>
    <t>PREPAID AND OTHER ASSETS (Tables)</t>
  </si>
  <si>
    <t>Schedule of prepaid and other assets current</t>
  </si>
  <si>
    <t>The balance of the current portion of prepaid and other assets consisted of the following (in thousands):
At June 30,
At December 31,
2016
2015
Prepaid expenses and other assets
Prepaid expenses
$
$
Deposits
Other
Total prepaid expenses and other assets
$
$</t>
  </si>
  <si>
    <t>Schedule of other assets, non-current</t>
  </si>
  <si>
    <t>The balance of the non-current portion of other assets consisted of the following (in thousands):
At June 30,
At December 31,
2016
2015
Other assets
Debt issuance costs
$
$
Prepaid expenses and deposits
Other
Total other assets
$
$</t>
  </si>
  <si>
    <t>INVENTORY (Tables)</t>
  </si>
  <si>
    <t>Schedule of inventory</t>
  </si>
  <si>
    <t>Inventory consisted of the following (in thousands):
At June
30,
At December 31,
2016
2015
Inventory
Raw materials and component parts, net of reserves of $991 and $912 at June 30, 2016 and December 31, 2015, respectively
$
$
Work in progress
Finished goods
Total inventory
$
$</t>
  </si>
  <si>
    <t>PROPERTY, EQUIPMENT AND LEASED ASSETS (Tables)</t>
  </si>
  <si>
    <t>Schedule of property, equipment and leased assets</t>
  </si>
  <si>
    <t>Property, equipment and leased assets consist of the following (in thousands):
At June 30, 2016
At December 31, 2015
Useful Life
Accumulated
Net Book
Accumulated
Net Book
(Years)
Cost
Depreciation
Value
Cost
Depreciation
Value
Property, equipment and leased assets
Rental pool - deployed
-
4
$
$
$
$
$
$
Rental pool - undeployed
-
4
ATM equipment
5
Leasehold and building improvements
Lease Term
Cash advance equipment
3
Machinery, office and other equipment
-
5
Total
$
$
$
$
$
$</t>
  </si>
  <si>
    <t>GOODWILL AND OTHER INTANGIBLE ASSETS (Tables)</t>
  </si>
  <si>
    <t>Schedule of other intangible assets</t>
  </si>
  <si>
    <t>Other intangible assets consist of the following (in thousands):
At June 30, 2016
At December 31, 2015
Useful Life
Accumulated
Net Book
Accumulated
Net Book
(years)
Cost
Amortization
Value
Cost
Amortization
Value
Other intangible assets
Contract rights under development and placement fee agreements
-
7
$
$
$
$
$
$
Customer contracts
-
14
Customer relationships
-
12
Developed technology and software
-
6
Patents, trademarks and other
-
17
Total
$
$
$
$
$
$</t>
  </si>
  <si>
    <t>ACCOUNTS PAYABLE AND ACCRUED EXPENSES (Tables)</t>
  </si>
  <si>
    <t>Schedule of accounts payable and accrued expenses</t>
  </si>
  <si>
    <t>The following table presents our accounts payable and accrued expenses (in thousands):
At June 30,
At December 31,
2016
2015
Accounts payable and accrued expenses
Trade accounts payable
$
$
Accrued interest
Payroll and related expenses
Deferred and unearned revenues
Cash access processing and related expenses
Accrued taxes
Other
Total accounts payable and accrued expenses
$
$</t>
  </si>
  <si>
    <t>LONG-TERM DEBT (Tables)</t>
  </si>
  <si>
    <t>Schedule of total amounts of borrowings</t>
  </si>
  <si>
    <t>The following table summarizes our outstanding indebtedness (in thousands):
At June 30,
At December 31,
2016
2015
Long-term debt
Senior secured term loan
$
$
Senior secured notes
Senior unsecured notes
Total debt
Less: debt issuance costs and warrant discount
Total debt after debt issuance costs and discount
Less: current portion of long-term debt
Long-term debt, less current portion
$
$</t>
  </si>
  <si>
    <t>WEIGHTED AVERAGE COMMON SHARES (Tables)</t>
  </si>
  <si>
    <t>Schedule of weighted average number of common shares outstanding used in the computation of basic and diluted earnings per share</t>
  </si>
  <si>
    <t>Three Months Ended June 30,
Six Months Ended June 30,
2016
2015
2016
2015
Weighted average shares
Weighted average number of common shares outstanding - basic
Potential dilution from equity grants (1)
—
—
—
—
Weighted average number of common shares outstanding - diluted
(1)
The Company was in a net loss position for the three and six months ended June 30, 2016 and 2015 , respectively, and therefore, no potential dilution from the application of the treasury stock method was applicable. Equity awards to purchase approximately 17.1 million and 15.9 million of common stock for the three and six months ended June 30, 2016 and 11.9 million and 10.8 million of common stock for the three and six months ended June 30, 2015, were excluded from the computation of diluted net loss per share as this effect would have been antidilutive .</t>
  </si>
  <si>
    <t>SHARE-BASED COMPENSATION (Tables)</t>
  </si>
  <si>
    <t>Equity Incentive Awards</t>
  </si>
  <si>
    <t>Summary of award activity</t>
  </si>
  <si>
    <t>A summary of award activity is as follows (in thousands):
Stock Options
Restricted Stock
Granted
Granted
Outstanding, December 31, 2015
Additional authorized shares
—
—
Granted
—
Exercised options or vested shares
—
Canceled or forfeited
Outstanding, June 30, 2016</t>
  </si>
  <si>
    <t>Summary of option activity</t>
  </si>
  <si>
    <t>Weighted
Number of
Weighted Average
Average Life
Aggregate
Common Shares
Exercise Price
Remaining
Intrinsic Value
(in thousands)
(per share)
(years)
(in thousands)
Outstanding, December 31, 2015
$
$
Granted
Exercised
—
—
Canceled or forfeited
Outstanding, June 30, 2016
$
$
—
Vested and expected to vest, June 30, 2016
$
$
—
Exercisable, June 30, 2016
$
$
—</t>
  </si>
  <si>
    <t>Summary of non-vested share awards for time-based restricted shares</t>
  </si>
  <si>
    <t>Weighted
Shares
Average Grant
Outstanding
Date Fair Value
(in thousands)
(per share)
Outstanding, December 31, 2015
$
Granted
—
—
Vested
Forfeited
Outstanding, June 30, 2016
$</t>
  </si>
  <si>
    <t>Time Based Options [Member]</t>
  </si>
  <si>
    <t>Schedule of weighted-average assumptions, stock options</t>
  </si>
  <si>
    <t>Six months ended
June 30,
2016
2015
Risk-free interest rate
%
%
Expected life of options (in years)
Expected volatility
%
%
Expected dividend yield
—
%
—
%</t>
  </si>
  <si>
    <t>Market Performance Based Options [Member]</t>
  </si>
  <si>
    <t>Six months ended
June 30,
2016
2015
Risk-free interest rate
%
%
Measurement period (in years)
Expected volatility
%
%
Expected dividend yield
—
%
—
%</t>
  </si>
  <si>
    <t>SEGMENT INFORMATION (Tables)</t>
  </si>
  <si>
    <t>Schedule of Revenues, Operating Income, and Total Assets by operating segment</t>
  </si>
  <si>
    <t>The following tables present segment information (in thousands):
For the Three Months Ended June 30,
For the Six Months Ended June 30,
2016
2015
2016
2015
Revenues
Games
$
$
$
$
Payments
Total revenues
$
$
$
$
Operating (loss) income
Games
$
$
$
$
Payments
Total operating income
$
$
$
$
At June 30, 2016
At December 31, 2015
Total assets
Games
$
$
Payments
Total assets
$
$</t>
  </si>
  <si>
    <t>CONDENSED CONSOLIDATING FINANCIAL INFORMATION (Tables)</t>
  </si>
  <si>
    <t>Schedule of condensed consolidating statements of income and comprehensive income</t>
  </si>
  <si>
    <t>Three Months Ended June 30, 2016
Parent
Subsidiary Issuer
Guarantor Subsidiaries
Non-Guarantor Subsidiaries
Eliminations
Total
Revenues
Games
$
—
$
—
$
$
—
$
—
$
Payments
—
Total revenues
—
Costs and expenses
Games cost of revenue (exclusive of depreciation and amortization)
—
—
—
—
Payments cost of revenue (exclusive of depreciation and amortization)
—
—
Operating expenses
—
Research and development
—
—
—
—
Depreciation
—
—
Amortization
—
—
Total costs and expenses
—
Operating income (loss)
—
—
Other expenses (income)
Interest expense, net of interest income
—
—
Equity in loss (income) of subsidiaries
—
—
—
Total other expenses (income)
(Loss) income before income tax
Income tax provision (benefit)
—
—
Net (loss) income
Foreign currency translation
—
—
Comprehensive (loss) income
$
$
$
$
$
$
Six Months Ended June 30, 2016
Parent
Subsidiary Issuer
Guarantor Subsidiaries
Non-Guarantor Subsidiaries
Eliminations
Total
Revenues
Games
$
—
$
—
$
$
—
$
—
$
Payments
—
Total revenues
—
Costs and expenses
Games cost of revenue (exclusive of depreciation and amortization)
—
—
—
—
Payments cost of revenue (exclusive of depreciation and amortization)
—
—
Operating expenses
—
Research and development
—
—
—
—
Depreciation
—
—
Amortization
—
—
Total costs and expenses
—
Operating income (loss)
—
—
Other expense (income)
Interest expense, net of interest income
—
—
Equity in loss (income) of subsidiaries
—
—
—
Total other (income) expense
(Loss) income before income tax
Income tax expense (benefit)
—
—
Net (loss) income
Foreign currency translation
—
—
Comprehensive (loss) income
$
$
$
$
$
$
Three Months Ended June 30, 2015
Parent
Subsidiary Issuer
Guarantor Subsidiaries
Non-Guarantor Subsidiaries
Eliminations
Total
Revenues
Games
$
—
$
—
$
$
—
$
—
$
Payments
—
Total revenues
—
Costs and expenses
Games cost of revenue (exclusive of depreciation and amortization)
—
—
—
—
Payments cost of revenue (exclusive of depreciation and amortization)
—
—
Operating expenses
—
Research and development
—
—
—
—
Depreciation
—
—
Amortization
—
—
Total costs and expenses
—
Operating income
—
—
Other expense (income)
Interest expense, net of interest income
—
—
Equity in loss (income) of subsidiaries
—
—
—
Loss on extinguishment of debt
—
—
—
—
Total other expense (income)
(Loss) income before income tax
Income tax (benefit) provision
—
—
Net (loss) income
Foreign currency translation
—
—
Comprehensive loss (income)
$
$
$
$
$
$
Six Months Ended June 30, 2015
Parent
Subsidiary Issuer
Guarantor Subsidiaries
Non-Guarantor Subsidiaries
Eliminations
Total
Revenues
Games
$
—
$
—
$
$
—
$
—
$
Payments
—
Total revenues
—
Costs and expenses
Games cost of revenue (exclusive of depreciation and amortization)
—
—
—
—
Payments cost of revenue (exclusive of depreciation and amortization)
—
—
Operating expenses
—
Research and development
—
—
—
—
Depreciation
—
—
Amortization
—
—
Total costs and expenses
—
Operating income
—
—
Other expense (income)
Interest expense, net of interest income
—
—
Equity in loss (income) of subsidiaries
—
—
—
Loss on extinguishment of debt
—
—
—
—
Total other expense (income)
(Loss) income before income tax
Income tax expense (benefit)
—
—
Net (loss) income
Foreign currency translation
—
—
Comprehensive (loss) income
$
$
$
$
$
$</t>
  </si>
  <si>
    <t>Schedule of condensed consolidating balance sheets</t>
  </si>
  <si>
    <t>At June 30, 2016
Parent
Subsidiary Issuer
Guarantor Subsidiaries
Non-Guarantor Subsidiaries
Eliminations
Total
ASSETS
Current assets
Cash and cash equivalents
$
—
$
$
$
$
—
$
Settlement receivables
—
—
—
Trade receivables, net
—
—
Other receivables
—
—
Inventory
—
—
—
Prepaid expenses and other assets
—
—
Intercompany balances
—
—
Total current assets
—
Non-current assets
Property, equipment and leasehold improvements, net
—
—
Goodwill
—
—
Other intangible assets, net
—
—
Other receivables
—
—
—
Investment in subsidiaries
—
—
Deferred tax asset
—
—
—
—
Other assets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
—
—
Long-term debt, less current portion
—
—
—
—
Other accrued expenses and liabilities
—
—
—
Intercompany balances
—
—
—
—
Total non-current liabilities
—
—
Total liabilities
—
Stockholders’ equity
Common stock
—
—
—
—
Convertible preferred stock
—
—
—
—
—
—
Additional paid-in capital
Retained earnings
Accumulated other comprehensive income
Treasury stock, at cost
—
—
—
—
Total stockholders’ equity
Total liabilities and stockholders’ equity
$
$
$
$
$
$
At December 31, 2015
Parent
Subsidiary Issuer
Guarantor Subsidiaries
Non-Guarantor Subsidiaries
Eliminations
Total
ASSETS
Current assets
Cash and cash equivalents
$
$
$
$
$
—
$
Settlement receivables
—
—
—
Trade receivables, net
—
—
Other receivables
—
—
Inventory
—
—
—
Prepaid expenses and other assets
—
—
Intercompany balances
—
—
Total current assets
Non-current assets
Property, equipment and leasehold improvements, net
—
—
Goodwill
—
—
Other intangible assets, net
—
—
Other receivables
—
—
—
Investment in subsidiaries
—
—
Deferred tax asset
—
—
—
—
Other assets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
—
—
Long-term debt, less current portion
—
—
—
—
Other accrued expenses and liabilities
—
—
—
Intercompany balances
—
—
—
—
Total non-current liabilities
—
—
Total liabilities
—
Stockholders’ equity
Common stock
—
—
—
—
Convertible preferred stock
—
—
—
—
—
—
Additional paid-in capital
Retained earnings
Accumulated other comprehensive income
Treasury stock, at cost
—
—
—
—
Total stockholders’ equity
Total liabilities and stockholders’ equity
$
$
$
$
$
$</t>
  </si>
  <si>
    <t>Schedule of condensed consolidating cash flows</t>
  </si>
  <si>
    <t>Six Months Ended June 30, 2016
Parent
Subsidiary Issuer
Guarantor Subsidiaries
Non-Guarantor Subsidiaries
Eliminations
Total
Cash flows from operating activities
Net (loss) income
$
$
$
$
$
$
Adjustments to reconcile net (loss) income to cash provided by operating activities:
Depreciation and amortization
—
—
Amortization of financing costs
—
—
—
—
Loss on sale or disposal of assets
—
—
—
Accretion of contract rights
—
—
—
—
Provision for bad debts
—
—
—
Write-down of assets
—
—
—
—
Reserve for obsolescence
—
—
—
Equity loss (income)
—
—
—
Stock-based compensation
—
—
—
Other non-cash items
—
—
—
—
Changes in operating assets and liabilities:
Net settlement receivables and liabilities
—
—
Other changes in operating assets and liabilities
—
Net cash provided (used in) by operating activities
—
Cash flows from investing activities
Capital expenditures
—
—
Proceeds from sale of fixed assets
—
—
—
—
Advances under development and placement agreements
—
—
—
—
Changes in restricted cash and cash equivalents
—
—
—
—
Intercompany Investing Activities
—
Net cash provided by (used in) investing activities
Cash flows from financing activities
Repayments of credit facility
—
—
—
—
Debt issuance costs
—
—
—
—
Purchase of treasury stock
—
—
—
—
Intercompany financing activities
—
—
—
Net cash used in financing activities
—
Effect of exchange rates on cash
—
—
—
—
Cash and cash equivalents
Net (decrease) increase for the period
—
Balance, beginning of the period
—
Balance, end of the period
$
—
—
Six Months Ended June 30, 2015
Parent
Subsidiary Issuer
Guarantor Subsidiaries
Non-Guarantor Subsidiaries
Eliminations
Total
Cash flows from operating activities
Net (loss) income
$
$
$
$
$
$
Adjustments to reconcile net income to cash provided by operating activities:
Depreciation and amortization
—
—
Amortization of financing costs
—
—
—
—
(Gain) loss on sale or disposal of assets
—
—
—
Accretion of contract rights
—
—
—
—
Provision for bad debts
—
—
—
—
Reserve for obsolescence
—
—
—
Loss on early extinguishment of debt
—
—
—
—
Equity in loss (income) of subsidiaries
—
—
—
Stock-based compensation
—
—
—
Other non-cash items
—
—
—
Changes in operating assets and liabilities:
Net settlement receivables and liabilities
—
—
Other changes in operating assets and liabilities
—
Net cash provided by (used in) operating activities
—
Cash flows from investing activities
Capital expenditures
—
—
Acquisitions, net of cash acquired
—
—
—
—
Proceeds from sale of fixed assets
—
—
—
—
Advances under development and placement agreements
—
—
—
—
Repayments under development agreements
—
—
—
—
Changes in restricted cash and cash equivalents
—
—
—
—
Intercompany investing activities
—
—
Net cash used in investing activities
Cash flows from financing activities
Repayments of credit facility
—
—
—
—
Repayments of secured notes
—
—
—
—
Proceeds from issuance of secured notes
—
—
—
—
Debt issuance costs
—
—
—
—
Issuance of warrant
—
—
—
—
Proceeds from exercise of stock options
—
—
—
—
Purchase of treasury stock
—
—
—
—
Intercompany financing activities
—
—
—
Net cash provided by (used in) financing activities
—
Effect of exchange rates on cash
—
—
—
—
Cash and cash equivalents
Net increase (decrease) for the period
—
—
Balance, beginning of the period
—
—
Balance, end of the period
$
—
$
$
$
$
—
$</t>
  </si>
  <si>
    <t>BASIS OF PRESENTATION AND SUMMARY OF SIGNIFICANT ACCOUNTING POLICIES - Fair Values of Financial Instruments (Details) - USD ($) $ in Thousands</t>
  </si>
  <si>
    <t>Level 1 | Fair Value | Term Loan</t>
  </si>
  <si>
    <t>Fair Value, Balance Sheet Grouping, Financial Statement Captions [Line Items]</t>
  </si>
  <si>
    <t>Long-term debt</t>
  </si>
  <si>
    <t>Level 1 | Fair Value | Senior unsecured notes</t>
  </si>
  <si>
    <t>Level 1 | Outstanding Balance | Term Loan</t>
  </si>
  <si>
    <t>Level 1 | Outstanding Balance | Senior unsecured notes</t>
  </si>
  <si>
    <t>Level 3 | Fair Value | Senior secured notes</t>
  </si>
  <si>
    <t>Level 3 | Outstanding Balance | Senior secured notes</t>
  </si>
  <si>
    <t>ATM FUNDING AGREEMENTS (Details) - USD ($) $ in Millions</t>
  </si>
  <si>
    <t>Mar. 31, 2015</t>
  </si>
  <si>
    <t>ATM Funding Agreements</t>
  </si>
  <si>
    <t>Site-Funded ATM liability</t>
  </si>
  <si>
    <t>Gains (losses) related to self-insurance</t>
  </si>
  <si>
    <t>Indemnification Guarantee [Member] | Cash [Member]</t>
  </si>
  <si>
    <t>Cash usage fees incurred</t>
  </si>
  <si>
    <t>Indemnification Guarantee [Member] | Contract Cash Solutions Agreement [Member] | Cash [Member]</t>
  </si>
  <si>
    <t>Outstanding balance of ATM cash utilized</t>
  </si>
  <si>
    <t>Maximum amount</t>
  </si>
  <si>
    <t>TRADE RECEIVABLES (Details) - USD ($) $ in Thousands</t>
  </si>
  <si>
    <t>Trade receivables, net</t>
  </si>
  <si>
    <t>Summary activity of the reserve for warranty losses:</t>
  </si>
  <si>
    <t>Outstanding balance</t>
  </si>
  <si>
    <t>Check Warranty Reserves</t>
  </si>
  <si>
    <t>Non-warranty Reserves</t>
  </si>
  <si>
    <t>OTHER RECEIVABLES (Details) - USD ($) $ in Thousands</t>
  </si>
  <si>
    <t>Jul. 17, 2014</t>
  </si>
  <si>
    <t>May 02, 2016</t>
  </si>
  <si>
    <t>Financing Receivable</t>
  </si>
  <si>
    <t>Notes and loans receivable, net of discount of $0 and $699 at June 30, 2016 and December 31, 2015, respectively</t>
  </si>
  <si>
    <t>Federal and state income tax receivable</t>
  </si>
  <si>
    <t>Other</t>
  </si>
  <si>
    <t>Total Other receivables</t>
  </si>
  <si>
    <t>Less: Notes and loans receivable, non-current</t>
  </si>
  <si>
    <t>Total other receivables, current portion</t>
  </si>
  <si>
    <t>Discount of notes receivable other</t>
  </si>
  <si>
    <t>Bee Caves Games, Inc | Note receivable</t>
  </si>
  <si>
    <t>Note receivable</t>
  </si>
  <si>
    <t>Note receivable, stated interest rate (as a percent)</t>
  </si>
  <si>
    <t>7.00%</t>
  </si>
  <si>
    <t>Note receivable, interest only payments term</t>
  </si>
  <si>
    <t>24 months</t>
  </si>
  <si>
    <t>Note receivable, Repayment of principle and interest term</t>
  </si>
  <si>
    <t>48 months</t>
  </si>
  <si>
    <t>Write-down of note receivable</t>
  </si>
  <si>
    <t>PREPAID AND OTHER ASSETS (Details) - USD ($) $ in Thousands</t>
  </si>
  <si>
    <t>Prepaid expenses</t>
  </si>
  <si>
    <t>Deposits</t>
  </si>
  <si>
    <t>Total prepaid expenses and other assets</t>
  </si>
  <si>
    <t>Prepaid expenses and deposits</t>
  </si>
  <si>
    <t>Total other assets, non-current</t>
  </si>
  <si>
    <t>Accounting Standards Update 2015-03 - Simplifying the Presentation of Debt Issuance Costs</t>
  </si>
  <si>
    <t>INVENTORY (Details) - USD ($) $ in Thousands</t>
  </si>
  <si>
    <t>Raw materials and component parts, net of reserves of $912 and $22, respectively</t>
  </si>
  <si>
    <t>Work in progress</t>
  </si>
  <si>
    <t>Finished goods</t>
  </si>
  <si>
    <t>Inventory, Net, Total</t>
  </si>
  <si>
    <t>Raw materials and component parts, reserves</t>
  </si>
  <si>
    <t>PROPERTY, EQUIPMENT AND LEASED ASSETS (Details) - USD ($) $ in Thousands</t>
  </si>
  <si>
    <t>Cost</t>
  </si>
  <si>
    <t>Accumulated Depreciation</t>
  </si>
  <si>
    <t>Net Book Value</t>
  </si>
  <si>
    <t>Depreciation expense</t>
  </si>
  <si>
    <t>Impairment of property, equipment and leased assets</t>
  </si>
  <si>
    <t>Proceeds from Sale of Productive Assets</t>
  </si>
  <si>
    <t>Rental pool - deployed</t>
  </si>
  <si>
    <t>Rental pool - deployed | Minimum</t>
  </si>
  <si>
    <t>Useful Life (years)</t>
  </si>
  <si>
    <t>2 years</t>
  </si>
  <si>
    <t>Rental pool - deployed | Maximum</t>
  </si>
  <si>
    <t>4 years</t>
  </si>
  <si>
    <t>Rental pool - undeployed</t>
  </si>
  <si>
    <t>Rental pool - undeployed | Minimum</t>
  </si>
  <si>
    <t>Rental pool - undeployed | Maximum</t>
  </si>
  <si>
    <t>ATM equipment</t>
  </si>
  <si>
    <t>5 years</t>
  </si>
  <si>
    <t>Leasehold and building improvements</t>
  </si>
  <si>
    <t>Cash advance equipment</t>
  </si>
  <si>
    <t>3 years</t>
  </si>
  <si>
    <t>Machinery, office and other equipment</t>
  </si>
  <si>
    <t>Machinery, office and other equipment | Operating expenses</t>
  </si>
  <si>
    <t>Loss on sale of assets</t>
  </si>
  <si>
    <t>Machinery, office and other equipment | Minimum</t>
  </si>
  <si>
    <t>Machinery, office and other equipment | Maximum</t>
  </si>
  <si>
    <t>GOODWILL AND OTHER INTANGIBLE ASSETS - Goodwill (Details) - USD ($) $ in Thousands</t>
  </si>
  <si>
    <t>Changes in the carrying amount of goodwill</t>
  </si>
  <si>
    <t>Goodwill impairment</t>
  </si>
  <si>
    <t>GOODWILL AND OTHER INTANGIBLE ASSETS - Other Intangible Assets (Details) - USD ($) $ in Thousands</t>
  </si>
  <si>
    <t>Other Intangible Assets</t>
  </si>
  <si>
    <t>Accumulated Amortization</t>
  </si>
  <si>
    <t>Amortization of Intangible Assets</t>
  </si>
  <si>
    <t>Impairment of Intangible Asset</t>
  </si>
  <si>
    <t>Anticipated amortization expense related to other intangible assets</t>
  </si>
  <si>
    <t>Contract rights under development and placement fee agreements</t>
  </si>
  <si>
    <t>Contract rights under development and placement fee agreements | Minimum</t>
  </si>
  <si>
    <t>1 year</t>
  </si>
  <si>
    <t>Contract rights under development and placement fee agreements | Maximum</t>
  </si>
  <si>
    <t>7 years</t>
  </si>
  <si>
    <t>Customer contracts</t>
  </si>
  <si>
    <t>Customer contracts | Minimum</t>
  </si>
  <si>
    <t>Customer contracts | Maximum</t>
  </si>
  <si>
    <t>14 years</t>
  </si>
  <si>
    <t>Customer relationships</t>
  </si>
  <si>
    <t>Customer relationships | Minimum</t>
  </si>
  <si>
    <t>8 years</t>
  </si>
  <si>
    <t>Customer relationships | Maximum</t>
  </si>
  <si>
    <t>12 years</t>
  </si>
  <si>
    <t>Developed technology and software</t>
  </si>
  <si>
    <t>Development costs capitalized</t>
  </si>
  <si>
    <t>Developed technology and software | Minimum</t>
  </si>
  <si>
    <t>Developed technology and software | Maximum</t>
  </si>
  <si>
    <t>6 years</t>
  </si>
  <si>
    <t>Patents, trademarks and other</t>
  </si>
  <si>
    <t>Patents, trademarks and other | Minimum</t>
  </si>
  <si>
    <t>Patents, trademarks and other | Maximum</t>
  </si>
  <si>
    <t>17 years</t>
  </si>
  <si>
    <t>GOODWILL AND OTHER INTANGIBLE ASSETS - Development and Placement Fee Agreements (Details) - USD ($) $ in Millions</t>
  </si>
  <si>
    <t>Collaborative Arrangements and Non-collaborative Arrangement Transactions [Line Items]</t>
  </si>
  <si>
    <t>Payment advances made under development and placement fee agreements</t>
  </si>
  <si>
    <t>Minimum</t>
  </si>
  <si>
    <t>General term of the agreement</t>
  </si>
  <si>
    <t>12 months</t>
  </si>
  <si>
    <t>Maximum</t>
  </si>
  <si>
    <t>83 months</t>
  </si>
  <si>
    <t>ACCOUNTS PAYABLE AND ACCRUED EXPENSES (Details) - USD ($) $ in Thousands</t>
  </si>
  <si>
    <t>Trade accounts payable</t>
  </si>
  <si>
    <t>Accrued interest</t>
  </si>
  <si>
    <t>Payroll and related expenses</t>
  </si>
  <si>
    <t>Deferred and unearned revenues</t>
  </si>
  <si>
    <t>Cash access processing and related expenses</t>
  </si>
  <si>
    <t>Accrued taxes</t>
  </si>
  <si>
    <t>Total accounts payable and accrued expenses</t>
  </si>
  <si>
    <t>LONG-TERM DEBT - Summary of Indebtedness (Details) - USD ($) $ in Thousands</t>
  </si>
  <si>
    <t>Apr. 15, 2015</t>
  </si>
  <si>
    <t>Dec. 31, 2014</t>
  </si>
  <si>
    <t>BORROWINGS</t>
  </si>
  <si>
    <t>Total debt</t>
  </si>
  <si>
    <t>Less: debt issuance costs and warrant discount</t>
  </si>
  <si>
    <t>Total debt after discount</t>
  </si>
  <si>
    <t>Less: current portion of long-term debt</t>
  </si>
  <si>
    <t>Other Assets, Noncurrent</t>
  </si>
  <si>
    <t>Senior secured term Loan</t>
  </si>
  <si>
    <t>Senior secured notes</t>
  </si>
  <si>
    <t>Senior unsecured notes</t>
  </si>
  <si>
    <t>LONG-TERM DEBT - Credit Facilities (Details) - USD ($) $ in Thousands</t>
  </si>
  <si>
    <t>1 Months Ended</t>
  </si>
  <si>
    <t>Debt issuance discount</t>
  </si>
  <si>
    <t>Repayments of Lines of Credit</t>
  </si>
  <si>
    <t>Federal funds effective rate</t>
  </si>
  <si>
    <t>Interest rate margin (as a percent)</t>
  </si>
  <si>
    <t>0.50%</t>
  </si>
  <si>
    <t>LIBOR (after taking account of any applicable floor) applicable for an interest period of one month</t>
  </si>
  <si>
    <t>1.00%</t>
  </si>
  <si>
    <t>Credit Facilities</t>
  </si>
  <si>
    <t>Debt issuance costs and fees</t>
  </si>
  <si>
    <t>Holdings ceases to own of equity interests of Everi Payments (as a percent)</t>
  </si>
  <si>
    <t>100.00%</t>
  </si>
  <si>
    <t>Weighted average interest rate</t>
  </si>
  <si>
    <t>6.25%</t>
  </si>
  <si>
    <t>Credit Facilities | Minimum</t>
  </si>
  <si>
    <t>Percentage Of Acquisition Of Voting Interests Of Holdings Capital Stock By Third Person</t>
  </si>
  <si>
    <t>35.00%</t>
  </si>
  <si>
    <t>Term Loan</t>
  </si>
  <si>
    <t>Maximum borrowing capacity</t>
  </si>
  <si>
    <t>Debt instrument term</t>
  </si>
  <si>
    <t>Percentage of initial aggregate principal used to calculate quarterly term loan repayment amount</t>
  </si>
  <si>
    <t>Notes stated interest percentage</t>
  </si>
  <si>
    <t>5.25%</t>
  </si>
  <si>
    <t>Amount outstanding</t>
  </si>
  <si>
    <t>Term Loan | Minimum</t>
  </si>
  <si>
    <t>Interest remittance period (in months)</t>
  </si>
  <si>
    <t>1 month</t>
  </si>
  <si>
    <t>Term Loan | Maximum</t>
  </si>
  <si>
    <t>3 months</t>
  </si>
  <si>
    <t>Term Loan | LIBOR</t>
  </si>
  <si>
    <t>Variable rate basis</t>
  </si>
  <si>
    <t>1.0%</t>
  </si>
  <si>
    <t>Revolving Credit Facility</t>
  </si>
  <si>
    <t>4.75%</t>
  </si>
  <si>
    <t>Additional borrowing availability</t>
  </si>
  <si>
    <t>Revolving Credit Facility | LIBOR</t>
  </si>
  <si>
    <t>zero</t>
  </si>
  <si>
    <t>LONG-TERM DEBT - Senior Secured Notes (Details) - USD ($) $ in Thousands</t>
  </si>
  <si>
    <t>7.75%</t>
  </si>
  <si>
    <t>7.25%</t>
  </si>
  <si>
    <t>Agreed upon time commercially reasonable efforts are to be made to aid purchasers in the resale of Notes</t>
  </si>
  <si>
    <t>Warrant issued in refinancing of secured notes</t>
  </si>
  <si>
    <t>LONG-TERM DEBT - Senior Unsecured Notes (Details) - USD ($) $ in Thousands</t>
  </si>
  <si>
    <t>Dec. 04, 2015</t>
  </si>
  <si>
    <t>10.00%</t>
  </si>
  <si>
    <t>Exchange participation percent</t>
  </si>
  <si>
    <t>COMMITMENTS AND CONTINGENCIES (Details) $ in Millions</t>
  </si>
  <si>
    <t>Mar. 31, 2015USD ($)</t>
  </si>
  <si>
    <t>Gain Contingency</t>
  </si>
  <si>
    <t>Litigation Settlement Awards</t>
  </si>
  <si>
    <t>Amount received and recorded from settlement</t>
  </si>
  <si>
    <t>SHAREHOLDERS' EQUITY (Details) - USD ($)</t>
  </si>
  <si>
    <t>Preferred stock, shares authorized</t>
  </si>
  <si>
    <t>Preferred stock, shares outstanding</t>
  </si>
  <si>
    <t>Common stock, votes per share</t>
  </si>
  <si>
    <t>Total Number of Shares Purchased or Withheld</t>
  </si>
  <si>
    <t>Shares withheld to satisfy minimum applicable tax withholding obligations, in shares</t>
  </si>
  <si>
    <t>Shares withheld to satisfy minimum applicable tax withholding obligations, value</t>
  </si>
  <si>
    <t>WEIGHTED AVERAGE COMMON SHARES (Details) - shares shares in Thousands</t>
  </si>
  <si>
    <t>Weighted-average number of common shares outstanding used in the computation of basic and diluted earnings per share</t>
  </si>
  <si>
    <t>Weighted average number of common shares outstanding - basic</t>
  </si>
  <si>
    <t>Weighted average number of common shares outstanding - diluted</t>
  </si>
  <si>
    <t>Anti-dilutive equity awards excluded from computation of earnings per share (in shares)</t>
  </si>
  <si>
    <t>SHARE-BASED COMPENSATION - Award Activity (Details) - shares</t>
  </si>
  <si>
    <t>12 Months Ended</t>
  </si>
  <si>
    <t>2005 Plan</t>
  </si>
  <si>
    <t>Equity Awards Available for Grant</t>
  </si>
  <si>
    <t>Shares of reserved common stock increased annually</t>
  </si>
  <si>
    <t>2014 Plan</t>
  </si>
  <si>
    <t>Stock Option [Member]</t>
  </si>
  <si>
    <t>Stock Options Granted</t>
  </si>
  <si>
    <t>Balance outstanding at the beginning of the period (in shares)</t>
  </si>
  <si>
    <t>Granted (in shares)</t>
  </si>
  <si>
    <t>Exercised options (in shares)</t>
  </si>
  <si>
    <t>Canceled or forfeited (in shares)</t>
  </si>
  <si>
    <t>Balance outstanding at the end of the period (in shares)</t>
  </si>
  <si>
    <t>Vesting rate (as a percent)</t>
  </si>
  <si>
    <t>25.00%</t>
  </si>
  <si>
    <t>Vesting period for 25% of shares</t>
  </si>
  <si>
    <t>Expiration period</t>
  </si>
  <si>
    <t>10 years</t>
  </si>
  <si>
    <t>Vesting price hurdle, percent of premium to closing stock price on grant date</t>
  </si>
  <si>
    <t>50.00%</t>
  </si>
  <si>
    <t>Number of consecutive trading days the Company's average stock price meets certain target prices, which satisfy vesting requirements</t>
  </si>
  <si>
    <t>30 days</t>
  </si>
  <si>
    <t>Vesting period</t>
  </si>
  <si>
    <t>Restricted Stock [Member]</t>
  </si>
  <si>
    <t>Restricted Stock Granted</t>
  </si>
  <si>
    <t>Vested (in shares)</t>
  </si>
  <si>
    <t>Forfeited (in shares)</t>
  </si>
  <si>
    <t>SHARE-BASED COMPENSATION - Stock Options, Weighted Average Assumptions (Details)</t>
  </si>
  <si>
    <t>Feb. 25, 2016</t>
  </si>
  <si>
    <t>Feb. 13, 2016</t>
  </si>
  <si>
    <t>Weighted-average assumptions used in estimating fair value</t>
  </si>
  <si>
    <t>Risk-free interest rate (as a percent)</t>
  </si>
  <si>
    <t>Expected life of options</t>
  </si>
  <si>
    <t>Expected volatility (as a percent)</t>
  </si>
  <si>
    <t>51.00%</t>
  </si>
  <si>
    <t>43.00%</t>
  </si>
  <si>
    <t>2.00%</t>
  </si>
  <si>
    <t>68.00%</t>
  </si>
  <si>
    <t>47.00%</t>
  </si>
  <si>
    <t>Executives and directors | Time Based Options [Member]</t>
  </si>
  <si>
    <t>49.00%</t>
  </si>
  <si>
    <t>Expected dividend yield (as a percent)</t>
  </si>
  <si>
    <t>0.00%</t>
  </si>
  <si>
    <t>SHARE-BASED COMPENSATION - Stock Options, Activity (Details) - USD ($) $ / shares in Units, $ in Thousands</t>
  </si>
  <si>
    <t>Additional disclosures</t>
  </si>
  <si>
    <t>Vested and expected to vest (in shares)</t>
  </si>
  <si>
    <t>Balance exercisable at the end of the period (in shares)</t>
  </si>
  <si>
    <t>Weighted Average Exercise Price</t>
  </si>
  <si>
    <t>Balance outstanding at the beginning of the period (in dollars per share)</t>
  </si>
  <si>
    <t>Granted (in dollars per share)</t>
  </si>
  <si>
    <t>Canceled or forfeited (in dollars per share)</t>
  </si>
  <si>
    <t>Balance outstanding at the end of the period (in dollars per share)</t>
  </si>
  <si>
    <t>Vested and expected to vest (in dollars per share)</t>
  </si>
  <si>
    <t>Balance exercisable at the end of the period (in dollars per share)</t>
  </si>
  <si>
    <t>Weighted Average Life Remaining</t>
  </si>
  <si>
    <t>Balance outstanding at the end of the period</t>
  </si>
  <si>
    <t>6 years 10 months 24 days</t>
  </si>
  <si>
    <t>6 years 7 months 6 days</t>
  </si>
  <si>
    <t>Vested and expected to vest</t>
  </si>
  <si>
    <t>6 years 8 months 12 days</t>
  </si>
  <si>
    <t>Balance exercisable at the end of the period</t>
  </si>
  <si>
    <t>5 years 1 month 6 days</t>
  </si>
  <si>
    <t>Aggregate Intrinsic Value</t>
  </si>
  <si>
    <t>Balance outstanding at the end of the period (in dollars)</t>
  </si>
  <si>
    <t>Weighted average grant date fair value (in dollars per share)</t>
  </si>
  <si>
    <t>Total intrinsic value of options exercised</t>
  </si>
  <si>
    <t>Unrecognized compensation expense</t>
  </si>
  <si>
    <t>Weighted-average period for recognition of unrecognized compensation expense</t>
  </si>
  <si>
    <t>2 years 6 months</t>
  </si>
  <si>
    <t>Non-cash compensation expense</t>
  </si>
  <si>
    <t>SHARE-BASED COMPENSATION - Restricted Stock (Details) - Restricted Stock [Member] - $ / shares</t>
  </si>
  <si>
    <t>Weighted Average Grant Date Fair Value (in dollars per share)</t>
  </si>
  <si>
    <t>Vested (in dollars per share)</t>
  </si>
  <si>
    <t>Forfeited (in dollars per share)</t>
  </si>
  <si>
    <t>SHARE-BASED COMPENSATION - Restricted Stock, Additional Information (Details) - Restricted Stock [Member] - USD ($)</t>
  </si>
  <si>
    <t>Total fair value of shares vested</t>
  </si>
  <si>
    <t>2 years 9 months 18 days</t>
  </si>
  <si>
    <t>INCOME TAXES - Reconciliation of Federal Statutory Rate (Details) - USD ($) $ in Millions</t>
  </si>
  <si>
    <t>Unrecognized tax benefits</t>
  </si>
  <si>
    <t>Reconciliation of the federal statutory rate and the Company's effective income tax rate</t>
  </si>
  <si>
    <t>Federal statutory rate (as a percent)</t>
  </si>
  <si>
    <t>Effective tax rate (as a percent)</t>
  </si>
  <si>
    <t>42.20%</t>
  </si>
  <si>
    <t>41.00%</t>
  </si>
  <si>
    <t>40.00%</t>
  </si>
  <si>
    <t>35.80%</t>
  </si>
  <si>
    <t>SEGMENT INFORMATION - Revenues, Operating Income, and Assets (Details) - USD ($) $ in Thousands</t>
  </si>
  <si>
    <t>Results of operations by operating segment</t>
  </si>
  <si>
    <t>Total revenues</t>
  </si>
  <si>
    <t>Total operating income</t>
  </si>
  <si>
    <t>SEGMENT INFORMATION - Major Customers (Details) - customer</t>
  </si>
  <si>
    <t>Major Customers</t>
  </si>
  <si>
    <t>Number of customers individually exceeding 10% of consolidated revenue</t>
  </si>
  <si>
    <t>Number of major customers</t>
  </si>
  <si>
    <t>Five Largest Customers [Member] | Revenues.</t>
  </si>
  <si>
    <t>Concentration risk (as a percent)</t>
  </si>
  <si>
    <t>31.00%</t>
  </si>
  <si>
    <t>28.00%</t>
  </si>
  <si>
    <t>32.00%</t>
  </si>
  <si>
    <t>30.00%</t>
  </si>
  <si>
    <t>CONDENSED CONSOLIDATING FINANCIAL INFORMATION (Ops) (Details) - USD ($) $ in Thousands</t>
  </si>
  <si>
    <t>Condensed Income Statements, Captions [Line Items]</t>
  </si>
  <si>
    <t>Eliminations</t>
  </si>
  <si>
    <t>Income (loss) of subsidiaries</t>
  </si>
  <si>
    <t>Parent | Reportable Legal Entities</t>
  </si>
  <si>
    <t>Subsidiary Issuer | Reportable Legal Entities</t>
  </si>
  <si>
    <t>Guarantor Subsidiaries | Reportable Legal Entities</t>
  </si>
  <si>
    <t>Non-Guarantor Subsidiaries | Reportable Legal Entities</t>
  </si>
  <si>
    <t>Games | Guarantor Subsidiaries | Reportable Legal Entities</t>
  </si>
  <si>
    <t>Payments | Eliminations</t>
  </si>
  <si>
    <t>Payments | Subsidiary Issuer | Reportable Legal Entities</t>
  </si>
  <si>
    <t>Payments | Guarantor Subsidiaries | Reportable Legal Entities</t>
  </si>
  <si>
    <t>Payments | Non-Guarantor Subsidiaries | Reportable Legal Entities</t>
  </si>
  <si>
    <t>CONDENSED CONSOLIDATING FINANCIAL INFORMATION (BalSh) (Details) - USD ($) $ in Thousands</t>
  </si>
  <si>
    <t>Common stock</t>
  </si>
  <si>
    <t>Treasury stock, at cost</t>
  </si>
  <si>
    <t>Reportable Legal Entities | Parent</t>
  </si>
  <si>
    <t>Investment in subsidiaries</t>
  </si>
  <si>
    <t>Reportable Legal Entities | Subsidiary Issuer</t>
  </si>
  <si>
    <t>Intercompany balances</t>
  </si>
  <si>
    <t>Deferred tax asset, non-current</t>
  </si>
  <si>
    <t>Reportable Legal Entities | Guarantor Subsidiaries</t>
  </si>
  <si>
    <t>Reportable Legal Entities | Non-Guarantor Subsidiaries</t>
  </si>
  <si>
    <t>CONDENSED CONSOLIDATING FINANCIAL INFORMATION (CFS) (Details) - USD ($) $ in Thousands</t>
  </si>
  <si>
    <t>Net settlement receivables and liabilities</t>
  </si>
  <si>
    <t>Other changes in operating assets and liabilities</t>
  </si>
  <si>
    <t>Equity in loss (income) of subsidiaries</t>
  </si>
  <si>
    <t>Intercompany investing activities</t>
  </si>
  <si>
    <t>Issuance of warrants</t>
  </si>
  <si>
    <t>Intercompany financing activ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1856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66046772</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6</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4">
        <v>27</v>
      </c>
      <c t="n" r="B3" s="7">
        <v>214000</v>
      </c>
      <c t="n" r="C3" s="7">
        <v>206364</v>
      </c>
      <c t="n" r="D3" s="7">
        <v>419769</v>
      </c>
      <c t="n" r="E3" s="7">
        <v>413837</v>
      </c>
    </row>
    <row r="4" spans="1:5">
      <c t="s" r="A4" s="3">
        <v>28</v>
      </c>
    </row>
    <row r="5" spans="1:5">
      <c t="s" r="A5" s="4">
        <v>29</v>
      </c>
      <c t="n" r="B5" s="6">
        <v>30733</v>
      </c>
      <c t="n" r="C5" s="6">
        <v>26847</v>
      </c>
      <c t="n" r="D5" s="6">
        <v>60738</v>
      </c>
      <c t="n" r="E5" s="6">
        <v>42688</v>
      </c>
    </row>
    <row r="6" spans="1:5">
      <c t="s" r="A6" s="4">
        <v>30</v>
      </c>
      <c t="n" r="B6" s="6">
        <v>4671</v>
      </c>
      <c t="n" r="C6" s="6">
        <v>4470</v>
      </c>
      <c t="n" r="D6" s="6">
        <v>10040</v>
      </c>
      <c t="n" r="E6" s="6">
        <v>9906</v>
      </c>
    </row>
    <row r="7" spans="1:5">
      <c t="s" r="A7" s="4">
        <v>31</v>
      </c>
      <c t="n" r="B7" s="6">
        <v>12470</v>
      </c>
      <c t="n" r="C7" s="6">
        <v>10717</v>
      </c>
      <c t="n" r="D7" s="6">
        <v>24805</v>
      </c>
      <c t="n" r="E7" s="6">
        <v>21094</v>
      </c>
    </row>
    <row r="8" spans="1:5">
      <c t="s" r="A8" s="4">
        <v>32</v>
      </c>
      <c t="n" r="B8" s="6">
        <v>23600</v>
      </c>
      <c t="n" r="C8" s="6">
        <v>20772</v>
      </c>
      <c t="n" r="D8" s="6">
        <v>46783</v>
      </c>
      <c t="n" r="E8" s="6">
        <v>41427</v>
      </c>
    </row>
    <row r="9" spans="1:5">
      <c t="s" r="A9" s="4">
        <v>33</v>
      </c>
      <c t="n" r="B9" s="6">
        <v>207940</v>
      </c>
      <c t="n" r="C9" s="6">
        <v>190028</v>
      </c>
      <c t="n" r="D9" s="6">
        <v>409925</v>
      </c>
      <c t="n" r="E9" s="6">
        <v>369360</v>
      </c>
    </row>
    <row r="10" spans="1:5">
      <c t="s" r="A10" s="4">
        <v>34</v>
      </c>
      <c t="n" r="B10" s="6">
        <v>6060</v>
      </c>
      <c t="n" r="C10" s="6">
        <v>16336</v>
      </c>
      <c t="n" r="D10" s="6">
        <v>9844</v>
      </c>
      <c t="n" r="E10" s="6">
        <v>44477</v>
      </c>
    </row>
    <row r="11" spans="1:5">
      <c t="s" r="A11" s="3">
        <v>35</v>
      </c>
    </row>
    <row r="12" spans="1:5">
      <c t="s" r="A12" s="4">
        <v>36</v>
      </c>
      <c t="n" r="B12" s="6">
        <v>24742</v>
      </c>
      <c t="n" r="C12" s="6">
        <v>24958</v>
      </c>
      <c t="n" r="D12" s="6">
        <v>49734</v>
      </c>
      <c t="n" r="E12" s="6">
        <v>50613</v>
      </c>
    </row>
    <row r="13" spans="1:5">
      <c t="s" r="A13" s="4">
        <v>37</v>
      </c>
      <c t="n" r="C13" s="6">
        <v>12977</v>
      </c>
      <c t="n" r="E13" s="6">
        <v>12977</v>
      </c>
    </row>
    <row r="14" spans="1:5">
      <c t="s" r="A14" s="4">
        <v>38</v>
      </c>
      <c t="n" r="B14" s="6">
        <v>24742</v>
      </c>
      <c t="n" r="C14" s="6">
        <v>37935</v>
      </c>
      <c t="n" r="D14" s="6">
        <v>49734</v>
      </c>
      <c t="n" r="E14" s="6">
        <v>63590</v>
      </c>
    </row>
    <row r="15" spans="1:5">
      <c t="s" r="A15" s="4">
        <v>39</v>
      </c>
      <c t="n" r="B15" s="6">
        <v>-18682</v>
      </c>
      <c t="n" r="C15" s="6">
        <v>-21599</v>
      </c>
      <c t="n" r="D15" s="6">
        <v>-39890</v>
      </c>
      <c t="n" r="E15" s="6">
        <v>-19113</v>
      </c>
    </row>
    <row r="16" spans="1:5">
      <c t="s" r="A16" s="4">
        <v>40</v>
      </c>
      <c t="n" r="B16" s="6">
        <v>-7886</v>
      </c>
      <c t="n" r="C16" s="6">
        <v>-8858</v>
      </c>
      <c t="n" r="D16" s="6">
        <v>-15942</v>
      </c>
      <c t="n" r="E16" s="6">
        <v>-6841</v>
      </c>
    </row>
    <row r="17" spans="1:5">
      <c t="s" r="A17" s="4">
        <v>41</v>
      </c>
      <c t="n" r="B17" s="6">
        <v>-10796</v>
      </c>
      <c t="n" r="C17" s="6">
        <v>-12741</v>
      </c>
      <c t="n" r="D17" s="6">
        <v>-23948</v>
      </c>
      <c t="n" r="E17" s="6">
        <v>-12272</v>
      </c>
    </row>
    <row r="18" spans="1:5">
      <c t="s" r="A18" s="4">
        <v>42</v>
      </c>
      <c t="n" r="B18" s="6">
        <v>-435</v>
      </c>
      <c t="n" r="C18" s="6">
        <v>811</v>
      </c>
      <c t="n" r="D18" s="6">
        <v>-920</v>
      </c>
      <c t="n" r="E18" s="6">
        <v>-62</v>
      </c>
    </row>
    <row r="19" spans="1:5">
      <c t="s" r="A19" s="4">
        <v>43</v>
      </c>
      <c t="n" r="B19" s="7">
        <v>-11231</v>
      </c>
      <c t="n" r="C19" s="7">
        <v>-11930</v>
      </c>
      <c t="n" r="D19" s="7">
        <v>-24868</v>
      </c>
      <c t="n" r="E19" s="7">
        <v>-12334</v>
      </c>
    </row>
    <row r="20" spans="1:5">
      <c t="s" r="A20" s="3">
        <v>44</v>
      </c>
    </row>
    <row r="21" spans="1:5">
      <c t="s" r="A21" s="4">
        <v>45</v>
      </c>
      <c t="n" r="B21" s="8">
        <v>-0.16</v>
      </c>
      <c t="n" r="C21" s="8">
        <v>-0.19</v>
      </c>
      <c t="n" r="D21" s="8">
        <v>-0.36</v>
      </c>
      <c t="n" r="E21" s="8">
        <v>-0.19</v>
      </c>
    </row>
    <row r="22" spans="1:5">
      <c t="s" r="A22" s="4">
        <v>46</v>
      </c>
      <c t="n" r="B22" s="8">
        <v>-0.16</v>
      </c>
      <c t="n" r="C22" s="8">
        <v>-0.19</v>
      </c>
      <c t="n" r="D22" s="8">
        <v>-0.36</v>
      </c>
      <c t="n" r="E22" s="8">
        <v>-0.19</v>
      </c>
    </row>
    <row r="23" spans="1:5">
      <c t="s" r="A23" s="3">
        <v>47</v>
      </c>
    </row>
    <row r="24" spans="1:5">
      <c t="s" r="A24" s="4">
        <v>48</v>
      </c>
      <c t="n" r="B24" s="6">
        <v>66041</v>
      </c>
      <c t="n" r="C24" s="6">
        <v>65844</v>
      </c>
      <c t="n" r="D24" s="6">
        <v>66038</v>
      </c>
      <c t="n" r="E24" s="6">
        <v>65734</v>
      </c>
    </row>
    <row r="25" spans="1:5">
      <c t="s" r="A25" s="4">
        <v>49</v>
      </c>
      <c t="n" r="B25" s="6">
        <v>66041</v>
      </c>
      <c t="n" r="C25" s="6">
        <v>65844</v>
      </c>
      <c t="n" r="D25" s="6">
        <v>66038</v>
      </c>
      <c t="n" r="E25" s="6">
        <v>65734</v>
      </c>
    </row>
    <row r="26" spans="1:5">
      <c t="s" r="A26" s="4">
        <v>50</v>
      </c>
    </row>
    <row r="27" spans="1:5">
      <c t="s" r="A27" s="4">
        <v>27</v>
      </c>
      <c t="n" r="B27" s="7">
        <v>54264</v>
      </c>
      <c t="n" r="C27" s="7">
        <v>54868</v>
      </c>
      <c t="n" r="D27" s="7">
        <v>102442</v>
      </c>
      <c t="n" r="E27" s="7">
        <v>109913</v>
      </c>
    </row>
    <row r="28" spans="1:5">
      <c t="s" r="A28" s="3">
        <v>28</v>
      </c>
    </row>
    <row r="29" spans="1:5">
      <c t="s" r="A29" s="4">
        <v>51</v>
      </c>
      <c t="n" r="B29" s="6">
        <v>12968</v>
      </c>
      <c t="n" r="C29" s="6">
        <v>12246</v>
      </c>
      <c t="n" r="D29" s="6">
        <v>21404</v>
      </c>
      <c t="n" r="E29" s="6">
        <v>24324</v>
      </c>
    </row>
    <row r="30" spans="1:5">
      <c t="s" r="A30" s="4">
        <v>34</v>
      </c>
      <c t="n" r="B30" s="6">
        <v>-7210</v>
      </c>
      <c t="n" r="C30" s="6">
        <v>4199</v>
      </c>
      <c t="n" r="D30" s="6">
        <v>-10456</v>
      </c>
      <c t="n" r="E30" s="6">
        <v>4813</v>
      </c>
    </row>
    <row r="31" spans="1:5">
      <c t="s" r="A31" s="4">
        <v>52</v>
      </c>
    </row>
    <row r="32" spans="1:5">
      <c t="s" r="A32" s="4">
        <v>27</v>
      </c>
      <c t="n" r="B32" s="6">
        <v>159736</v>
      </c>
      <c t="n" r="C32" s="6">
        <v>151496</v>
      </c>
      <c t="n" r="D32" s="6">
        <v>317327</v>
      </c>
      <c t="n" r="E32" s="6">
        <v>303924</v>
      </c>
    </row>
    <row r="33" spans="1:5">
      <c t="s" r="A33" s="3">
        <v>28</v>
      </c>
    </row>
    <row r="34" spans="1:5">
      <c t="s" r="A34" s="4">
        <v>51</v>
      </c>
      <c t="n" r="B34" s="6">
        <v>123498</v>
      </c>
      <c t="n" r="C34" s="6">
        <v>114976</v>
      </c>
      <c t="n" r="D34" s="6">
        <v>246155</v>
      </c>
      <c t="n" r="E34" s="6">
        <v>229921</v>
      </c>
    </row>
    <row r="35" spans="1:5">
      <c t="s" r="A35" s="4">
        <v>34</v>
      </c>
      <c t="n" r="B35" s="7">
        <v>13270</v>
      </c>
      <c t="n" r="C35" s="7">
        <v>12137</v>
      </c>
      <c t="n" r="D35" s="7">
        <v>20300</v>
      </c>
      <c t="n" r="E35" s="7">
        <v>396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50</v>
      </c>
    </row>
    <row r="4" spans="1:2">
      <c t="s" r="A4" s="4">
        <v>192</v>
      </c>
      <c t="s" r="B4" s="4">
        <v>193</v>
      </c>
    </row>
    <row r="5" spans="1:2">
      <c t="s" r="A5" s="4">
        <v>194</v>
      </c>
      <c t="s" r="B5" s="4">
        <v>195</v>
      </c>
    </row>
    <row r="6" spans="1:2">
      <c t="s" r="A6" s="4">
        <v>196</v>
      </c>
      <c t="s" r="B6" s="4">
        <v>197</v>
      </c>
    </row>
    <row r="7" spans="1:2">
      <c t="s" r="A7" s="4">
        <v>198</v>
      </c>
      <c t="s" r="B7"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0</v>
      </c>
      <c t="s" r="B1" s="2">
        <v>1</v>
      </c>
    </row>
    <row r="2" spans="1:2">
      <c t="s" r="B2" s="2">
        <v>2</v>
      </c>
    </row>
    <row r="3" spans="1:2">
      <c t="s" r="A3" s="3">
        <v>150</v>
      </c>
    </row>
    <row r="4" spans="1:2">
      <c t="s" r="A4" s="4">
        <v>201</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157</v>
      </c>
    </row>
    <row r="4" spans="1:2">
      <c t="s" r="A4" s="4">
        <v>204</v>
      </c>
      <c t="s" r="B4"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160</v>
      </c>
    </row>
    <row r="4" spans="1:2">
      <c t="s" r="A4" s="4">
        <v>207</v>
      </c>
      <c t="s" r="B4"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54</v>
      </c>
    </row>
    <row r="2" spans="1:3">
      <c t="s" r="A2" s="3">
        <v>55</v>
      </c>
    </row>
    <row r="3" spans="1:3">
      <c t="s" r="A3" s="4">
        <v>56</v>
      </c>
      <c t="n" r="B3" s="7">
        <v>85104</v>
      </c>
      <c t="n" r="C3" s="7">
        <v>102030</v>
      </c>
    </row>
    <row r="4" spans="1:3">
      <c t="s" r="A4" s="4">
        <v>57</v>
      </c>
      <c t="n" r="B4" s="6">
        <v>26873</v>
      </c>
      <c t="n" r="C4" s="6">
        <v>44933</v>
      </c>
    </row>
    <row r="5" spans="1:3">
      <c t="s" r="A5" s="4">
        <v>58</v>
      </c>
      <c t="n" r="B5" s="6">
        <v>48349</v>
      </c>
      <c t="n" r="C5" s="6">
        <v>52382</v>
      </c>
    </row>
    <row r="6" spans="1:3">
      <c t="s" r="A6" s="4">
        <v>59</v>
      </c>
      <c t="n" r="B6" s="6">
        <v>3413</v>
      </c>
      <c t="n" r="C6" s="6">
        <v>4928</v>
      </c>
    </row>
    <row r="7" spans="1:3">
      <c t="s" r="A7" s="4">
        <v>60</v>
      </c>
      <c t="n" r="B7" s="6">
        <v>25993</v>
      </c>
      <c t="n" r="C7" s="6">
        <v>28738</v>
      </c>
    </row>
    <row r="8" spans="1:3">
      <c t="s" r="A8" s="4">
        <v>61</v>
      </c>
      <c t="n" r="B8" s="6">
        <v>19196</v>
      </c>
      <c t="n" r="C8" s="6">
        <v>20772</v>
      </c>
    </row>
    <row r="9" spans="1:3">
      <c t="s" r="A9" s="4">
        <v>62</v>
      </c>
      <c t="n" r="B9" s="6">
        <v>208928</v>
      </c>
      <c t="n" r="C9" s="6">
        <v>253783</v>
      </c>
    </row>
    <row r="10" spans="1:3">
      <c t="s" r="A10" s="3">
        <v>63</v>
      </c>
    </row>
    <row r="11" spans="1:3">
      <c t="s" r="A11" s="4">
        <v>64</v>
      </c>
      <c t="n" r="B11" s="6">
        <v>102943</v>
      </c>
      <c t="n" r="C11" s="6">
        <v>106308</v>
      </c>
    </row>
    <row r="12" spans="1:3">
      <c t="s" r="A12" s="4">
        <v>65</v>
      </c>
      <c t="n" r="B12" s="6">
        <v>789845</v>
      </c>
      <c t="n" r="C12" s="6">
        <v>789803</v>
      </c>
    </row>
    <row r="13" spans="1:3">
      <c t="s" r="A13" s="4">
        <v>66</v>
      </c>
      <c t="n" r="B13" s="6">
        <v>357819</v>
      </c>
      <c t="n" r="C13" s="6">
        <v>382462</v>
      </c>
    </row>
    <row r="14" spans="1:3">
      <c t="s" r="A14" s="4">
        <v>59</v>
      </c>
      <c t="n" r="B14" s="6">
        <v>2097</v>
      </c>
      <c t="n" r="C14" s="6">
        <v>6655</v>
      </c>
    </row>
    <row r="15" spans="1:3">
      <c t="s" r="A15" s="4">
        <v>67</v>
      </c>
      <c t="n" r="B15" s="6">
        <v>8728</v>
      </c>
      <c t="n" r="C15" s="6">
        <v>11374</v>
      </c>
    </row>
    <row r="16" spans="1:3">
      <c t="s" r="A16" s="4">
        <v>68</v>
      </c>
      <c t="n" r="B16" s="6">
        <v>1261432</v>
      </c>
      <c t="n" r="C16" s="6">
        <v>1296602</v>
      </c>
    </row>
    <row r="17" spans="1:3">
      <c t="s" r="A17" s="4">
        <v>69</v>
      </c>
      <c t="n" r="B17" s="6">
        <v>1470360</v>
      </c>
      <c t="n" r="C17" s="6">
        <v>1550385</v>
      </c>
    </row>
    <row r="18" spans="1:3">
      <c t="s" r="A18" s="3">
        <v>70</v>
      </c>
    </row>
    <row r="19" spans="1:3">
      <c t="s" r="A19" s="4">
        <v>71</v>
      </c>
      <c t="n" r="B19" s="6">
        <v>101462</v>
      </c>
      <c t="n" r="C19" s="6">
        <v>139819</v>
      </c>
    </row>
    <row r="20" spans="1:3">
      <c t="s" r="A20" s="4">
        <v>72</v>
      </c>
      <c t="n" r="B20" s="6">
        <v>115658</v>
      </c>
      <c t="n" r="C20" s="6">
        <v>101512</v>
      </c>
    </row>
    <row r="21" spans="1:3">
      <c t="s" r="A21" s="4">
        <v>73</v>
      </c>
      <c t="n" r="B21" s="6">
        <v>10000</v>
      </c>
      <c t="n" r="C21" s="6">
        <v>10000</v>
      </c>
    </row>
    <row r="22" spans="1:3">
      <c t="s" r="A22" s="4">
        <v>74</v>
      </c>
      <c t="n" r="B22" s="6">
        <v>227120</v>
      </c>
      <c t="n" r="C22" s="6">
        <v>251331</v>
      </c>
    </row>
    <row r="23" spans="1:3">
      <c t="s" r="A23" s="3">
        <v>75</v>
      </c>
    </row>
    <row r="24" spans="1:3">
      <c t="s" r="A24" s="4">
        <v>76</v>
      </c>
      <c t="n" r="B24" s="6">
        <v>10860</v>
      </c>
      <c t="n" r="C24" s="6">
        <v>27644</v>
      </c>
    </row>
    <row r="25" spans="1:3">
      <c t="s" r="A25" s="4">
        <v>77</v>
      </c>
      <c t="n" r="B25" s="6">
        <v>1113545</v>
      </c>
      <c t="n" r="C25" s="6">
        <v>1129899</v>
      </c>
    </row>
    <row r="26" spans="1:3">
      <c t="s" r="A26" s="4">
        <v>78</v>
      </c>
      <c t="n" r="B26" s="6">
        <v>3528</v>
      </c>
      <c t="n" r="C26" s="6">
        <v>4091</v>
      </c>
    </row>
    <row r="27" spans="1:3">
      <c t="s" r="A27" s="4">
        <v>79</v>
      </c>
      <c t="n" r="B27" s="6">
        <v>1127933</v>
      </c>
      <c t="n" r="C27" s="6">
        <v>1161634</v>
      </c>
    </row>
    <row r="28" spans="1:3">
      <c t="s" r="A28" s="4">
        <v>80</v>
      </c>
      <c t="n" r="B28" s="6">
        <v>1355053</v>
      </c>
      <c t="n" r="C28" s="6">
        <v>1412965</v>
      </c>
    </row>
    <row r="29" spans="1:3">
      <c t="s" r="A29" s="4">
        <v>81</v>
      </c>
      <c t="s" r="B29" s="4">
        <v>82</v>
      </c>
      <c t="s" r="C29" s="4">
        <v>82</v>
      </c>
    </row>
    <row r="30" spans="1:3">
      <c t="s" r="A30" s="3">
        <v>83</v>
      </c>
    </row>
    <row r="31" spans="1:3">
      <c t="s" r="A31" s="4">
        <v>84</v>
      </c>
      <c t="n" r="B31" s="6">
        <v>91</v>
      </c>
      <c t="n" r="C31" s="6">
        <v>91</v>
      </c>
    </row>
    <row r="32" spans="1:3">
      <c t="s" r="A32" s="4">
        <v>85</v>
      </c>
      <c t="n" r="B32" s="6">
        <v>260788</v>
      </c>
      <c t="n" r="C32" s="6">
        <v>258020</v>
      </c>
    </row>
    <row r="33" spans="1:3">
      <c t="s" r="A33" s="4">
        <v>86</v>
      </c>
      <c t="n" r="B33" s="6">
        <v>31232</v>
      </c>
      <c t="n" r="C33" s="6">
        <v>55180</v>
      </c>
    </row>
    <row r="34" spans="1:3">
      <c t="s" r="A34" s="4">
        <v>87</v>
      </c>
      <c t="n" r="B34" s="6">
        <v>-602</v>
      </c>
      <c t="n" r="C34" s="6">
        <v>318</v>
      </c>
    </row>
    <row r="35" spans="1:3">
      <c t="s" r="A35" s="4">
        <v>88</v>
      </c>
      <c t="n" r="B35" s="6">
        <v>-176202</v>
      </c>
      <c t="n" r="C35" s="6">
        <v>-176189</v>
      </c>
    </row>
    <row r="36" spans="1:3">
      <c t="s" r="A36" s="4">
        <v>89</v>
      </c>
      <c t="n" r="B36" s="6">
        <v>115307</v>
      </c>
      <c t="n" r="C36" s="6">
        <v>137420</v>
      </c>
    </row>
    <row r="37" spans="1:3">
      <c t="s" r="A37" s="4">
        <v>90</v>
      </c>
      <c t="n" r="B37" s="7">
        <v>1470360</v>
      </c>
      <c t="n" r="C37" s="7">
        <v>15503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09</v>
      </c>
      <c t="s" r="B1" s="2">
        <v>1</v>
      </c>
    </row>
    <row r="2" spans="1:2">
      <c t="s" r="B2" s="2">
        <v>2</v>
      </c>
    </row>
    <row r="3" spans="1:2">
      <c t="s" r="A3" s="3">
        <v>162</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4</v>
      </c>
      <c t="s" r="B1" s="2">
        <v>1</v>
      </c>
    </row>
    <row r="2" spans="1:2">
      <c t="s" r="B2" s="2">
        <v>2</v>
      </c>
    </row>
    <row r="3" spans="1:2">
      <c t="s" r="A3" s="3">
        <v>164</v>
      </c>
    </row>
    <row r="4" spans="1:2">
      <c t="s" r="A4" s="4">
        <v>215</v>
      </c>
      <c t="s" r="B4"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7</v>
      </c>
      <c t="s" r="B1" s="2">
        <v>1</v>
      </c>
    </row>
    <row r="2" spans="1:2">
      <c t="s" r="B2" s="2">
        <v>2</v>
      </c>
    </row>
    <row r="3" spans="1:2">
      <c t="s" r="A3" s="3">
        <v>166</v>
      </c>
    </row>
    <row r="4" spans="1:2">
      <c t="s" r="A4" s="4">
        <v>218</v>
      </c>
      <c t="s" r="B4" s="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0</v>
      </c>
      <c t="s" r="B1" s="2">
        <v>1</v>
      </c>
    </row>
    <row r="2" spans="1:2">
      <c t="s" r="B2" s="2">
        <v>2</v>
      </c>
    </row>
    <row r="3" spans="1:2">
      <c t="s" r="A3" s="3">
        <v>168</v>
      </c>
    </row>
    <row r="4" spans="1:2">
      <c t="s" r="A4" s="4">
        <v>221</v>
      </c>
      <c t="s" r="B4" s="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3</v>
      </c>
      <c t="s" r="B1" s="2">
        <v>1</v>
      </c>
    </row>
    <row r="2" spans="1:2">
      <c t="s" r="B2" s="2">
        <v>2</v>
      </c>
    </row>
    <row r="3" spans="1:2">
      <c t="s" r="A3" s="3">
        <v>170</v>
      </c>
    </row>
    <row r="4" spans="1:2">
      <c t="s" r="A4" s="4">
        <v>224</v>
      </c>
      <c t="s" r="B4" s="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6</v>
      </c>
      <c t="s" r="B1" s="2">
        <v>1</v>
      </c>
    </row>
    <row r="2" spans="1:2">
      <c t="s" r="B2" s="2">
        <v>2</v>
      </c>
    </row>
    <row r="3" spans="1:2">
      <c t="s" r="A3" s="3">
        <v>173</v>
      </c>
    </row>
    <row r="4" spans="1:2">
      <c t="s" r="A4" s="4">
        <v>227</v>
      </c>
      <c t="s" r="B4" s="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79</v>
      </c>
    </row>
    <row r="4" spans="1:2">
      <c t="s" r="A4" s="4">
        <v>230</v>
      </c>
      <c t="s" r="B4" s="4">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r="1" spans="1:2">
      <c t="s" r="A1" s="1">
        <v>232</v>
      </c>
      <c t="s" r="B1" s="2">
        <v>1</v>
      </c>
    </row>
    <row r="2" spans="1:2">
      <c t="s" r="B2" s="2">
        <v>2</v>
      </c>
    </row>
    <row r="3" spans="1:2">
      <c t="s" r="A3" s="3">
        <v>233</v>
      </c>
    </row>
    <row r="4" spans="1:2">
      <c t="s" r="A4" s="4">
        <v>234</v>
      </c>
      <c t="s" r="B4" s="4">
        <v>235</v>
      </c>
    </row>
    <row r="5" spans="1:2">
      <c t="s" r="A5" s="4">
        <v>236</v>
      </c>
      <c t="s" r="B5" s="4">
        <v>237</v>
      </c>
    </row>
    <row r="6" spans="1:2">
      <c t="s" r="A6" s="4">
        <v>238</v>
      </c>
      <c t="s" r="B6" s="4">
        <v>239</v>
      </c>
    </row>
    <row r="7" spans="1:2">
      <c t="s" r="A7" s="4">
        <v>240</v>
      </c>
    </row>
    <row r="8" spans="1:2">
      <c t="s" r="A8" s="3">
        <v>233</v>
      </c>
    </row>
    <row r="9" spans="1:2">
      <c t="s" r="A9" s="4">
        <v>241</v>
      </c>
      <c t="s" r="B9" s="4">
        <v>242</v>
      </c>
    </row>
    <row r="10" spans="1:2">
      <c t="s" r="A10" s="4">
        <v>243</v>
      </c>
    </row>
    <row r="11" spans="1:2">
      <c t="s" r="A11" s="3">
        <v>233</v>
      </c>
    </row>
    <row r="12" spans="1:2">
      <c t="s" r="A12" s="4">
        <v>241</v>
      </c>
      <c t="s" r="B12" s="4">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5</v>
      </c>
      <c t="s" r="B1" s="2">
        <v>1</v>
      </c>
    </row>
    <row r="2" spans="1:2">
      <c t="s" r="B2" s="2">
        <v>2</v>
      </c>
    </row>
    <row r="3" spans="1:2">
      <c t="s" r="A3" s="3">
        <v>185</v>
      </c>
    </row>
    <row r="4" spans="1:2">
      <c t="s" r="A4" s="4">
        <v>246</v>
      </c>
      <c t="s" r="B4" s="4">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7</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91</v>
      </c>
      <c t="s" r="B1" s="2">
        <v>2</v>
      </c>
      <c t="s" r="C1" s="2">
        <v>54</v>
      </c>
    </row>
    <row r="2" spans="1:3">
      <c t="s" r="A2" s="3">
        <v>92</v>
      </c>
    </row>
    <row r="3" spans="1:3">
      <c t="s" r="A3" s="4">
        <v>93</v>
      </c>
      <c t="n" r="B3" s="9">
        <v>4.1</v>
      </c>
      <c t="n" r="C3" s="9">
        <v>3.9</v>
      </c>
    </row>
    <row r="4" spans="1:3">
      <c t="s" r="A4" s="4">
        <v>94</v>
      </c>
      <c t="n" r="B4" s="10">
        <v>0.001</v>
      </c>
      <c t="n" r="C4" s="10">
        <v>0.001</v>
      </c>
    </row>
    <row r="5" spans="1:3">
      <c t="s" r="A5" s="4">
        <v>95</v>
      </c>
      <c t="n" r="B5" s="6">
        <v>500000000</v>
      </c>
      <c t="n" r="C5" s="6">
        <v>500000000</v>
      </c>
    </row>
    <row r="6" spans="1:3">
      <c t="s" r="A6" s="4">
        <v>96</v>
      </c>
      <c t="n" r="B6" s="6">
        <v>90898000</v>
      </c>
      <c t="n" r="C6" s="6">
        <v>90877000</v>
      </c>
    </row>
    <row r="7" spans="1:3">
      <c t="s" r="A7" s="4">
        <v>97</v>
      </c>
      <c t="n" r="B7" s="10">
        <v>0.001</v>
      </c>
      <c t="n" r="C7" s="10">
        <v>0.001</v>
      </c>
    </row>
    <row r="8" spans="1:3">
      <c t="s" r="A8" s="4">
        <v>98</v>
      </c>
      <c t="n" r="B8" s="6">
        <v>50000000</v>
      </c>
      <c t="n" r="C8" s="6">
        <v>50000000</v>
      </c>
    </row>
    <row r="9" spans="1:3">
      <c t="s" r="A9" s="4">
        <v>99</v>
      </c>
      <c t="n" r="B9" s="6">
        <v>0</v>
      </c>
      <c t="n" r="C9" s="6">
        <v>0</v>
      </c>
    </row>
    <row r="10" spans="1:3">
      <c t="s" r="A10" s="4">
        <v>100</v>
      </c>
      <c t="n" r="B10" s="6">
        <v>24853000</v>
      </c>
      <c t="n" r="C10" s="6">
        <v>24849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54</v>
      </c>
    </row>
    <row r="2" spans="1:3">
      <c t="s" r="A2" s="4">
        <v>256</v>
      </c>
    </row>
    <row r="3" spans="1:3">
      <c t="s" r="A3" s="3">
        <v>257</v>
      </c>
    </row>
    <row r="4" spans="1:3">
      <c t="s" r="A4" s="4">
        <v>258</v>
      </c>
      <c t="n" r="B4" s="7">
        <v>430599</v>
      </c>
      <c t="n" r="C4" s="7">
        <v>445900</v>
      </c>
    </row>
    <row r="5" spans="1:3">
      <c t="s" r="A5" s="4">
        <v>259</v>
      </c>
    </row>
    <row r="6" spans="1:3">
      <c t="s" r="A6" s="3">
        <v>257</v>
      </c>
    </row>
    <row r="7" spans="1:3">
      <c t="s" r="A7" s="4">
        <v>258</v>
      </c>
      <c t="n" r="B7" s="6">
        <v>283500</v>
      </c>
      <c t="n" r="C7" s="6">
        <v>297500</v>
      </c>
    </row>
    <row r="8" spans="1:3">
      <c t="s" r="A8" s="4">
        <v>260</v>
      </c>
    </row>
    <row r="9" spans="1:3">
      <c t="s" r="A9" s="3">
        <v>257</v>
      </c>
    </row>
    <row r="10" spans="1:3">
      <c t="s" r="A10" s="4">
        <v>258</v>
      </c>
      <c t="n" r="B10" s="6">
        <v>470600</v>
      </c>
      <c t="n" r="C10" s="6">
        <v>490000</v>
      </c>
    </row>
    <row r="11" spans="1:3">
      <c t="s" r="A11" s="4">
        <v>261</v>
      </c>
    </row>
    <row r="12" spans="1:3">
      <c t="s" r="A12" s="3">
        <v>257</v>
      </c>
    </row>
    <row r="13" spans="1:3">
      <c t="s" r="A13" s="4">
        <v>258</v>
      </c>
      <c t="n" r="B13" s="6">
        <v>350000</v>
      </c>
      <c t="n" r="C13" s="6">
        <v>350000</v>
      </c>
    </row>
    <row r="14" spans="1:3">
      <c t="s" r="A14" s="4">
        <v>262</v>
      </c>
    </row>
    <row r="15" spans="1:3">
      <c t="s" r="A15" s="3">
        <v>257</v>
      </c>
    </row>
    <row r="16" spans="1:3">
      <c t="s" r="A16" s="4">
        <v>258</v>
      </c>
      <c t="n" r="B16" s="6">
        <v>306525</v>
      </c>
      <c t="n" r="C16" s="6">
        <v>314900</v>
      </c>
    </row>
    <row r="17" spans="1:3">
      <c t="s" r="A17" s="4">
        <v>263</v>
      </c>
    </row>
    <row r="18" spans="1:3">
      <c t="s" r="A18" s="3">
        <v>257</v>
      </c>
    </row>
    <row r="19" spans="1:3">
      <c t="s" r="A19" s="4">
        <v>258</v>
      </c>
      <c t="n" r="B19" s="7">
        <v>335000</v>
      </c>
      <c t="n" r="C19" s="7">
        <v>33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64</v>
      </c>
      <c t="s" r="B1" s="2">
        <v>25</v>
      </c>
      <c t="s" r="D1" s="2">
        <v>1</v>
      </c>
    </row>
    <row r="2" spans="1:7">
      <c t="s" r="B2" s="2">
        <v>2</v>
      </c>
      <c t="s" r="C2" s="2">
        <v>26</v>
      </c>
      <c t="s" r="D2" s="2">
        <v>2</v>
      </c>
      <c t="s" r="E2" s="2">
        <v>26</v>
      </c>
      <c t="s" r="F2" s="2">
        <v>54</v>
      </c>
      <c t="s" r="G2" s="2">
        <v>265</v>
      </c>
    </row>
    <row r="3" spans="1:7">
      <c t="s" r="A3" s="3">
        <v>266</v>
      </c>
    </row>
    <row r="4" spans="1:7">
      <c t="s" r="A4" s="4">
        <v>267</v>
      </c>
      <c t="n" r="B4" s="9">
        <v>58.8</v>
      </c>
      <c t="n" r="D4" s="9">
        <v>58.8</v>
      </c>
      <c t="n" r="F4" s="9">
        <v>84.90000000000001</v>
      </c>
    </row>
    <row r="5" spans="1:7">
      <c t="s" r="A5" s="4">
        <v>268</v>
      </c>
      <c t="n" r="B5" s="6">
        <v>0</v>
      </c>
      <c t="n" r="C5" s="7">
        <v>0</v>
      </c>
      <c t="n" r="D5" s="6">
        <v>0</v>
      </c>
      <c t="n" r="E5" s="7">
        <v>0</v>
      </c>
    </row>
    <row r="6" spans="1:7">
      <c t="s" r="A6" s="4">
        <v>269</v>
      </c>
    </row>
    <row r="7" spans="1:7">
      <c t="s" r="A7" s="3">
        <v>266</v>
      </c>
    </row>
    <row r="8" spans="1:7">
      <c t="s" r="A8" s="4">
        <v>270</v>
      </c>
      <c t="n" r="B8" s="11">
        <v>0.7</v>
      </c>
      <c t="n" r="C8" s="11">
        <v>0.5</v>
      </c>
      <c t="n" r="D8" s="11">
        <v>1.6</v>
      </c>
      <c t="n" r="E8" s="6">
        <v>1</v>
      </c>
    </row>
    <row r="9" spans="1:7">
      <c t="s" r="A9" s="4">
        <v>271</v>
      </c>
    </row>
    <row r="10" spans="1:7">
      <c t="s" r="A10" s="3">
        <v>266</v>
      </c>
    </row>
    <row r="11" spans="1:7">
      <c t="s" r="A11" s="4">
        <v>272</v>
      </c>
      <c t="n" r="B11" s="9">
        <v>262.2</v>
      </c>
      <c t="n" r="D11" s="9">
        <v>262.2</v>
      </c>
      <c t="n" r="F11" s="9">
        <v>364.5</v>
      </c>
    </row>
    <row r="12" spans="1:7">
      <c t="s" r="A12" s="4">
        <v>273</v>
      </c>
      <c t="n" r="C12" s="7">
        <v>425</v>
      </c>
      <c t="n" r="E12" s="7">
        <v>425</v>
      </c>
      <c t="n" r="G12" s="7">
        <v>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74</v>
      </c>
      <c t="s" r="B1" s="2">
        <v>2</v>
      </c>
      <c t="s" r="C1" s="2">
        <v>54</v>
      </c>
    </row>
    <row r="2" spans="1:3">
      <c t="s" r="A2" s="3">
        <v>157</v>
      </c>
    </row>
    <row r="3" spans="1:3">
      <c t="s" r="A3" s="4">
        <v>275</v>
      </c>
      <c t="n" r="B3" s="7">
        <v>48349</v>
      </c>
      <c t="n" r="C3" s="7">
        <v>52382</v>
      </c>
    </row>
    <row r="4" spans="1:3">
      <c t="s" r="A4" s="3">
        <v>276</v>
      </c>
    </row>
    <row r="5" spans="1:3">
      <c t="s" r="A5" s="4">
        <v>277</v>
      </c>
      <c t="n" r="B5" s="6">
        <v>4100</v>
      </c>
      <c t="n" r="C5" s="6">
        <v>3900</v>
      </c>
    </row>
    <row r="6" spans="1:3">
      <c t="s" r="A6" s="4">
        <v>50</v>
      </c>
    </row>
    <row r="7" spans="1:3">
      <c t="s" r="A7" s="3">
        <v>157</v>
      </c>
    </row>
    <row r="8" spans="1:3">
      <c t="s" r="A8" s="4">
        <v>275</v>
      </c>
      <c t="n" r="B8" s="6">
        <v>39021</v>
      </c>
      <c t="n" r="C8" s="6">
        <v>38064</v>
      </c>
    </row>
    <row r="9" spans="1:3">
      <c t="s" r="A9" s="4">
        <v>52</v>
      </c>
    </row>
    <row r="10" spans="1:3">
      <c t="s" r="A10" s="3">
        <v>157</v>
      </c>
    </row>
    <row r="11" spans="1:3">
      <c t="s" r="A11" s="4">
        <v>275</v>
      </c>
      <c t="n" r="B11" s="6">
        <v>9328</v>
      </c>
      <c t="n" r="C11" s="6">
        <v>14318</v>
      </c>
    </row>
    <row r="12" spans="1:3">
      <c t="s" r="A12" s="4">
        <v>278</v>
      </c>
    </row>
    <row r="13" spans="1:3">
      <c t="s" r="A13" s="3">
        <v>276</v>
      </c>
    </row>
    <row r="14" spans="1:3">
      <c t="s" r="A14" s="4">
        <v>277</v>
      </c>
      <c t="n" r="B14" s="6">
        <v>2700</v>
      </c>
      <c t="n" r="C14" s="6">
        <v>3000</v>
      </c>
    </row>
    <row r="15" spans="1:3">
      <c t="s" r="A15" s="4">
        <v>279</v>
      </c>
    </row>
    <row r="16" spans="1:3">
      <c t="s" r="A16" s="3">
        <v>276</v>
      </c>
    </row>
    <row r="17" spans="1:3">
      <c t="s" r="A17" s="4">
        <v>277</v>
      </c>
      <c t="n" r="B17" s="7">
        <v>1400</v>
      </c>
      <c t="n" r="C17" s="7">
        <v>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s>
  <sheetData>
    <row r="1" spans="1:6">
      <c t="s" r="A1" s="1">
        <v>280</v>
      </c>
      <c t="s" r="B1" s="2">
        <v>281</v>
      </c>
      <c t="s" r="C1" s="2">
        <v>2</v>
      </c>
      <c t="s" r="D1" s="2">
        <v>2</v>
      </c>
      <c t="s" r="E1" s="2">
        <v>282</v>
      </c>
      <c t="s" r="F1" s="2">
        <v>54</v>
      </c>
    </row>
    <row r="2" spans="1:6">
      <c t="s" r="A2" s="3">
        <v>283</v>
      </c>
    </row>
    <row r="3" spans="1:6">
      <c t="s" r="A3" s="4">
        <v>284</v>
      </c>
      <c t="n" r="C3" s="7">
        <v>5076</v>
      </c>
      <c t="n" r="D3" s="7">
        <v>5076</v>
      </c>
      <c t="n" r="F3" s="7">
        <v>9930</v>
      </c>
    </row>
    <row r="4" spans="1:6">
      <c t="s" r="A4" s="4">
        <v>285</v>
      </c>
      <c t="n" r="C4" s="6">
        <v>421</v>
      </c>
      <c t="n" r="D4" s="6">
        <v>421</v>
      </c>
      <c t="n" r="F4" s="6">
        <v>421</v>
      </c>
    </row>
    <row r="5" spans="1:6">
      <c t="s" r="A5" s="4">
        <v>286</v>
      </c>
      <c t="n" r="C5" s="6">
        <v>13</v>
      </c>
      <c t="n" r="D5" s="6">
        <v>13</v>
      </c>
      <c t="n" r="F5" s="6">
        <v>1232</v>
      </c>
    </row>
    <row r="6" spans="1:6">
      <c t="s" r="A6" s="4">
        <v>287</v>
      </c>
      <c t="n" r="C6" s="6">
        <v>5510</v>
      </c>
      <c t="n" r="D6" s="6">
        <v>5510</v>
      </c>
      <c t="n" r="F6" s="6">
        <v>11583</v>
      </c>
    </row>
    <row r="7" spans="1:6">
      <c t="s" r="A7" s="4">
        <v>288</v>
      </c>
      <c t="n" r="C7" s="6">
        <v>2097</v>
      </c>
      <c t="n" r="D7" s="6">
        <v>2097</v>
      </c>
      <c t="n" r="F7" s="6">
        <v>6655</v>
      </c>
    </row>
    <row r="8" spans="1:6">
      <c t="s" r="A8" s="4">
        <v>289</v>
      </c>
      <c t="n" r="C8" s="6">
        <v>3413</v>
      </c>
      <c t="n" r="D8" s="6">
        <v>3413</v>
      </c>
      <c t="n" r="F8" s="6">
        <v>4928</v>
      </c>
    </row>
    <row r="9" spans="1:6">
      <c t="s" r="A9" s="4">
        <v>290</v>
      </c>
      <c t="n" r="C9" s="6">
        <v>0</v>
      </c>
      <c t="n" r="D9" s="6">
        <v>0</v>
      </c>
      <c t="n" r="F9" s="7">
        <v>699</v>
      </c>
    </row>
    <row r="10" spans="1:6">
      <c t="s" r="A10" s="4">
        <v>291</v>
      </c>
    </row>
    <row r="11" spans="1:6">
      <c t="s" r="A11" s="3">
        <v>283</v>
      </c>
    </row>
    <row r="12" spans="1:6">
      <c t="s" r="A12" s="4">
        <v>292</v>
      </c>
      <c t="n" r="B12" s="7">
        <v>4500</v>
      </c>
      <c t="n" r="E12" s="7">
        <v>4500</v>
      </c>
    </row>
    <row r="13" spans="1:6">
      <c t="s" r="A13" s="4">
        <v>293</v>
      </c>
      <c t="s" r="B13" s="4">
        <v>294</v>
      </c>
    </row>
    <row r="14" spans="1:6">
      <c t="s" r="A14" s="4">
        <v>295</v>
      </c>
      <c t="s" r="B14" s="4">
        <v>296</v>
      </c>
    </row>
    <row r="15" spans="1:6">
      <c t="s" r="A15" s="4">
        <v>297</v>
      </c>
      <c t="s" r="B15" s="4">
        <v>298</v>
      </c>
    </row>
    <row r="16" spans="1:6">
      <c t="s" r="A16" s="4">
        <v>299</v>
      </c>
      <c t="n" r="C16" s="7">
        <v>4300</v>
      </c>
      <c t="n" r="D16" s="7">
        <v>4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54</v>
      </c>
    </row>
    <row r="2" spans="1:3">
      <c t="s" r="A2" s="4">
        <v>67</v>
      </c>
      <c t="n" r="B2" s="7">
        <v>8728</v>
      </c>
      <c t="n" r="C2" s="7">
        <v>11374</v>
      </c>
    </row>
    <row r="3" spans="1:3">
      <c t="s" r="A3" s="4">
        <v>258</v>
      </c>
      <c t="n" r="B3" s="6">
        <v>1113545</v>
      </c>
      <c t="n" r="C3" s="6">
        <v>1129899</v>
      </c>
    </row>
    <row r="4" spans="1:3">
      <c t="s" r="A4" s="3">
        <v>61</v>
      </c>
    </row>
    <row r="5" spans="1:3">
      <c t="s" r="A5" s="4">
        <v>301</v>
      </c>
      <c t="n" r="B5" s="6">
        <v>7206</v>
      </c>
      <c t="n" r="C5" s="6">
        <v>8255</v>
      </c>
    </row>
    <row r="6" spans="1:3">
      <c t="s" r="A6" s="4">
        <v>302</v>
      </c>
      <c t="n" r="B6" s="6">
        <v>8307</v>
      </c>
      <c t="n" r="C6" s="6">
        <v>8946</v>
      </c>
    </row>
    <row r="7" spans="1:3">
      <c t="s" r="A7" s="4">
        <v>286</v>
      </c>
      <c t="n" r="B7" s="6">
        <v>3683</v>
      </c>
      <c t="n" r="C7" s="6">
        <v>3571</v>
      </c>
    </row>
    <row r="8" spans="1:3">
      <c t="s" r="A8" s="4">
        <v>303</v>
      </c>
      <c t="n" r="B8" s="6">
        <v>19196</v>
      </c>
      <c t="n" r="C8" s="6">
        <v>20772</v>
      </c>
    </row>
    <row r="9" spans="1:3">
      <c t="s" r="A9" s="3">
        <v>67</v>
      </c>
    </row>
    <row r="10" spans="1:3">
      <c t="s" r="A10" s="4">
        <v>131</v>
      </c>
      <c t="n" r="B10" s="6">
        <v>700</v>
      </c>
      <c t="n" r="C10" s="6">
        <v>919</v>
      </c>
    </row>
    <row r="11" spans="1:3">
      <c t="s" r="A11" s="4">
        <v>304</v>
      </c>
      <c t="n" r="B11" s="6">
        <v>4012</v>
      </c>
      <c t="n" r="C11" s="6">
        <v>4521</v>
      </c>
    </row>
    <row r="12" spans="1:3">
      <c t="s" r="A12" s="4">
        <v>286</v>
      </c>
      <c t="n" r="B12" s="6">
        <v>4016</v>
      </c>
      <c t="n" r="C12" s="6">
        <v>5934</v>
      </c>
    </row>
    <row r="13" spans="1:3">
      <c t="s" r="A13" s="4">
        <v>305</v>
      </c>
      <c t="n" r="B13" s="7">
        <v>8728</v>
      </c>
      <c t="n" r="C13" s="6">
        <v>11374</v>
      </c>
    </row>
    <row r="14" spans="1:3">
      <c t="s" r="A14" s="4">
        <v>306</v>
      </c>
    </row>
    <row r="15" spans="1:3">
      <c t="s" r="A15" s="4">
        <v>67</v>
      </c>
      <c t="n" r="C15" s="6">
        <v>-23700</v>
      </c>
    </row>
    <row r="16" spans="1:3">
      <c t="s" r="A16" s="4">
        <v>258</v>
      </c>
      <c t="n" r="C16" s="6">
        <v>23700</v>
      </c>
    </row>
    <row r="17" spans="1:3">
      <c t="s" r="A17" s="3">
        <v>67</v>
      </c>
    </row>
    <row r="18" spans="1:3">
      <c t="s" r="A18" s="4">
        <v>305</v>
      </c>
      <c t="n" r="C18" s="7">
        <v>-23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54</v>
      </c>
    </row>
    <row r="2" spans="1:3">
      <c t="s" r="A2" s="3">
        <v>164</v>
      </c>
    </row>
    <row r="3" spans="1:3">
      <c t="s" r="A3" s="4">
        <v>308</v>
      </c>
      <c t="n" r="B3" s="7">
        <v>17754</v>
      </c>
      <c t="n" r="C3" s="7">
        <v>23663</v>
      </c>
    </row>
    <row r="4" spans="1:3">
      <c t="s" r="A4" s="4">
        <v>309</v>
      </c>
      <c t="n" r="B4" s="6">
        <v>3271</v>
      </c>
      <c t="n" r="C4" s="6">
        <v>1495</v>
      </c>
    </row>
    <row r="5" spans="1:3">
      <c t="s" r="A5" s="4">
        <v>310</v>
      </c>
      <c t="n" r="B5" s="6">
        <v>4968</v>
      </c>
      <c t="n" r="C5" s="6">
        <v>3580</v>
      </c>
    </row>
    <row r="6" spans="1:3">
      <c t="s" r="A6" s="4">
        <v>311</v>
      </c>
      <c t="n" r="B6" s="6">
        <v>25993</v>
      </c>
      <c t="n" r="C6" s="6">
        <v>28738</v>
      </c>
    </row>
    <row r="7" spans="1:3">
      <c t="s" r="A7" s="4">
        <v>312</v>
      </c>
      <c t="n" r="B7" s="7">
        <v>991</v>
      </c>
      <c t="n" r="C7" s="7">
        <v>9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t="s" r="A1" s="1">
        <v>313</v>
      </c>
      <c t="s" r="B1" s="2">
        <v>25</v>
      </c>
      <c t="s" r="D1" s="2">
        <v>1</v>
      </c>
    </row>
    <row r="2" spans="1:6">
      <c t="s" r="B2" s="2">
        <v>2</v>
      </c>
      <c t="s" r="C2" s="2">
        <v>26</v>
      </c>
      <c t="s" r="D2" s="2">
        <v>2</v>
      </c>
      <c t="s" r="E2" s="2">
        <v>26</v>
      </c>
      <c t="s" r="F2" s="2">
        <v>54</v>
      </c>
    </row>
    <row r="3" spans="1:6">
      <c t="s" r="A3" s="3">
        <v>166</v>
      </c>
    </row>
    <row r="4" spans="1:6">
      <c t="s" r="A4" s="4">
        <v>314</v>
      </c>
      <c t="n" r="B4" s="7">
        <v>185981</v>
      </c>
      <c t="n" r="D4" s="7">
        <v>185981</v>
      </c>
      <c t="n" r="F4" s="7">
        <v>171833</v>
      </c>
    </row>
    <row r="5" spans="1:6">
      <c t="s" r="A5" s="4">
        <v>315</v>
      </c>
      <c t="n" r="B5" s="6">
        <v>83038</v>
      </c>
      <c t="n" r="D5" s="6">
        <v>83038</v>
      </c>
      <c t="n" r="F5" s="6">
        <v>65525</v>
      </c>
    </row>
    <row r="6" spans="1:6">
      <c t="s" r="A6" s="4">
        <v>316</v>
      </c>
      <c t="n" r="B6" s="6">
        <v>102943</v>
      </c>
      <c t="n" r="D6" s="6">
        <v>102943</v>
      </c>
      <c t="n" r="F6" s="6">
        <v>106308</v>
      </c>
    </row>
    <row r="7" spans="1:6">
      <c t="s" r="A7" s="4">
        <v>317</v>
      </c>
      <c t="n" r="B7" s="6">
        <v>12470</v>
      </c>
      <c t="n" r="C7" s="7">
        <v>10717</v>
      </c>
      <c t="n" r="D7" s="6">
        <v>24805</v>
      </c>
      <c t="n" r="E7" s="7">
        <v>21094</v>
      </c>
    </row>
    <row r="8" spans="1:6">
      <c t="s" r="A8" s="4">
        <v>318</v>
      </c>
      <c t="n" r="B8" s="6">
        <v>0</v>
      </c>
      <c t="n" r="C8" s="7">
        <v>0</v>
      </c>
      <c t="n" r="D8" s="6">
        <v>0</v>
      </c>
      <c t="n" r="E8" s="6">
        <v>0</v>
      </c>
    </row>
    <row r="9" spans="1:6">
      <c t="s" r="A9" s="4">
        <v>319</v>
      </c>
      <c t="n" r="D9" s="6">
        <v>4608</v>
      </c>
      <c t="n" r="E9" s="7">
        <v>29</v>
      </c>
    </row>
    <row r="10" spans="1:6">
      <c t="s" r="A10" s="4">
        <v>320</v>
      </c>
    </row>
    <row r="11" spans="1:6">
      <c t="s" r="A11" s="3">
        <v>166</v>
      </c>
    </row>
    <row r="12" spans="1:6">
      <c t="s" r="A12" s="4">
        <v>314</v>
      </c>
      <c t="n" r="B12" s="6">
        <v>109264</v>
      </c>
      <c t="n" r="D12" s="6">
        <v>109264</v>
      </c>
      <c t="n" r="F12" s="6">
        <v>91743</v>
      </c>
    </row>
    <row r="13" spans="1:6">
      <c t="s" r="A13" s="4">
        <v>315</v>
      </c>
      <c t="n" r="B13" s="6">
        <v>44404</v>
      </c>
      <c t="n" r="D13" s="6">
        <v>44404</v>
      </c>
      <c t="n" r="F13" s="6">
        <v>29993</v>
      </c>
    </row>
    <row r="14" spans="1:6">
      <c t="s" r="A14" s="4">
        <v>316</v>
      </c>
      <c t="n" r="B14" s="6">
        <v>64860</v>
      </c>
      <c t="n" r="D14" s="7">
        <v>64860</v>
      </c>
      <c t="n" r="F14" s="6">
        <v>61750</v>
      </c>
    </row>
    <row r="15" spans="1:6">
      <c t="s" r="A15" s="4">
        <v>321</v>
      </c>
    </row>
    <row r="16" spans="1:6">
      <c t="s" r="A16" s="3">
        <v>166</v>
      </c>
    </row>
    <row r="17" spans="1:6">
      <c t="s" r="A17" s="4">
        <v>322</v>
      </c>
      <c t="s" r="D17" s="4">
        <v>323</v>
      </c>
    </row>
    <row r="18" spans="1:6">
      <c t="s" r="A18" s="4">
        <v>324</v>
      </c>
    </row>
    <row r="19" spans="1:6">
      <c t="s" r="A19" s="3">
        <v>166</v>
      </c>
    </row>
    <row r="20" spans="1:6">
      <c t="s" r="A20" s="4">
        <v>322</v>
      </c>
      <c t="s" r="D20" s="4">
        <v>325</v>
      </c>
    </row>
    <row r="21" spans="1:6">
      <c t="s" r="A21" s="4">
        <v>326</v>
      </c>
    </row>
    <row r="22" spans="1:6">
      <c t="s" r="A22" s="3">
        <v>166</v>
      </c>
    </row>
    <row r="23" spans="1:6">
      <c t="s" r="A23" s="4">
        <v>314</v>
      </c>
      <c t="n" r="B23" s="6">
        <v>12957</v>
      </c>
      <c t="n" r="D23" s="7">
        <v>12957</v>
      </c>
      <c t="n" r="F23" s="6">
        <v>11950</v>
      </c>
    </row>
    <row r="24" spans="1:6">
      <c t="s" r="A24" s="4">
        <v>315</v>
      </c>
      <c t="n" r="B24" s="6">
        <v>4749</v>
      </c>
      <c t="n" r="D24" s="6">
        <v>4749</v>
      </c>
      <c t="n" r="F24" s="6">
        <v>3361</v>
      </c>
    </row>
    <row r="25" spans="1:6">
      <c t="s" r="A25" s="4">
        <v>316</v>
      </c>
      <c t="n" r="B25" s="6">
        <v>8208</v>
      </c>
      <c t="n" r="D25" s="7">
        <v>8208</v>
      </c>
      <c t="n" r="F25" s="6">
        <v>8589</v>
      </c>
    </row>
    <row r="26" spans="1:6">
      <c t="s" r="A26" s="4">
        <v>327</v>
      </c>
    </row>
    <row r="27" spans="1:6">
      <c t="s" r="A27" s="3">
        <v>166</v>
      </c>
    </row>
    <row r="28" spans="1:6">
      <c t="s" r="A28" s="4">
        <v>322</v>
      </c>
      <c t="s" r="D28" s="4">
        <v>323</v>
      </c>
    </row>
    <row r="29" spans="1:6">
      <c t="s" r="A29" s="4">
        <v>328</v>
      </c>
    </row>
    <row r="30" spans="1:6">
      <c t="s" r="A30" s="3">
        <v>166</v>
      </c>
    </row>
    <row r="31" spans="1:6">
      <c t="s" r="A31" s="4">
        <v>322</v>
      </c>
      <c t="s" r="D31" s="4">
        <v>325</v>
      </c>
    </row>
    <row r="32" spans="1:6">
      <c t="s" r="A32" s="4">
        <v>329</v>
      </c>
    </row>
    <row r="33" spans="1:6">
      <c t="s" r="A33" s="3">
        <v>166</v>
      </c>
    </row>
    <row r="34" spans="1:6">
      <c t="s" r="A34" s="4">
        <v>322</v>
      </c>
      <c t="s" r="D34" s="4">
        <v>330</v>
      </c>
    </row>
    <row r="35" spans="1:6">
      <c t="s" r="A35" s="4">
        <v>314</v>
      </c>
      <c t="n" r="B35" s="6">
        <v>16791</v>
      </c>
      <c t="n" r="D35" s="7">
        <v>16791</v>
      </c>
      <c t="n" r="F35" s="6">
        <v>20601</v>
      </c>
    </row>
    <row r="36" spans="1:6">
      <c t="s" r="A36" s="4">
        <v>315</v>
      </c>
      <c t="n" r="B36" s="6">
        <v>10242</v>
      </c>
      <c t="n" r="D36" s="6">
        <v>10242</v>
      </c>
      <c t="n" r="F36" s="6">
        <v>12885</v>
      </c>
    </row>
    <row r="37" spans="1:6">
      <c t="s" r="A37" s="4">
        <v>316</v>
      </c>
      <c t="n" r="B37" s="6">
        <v>6549</v>
      </c>
      <c t="n" r="D37" s="6">
        <v>6549</v>
      </c>
      <c t="n" r="F37" s="6">
        <v>7716</v>
      </c>
    </row>
    <row r="38" spans="1:6">
      <c t="s" r="A38" s="4">
        <v>331</v>
      </c>
    </row>
    <row r="39" spans="1:6">
      <c t="s" r="A39" s="3">
        <v>166</v>
      </c>
    </row>
    <row r="40" spans="1:6">
      <c t="s" r="A40" s="4">
        <v>314</v>
      </c>
      <c t="n" r="B40" s="6">
        <v>9107</v>
      </c>
      <c t="n" r="D40" s="6">
        <v>9107</v>
      </c>
      <c t="n" r="F40" s="6">
        <v>7564</v>
      </c>
    </row>
    <row r="41" spans="1:6">
      <c t="s" r="A41" s="4">
        <v>315</v>
      </c>
      <c t="n" r="B41" s="6">
        <v>2817</v>
      </c>
      <c t="n" r="D41" s="6">
        <v>2817</v>
      </c>
      <c t="n" r="F41" s="6">
        <v>2038</v>
      </c>
    </row>
    <row r="42" spans="1:6">
      <c t="s" r="A42" s="4">
        <v>316</v>
      </c>
      <c t="n" r="B42" s="6">
        <v>6290</v>
      </c>
      <c t="n" r="D42" s="7">
        <v>6290</v>
      </c>
      <c t="n" r="F42" s="6">
        <v>5526</v>
      </c>
    </row>
    <row r="43" spans="1:6">
      <c t="s" r="A43" s="4">
        <v>332</v>
      </c>
    </row>
    <row r="44" spans="1:6">
      <c t="s" r="A44" s="3">
        <v>166</v>
      </c>
    </row>
    <row r="45" spans="1:6">
      <c t="s" r="A45" s="4">
        <v>322</v>
      </c>
      <c t="s" r="D45" s="4">
        <v>333</v>
      </c>
    </row>
    <row r="46" spans="1:6">
      <c t="s" r="A46" s="4">
        <v>314</v>
      </c>
      <c t="n" r="B46" s="6">
        <v>8263</v>
      </c>
      <c t="n" r="D46" s="7">
        <v>8263</v>
      </c>
      <c t="n" r="F46" s="6">
        <v>7662</v>
      </c>
    </row>
    <row r="47" spans="1:6">
      <c t="s" r="A47" s="4">
        <v>315</v>
      </c>
      <c t="n" r="B47" s="6">
        <v>3510</v>
      </c>
      <c t="n" r="D47" s="6">
        <v>3510</v>
      </c>
      <c t="n" r="F47" s="6">
        <v>2711</v>
      </c>
    </row>
    <row r="48" spans="1:6">
      <c t="s" r="A48" s="4">
        <v>316</v>
      </c>
      <c t="n" r="B48" s="6">
        <v>4753</v>
      </c>
      <c t="n" r="D48" s="6">
        <v>4753</v>
      </c>
      <c t="n" r="F48" s="6">
        <v>4951</v>
      </c>
    </row>
    <row r="49" spans="1:6">
      <c t="s" r="A49" s="4">
        <v>334</v>
      </c>
    </row>
    <row r="50" spans="1:6">
      <c t="s" r="A50" s="3">
        <v>166</v>
      </c>
    </row>
    <row r="51" spans="1:6">
      <c t="s" r="A51" s="4">
        <v>314</v>
      </c>
      <c t="n" r="B51" s="6">
        <v>29599</v>
      </c>
      <c t="n" r="D51" s="6">
        <v>29599</v>
      </c>
      <c t="n" r="F51" s="6">
        <v>32313</v>
      </c>
    </row>
    <row r="52" spans="1:6">
      <c t="s" r="A52" s="4">
        <v>315</v>
      </c>
      <c t="n" r="B52" s="6">
        <v>17316</v>
      </c>
      <c t="n" r="D52" s="6">
        <v>17316</v>
      </c>
      <c t="n" r="F52" s="6">
        <v>14537</v>
      </c>
    </row>
    <row r="53" spans="1:6">
      <c t="s" r="A53" s="4">
        <v>316</v>
      </c>
      <c t="n" r="B53" s="6">
        <v>12283</v>
      </c>
      <c t="n" r="D53" s="6">
        <v>12283</v>
      </c>
      <c t="n" r="F53" s="7">
        <v>17776</v>
      </c>
    </row>
    <row r="54" spans="1:6">
      <c t="s" r="A54" s="4">
        <v>319</v>
      </c>
      <c t="n" r="B54" s="6">
        <v>4800</v>
      </c>
    </row>
    <row r="55" spans="1:6">
      <c t="s" r="A55" s="4">
        <v>335</v>
      </c>
    </row>
    <row r="56" spans="1:6">
      <c t="s" r="A56" s="3">
        <v>166</v>
      </c>
    </row>
    <row r="57" spans="1:6">
      <c t="s" r="A57" s="4">
        <v>336</v>
      </c>
      <c t="n" r="B57" s="7">
        <v>900</v>
      </c>
      <c t="n" r="D57" s="7">
        <v>900</v>
      </c>
    </row>
    <row r="58" spans="1:6">
      <c t="s" r="A58" s="4">
        <v>337</v>
      </c>
    </row>
    <row r="59" spans="1:6">
      <c t="s" r="A59" s="3">
        <v>166</v>
      </c>
    </row>
    <row r="60" spans="1:6">
      <c t="s" r="A60" s="4">
        <v>322</v>
      </c>
      <c t="s" r="D60" s="4">
        <v>323</v>
      </c>
    </row>
    <row r="61" spans="1:6">
      <c t="s" r="A61" s="4">
        <v>338</v>
      </c>
    </row>
    <row r="62" spans="1:6">
      <c t="s" r="A62" s="3">
        <v>166</v>
      </c>
    </row>
    <row r="63" spans="1:6">
      <c t="s" r="A63" s="4">
        <v>322</v>
      </c>
      <c t="s" r="D63" s="4">
        <v>3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39</v>
      </c>
      <c t="s" r="B1" s="2">
        <v>25</v>
      </c>
      <c t="s" r="D1" s="2">
        <v>1</v>
      </c>
    </row>
    <row r="2" spans="1:6">
      <c t="s" r="B2" s="2">
        <v>2</v>
      </c>
      <c t="s" r="C2" s="2">
        <v>26</v>
      </c>
      <c t="s" r="D2" s="2">
        <v>2</v>
      </c>
      <c t="s" r="E2" s="2">
        <v>26</v>
      </c>
      <c t="s" r="F2" s="2">
        <v>54</v>
      </c>
    </row>
    <row r="3" spans="1:6">
      <c t="s" r="A3" s="3">
        <v>340</v>
      </c>
    </row>
    <row r="4" spans="1:6">
      <c t="s" r="A4" s="4">
        <v>65</v>
      </c>
      <c t="n" r="B4" s="7">
        <v>789845</v>
      </c>
      <c t="n" r="D4" s="7">
        <v>789845</v>
      </c>
      <c t="n" r="F4" s="7">
        <v>789803</v>
      </c>
    </row>
    <row r="5" spans="1:6">
      <c t="s" r="A5" s="4">
        <v>341</v>
      </c>
      <c t="n" r="B5" s="7">
        <v>0</v>
      </c>
      <c t="n" r="C5" s="7">
        <v>0</v>
      </c>
      <c t="n" r="D5" s="7">
        <v>0</v>
      </c>
      <c t="n" r="E5"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2</v>
      </c>
      <c t="s" r="B1" s="2">
        <v>25</v>
      </c>
      <c t="s" r="D1" s="2">
        <v>1</v>
      </c>
    </row>
    <row r="2" spans="1:6">
      <c t="s" r="B2" s="2">
        <v>2</v>
      </c>
      <c t="s" r="C2" s="2">
        <v>26</v>
      </c>
      <c t="s" r="D2" s="2">
        <v>2</v>
      </c>
      <c t="s" r="E2" s="2">
        <v>26</v>
      </c>
      <c t="s" r="F2" s="2">
        <v>54</v>
      </c>
    </row>
    <row r="3" spans="1:6">
      <c t="s" r="A3" s="3">
        <v>343</v>
      </c>
    </row>
    <row r="4" spans="1:6">
      <c t="s" r="A4" s="4">
        <v>314</v>
      </c>
      <c t="n" r="B4" s="7">
        <v>547534</v>
      </c>
      <c t="n" r="D4" s="7">
        <v>547534</v>
      </c>
      <c t="n" r="F4" s="7">
        <v>523628</v>
      </c>
    </row>
    <row r="5" spans="1:6">
      <c t="s" r="A5" s="4">
        <v>344</v>
      </c>
      <c t="n" r="B5" s="6">
        <v>189715</v>
      </c>
      <c t="n" r="D5" s="6">
        <v>189715</v>
      </c>
      <c t="n" r="F5" s="6">
        <v>141166</v>
      </c>
    </row>
    <row r="6" spans="1:6">
      <c t="s" r="A6" s="4">
        <v>316</v>
      </c>
      <c t="n" r="B6" s="6">
        <v>357819</v>
      </c>
      <c t="n" r="D6" s="6">
        <v>357819</v>
      </c>
      <c t="n" r="F6" s="6">
        <v>382462</v>
      </c>
    </row>
    <row r="7" spans="1:6">
      <c t="s" r="A7" s="4">
        <v>345</v>
      </c>
      <c t="n" r="B7" s="6">
        <v>23600</v>
      </c>
      <c t="n" r="C7" s="7">
        <v>20800</v>
      </c>
      <c t="n" r="D7" s="6">
        <v>46800</v>
      </c>
      <c t="n" r="E7" s="7">
        <v>41400</v>
      </c>
    </row>
    <row r="8" spans="1:6">
      <c t="s" r="A8" s="4">
        <v>346</v>
      </c>
      <c t="n" r="B8" s="6">
        <v>0</v>
      </c>
      <c t="n" r="C8" s="6">
        <v>0</v>
      </c>
      <c t="n" r="D8" s="6">
        <v>0</v>
      </c>
      <c t="n" r="E8" s="6">
        <v>0</v>
      </c>
    </row>
    <row r="9" spans="1:6">
      <c t="s" r="A9" s="3">
        <v>347</v>
      </c>
    </row>
    <row r="10" spans="1:6">
      <c t="s" r="A10" s="4">
        <v>316</v>
      </c>
      <c t="n" r="B10" s="6">
        <v>357819</v>
      </c>
      <c t="n" r="D10" s="6">
        <v>357819</v>
      </c>
      <c t="n" r="F10" s="6">
        <v>382462</v>
      </c>
    </row>
    <row r="11" spans="1:6">
      <c t="s" r="A11" s="4">
        <v>348</v>
      </c>
    </row>
    <row r="12" spans="1:6">
      <c t="s" r="A12" s="3">
        <v>343</v>
      </c>
    </row>
    <row r="13" spans="1:6">
      <c t="s" r="A13" s="4">
        <v>314</v>
      </c>
      <c t="n" r="B13" s="6">
        <v>25115</v>
      </c>
      <c t="n" r="D13" s="6">
        <v>25115</v>
      </c>
      <c t="n" r="F13" s="6">
        <v>16453</v>
      </c>
    </row>
    <row r="14" spans="1:6">
      <c t="s" r="A14" s="4">
        <v>344</v>
      </c>
      <c t="n" r="B14" s="6">
        <v>9426</v>
      </c>
      <c t="n" r="D14" s="6">
        <v>9426</v>
      </c>
      <c t="n" r="F14" s="6">
        <v>7612</v>
      </c>
    </row>
    <row r="15" spans="1:6">
      <c t="s" r="A15" s="4">
        <v>316</v>
      </c>
      <c t="n" r="B15" s="6">
        <v>15689</v>
      </c>
      <c t="n" r="D15" s="6">
        <v>15689</v>
      </c>
      <c t="n" r="F15" s="6">
        <v>8841</v>
      </c>
    </row>
    <row r="16" spans="1:6">
      <c t="s" r="A16" s="3">
        <v>347</v>
      </c>
    </row>
    <row r="17" spans="1:6">
      <c t="s" r="A17" s="4">
        <v>316</v>
      </c>
      <c t="n" r="B17" s="6">
        <v>15689</v>
      </c>
      <c t="n" r="D17" s="7">
        <v>15689</v>
      </c>
      <c t="n" r="F17" s="6">
        <v>8841</v>
      </c>
    </row>
    <row r="18" spans="1:6">
      <c t="s" r="A18" s="4">
        <v>349</v>
      </c>
    </row>
    <row r="19" spans="1:6">
      <c t="s" r="A19" s="3">
        <v>343</v>
      </c>
    </row>
    <row r="20" spans="1:6">
      <c t="s" r="A20" s="4">
        <v>322</v>
      </c>
      <c t="s" r="D20" s="4">
        <v>350</v>
      </c>
    </row>
    <row r="21" spans="1:6">
      <c t="s" r="A21" s="4">
        <v>351</v>
      </c>
    </row>
    <row r="22" spans="1:6">
      <c t="s" r="A22" s="3">
        <v>343</v>
      </c>
    </row>
    <row r="23" spans="1:6">
      <c t="s" r="A23" s="4">
        <v>322</v>
      </c>
      <c t="s" r="D23" s="4">
        <v>352</v>
      </c>
    </row>
    <row r="24" spans="1:6">
      <c t="s" r="A24" s="4">
        <v>353</v>
      </c>
    </row>
    <row r="25" spans="1:6">
      <c t="s" r="A25" s="3">
        <v>343</v>
      </c>
    </row>
    <row r="26" spans="1:6">
      <c t="s" r="A26" s="4">
        <v>314</v>
      </c>
      <c t="n" r="B26" s="6">
        <v>50177</v>
      </c>
      <c t="n" r="D26" s="7">
        <v>50177</v>
      </c>
      <c t="n" r="F26" s="6">
        <v>50177</v>
      </c>
    </row>
    <row r="27" spans="1:6">
      <c t="s" r="A27" s="4">
        <v>344</v>
      </c>
      <c t="n" r="B27" s="6">
        <v>37524</v>
      </c>
      <c t="n" r="D27" s="6">
        <v>37524</v>
      </c>
      <c t="n" r="F27" s="6">
        <v>34755</v>
      </c>
    </row>
    <row r="28" spans="1:6">
      <c t="s" r="A28" s="4">
        <v>316</v>
      </c>
      <c t="n" r="B28" s="6">
        <v>12653</v>
      </c>
      <c t="n" r="D28" s="6">
        <v>12653</v>
      </c>
      <c t="n" r="F28" s="6">
        <v>15422</v>
      </c>
    </row>
    <row r="29" spans="1:6">
      <c t="s" r="A29" s="3">
        <v>347</v>
      </c>
    </row>
    <row r="30" spans="1:6">
      <c t="s" r="A30" s="4">
        <v>316</v>
      </c>
      <c t="n" r="B30" s="6">
        <v>12653</v>
      </c>
      <c t="n" r="D30" s="7">
        <v>12653</v>
      </c>
      <c t="n" r="F30" s="6">
        <v>15422</v>
      </c>
    </row>
    <row r="31" spans="1:6">
      <c t="s" r="A31" s="4">
        <v>354</v>
      </c>
    </row>
    <row r="32" spans="1:6">
      <c t="s" r="A32" s="3">
        <v>343</v>
      </c>
    </row>
    <row r="33" spans="1:6">
      <c t="s" r="A33" s="4">
        <v>322</v>
      </c>
      <c t="s" r="D33" s="4">
        <v>352</v>
      </c>
    </row>
    <row r="34" spans="1:6">
      <c t="s" r="A34" s="4">
        <v>355</v>
      </c>
    </row>
    <row r="35" spans="1:6">
      <c t="s" r="A35" s="3">
        <v>343</v>
      </c>
    </row>
    <row r="36" spans="1:6">
      <c t="s" r="A36" s="4">
        <v>322</v>
      </c>
      <c t="s" r="D36" s="4">
        <v>356</v>
      </c>
    </row>
    <row r="37" spans="1:6">
      <c t="s" r="A37" s="4">
        <v>357</v>
      </c>
    </row>
    <row r="38" spans="1:6">
      <c t="s" r="A38" s="3">
        <v>343</v>
      </c>
    </row>
    <row r="39" spans="1:6">
      <c t="s" r="A39" s="4">
        <v>314</v>
      </c>
      <c t="n" r="B39" s="6">
        <v>231100</v>
      </c>
      <c t="n" r="D39" s="7">
        <v>231100</v>
      </c>
      <c t="n" r="F39" s="6">
        <v>231100</v>
      </c>
    </row>
    <row r="40" spans="1:6">
      <c t="s" r="A40" s="4">
        <v>344</v>
      </c>
      <c t="n" r="B40" s="6">
        <v>32205</v>
      </c>
      <c t="n" r="D40" s="6">
        <v>32205</v>
      </c>
      <c t="n" r="F40" s="6">
        <v>21723</v>
      </c>
    </row>
    <row r="41" spans="1:6">
      <c t="s" r="A41" s="4">
        <v>316</v>
      </c>
      <c t="n" r="B41" s="6">
        <v>198895</v>
      </c>
      <c t="n" r="D41" s="6">
        <v>198895</v>
      </c>
      <c t="n" r="F41" s="6">
        <v>209377</v>
      </c>
    </row>
    <row r="42" spans="1:6">
      <c t="s" r="A42" s="3">
        <v>347</v>
      </c>
    </row>
    <row r="43" spans="1:6">
      <c t="s" r="A43" s="4">
        <v>316</v>
      </c>
      <c t="n" r="B43" s="6">
        <v>198895</v>
      </c>
      <c t="n" r="D43" s="7">
        <v>198895</v>
      </c>
      <c t="n" r="F43" s="6">
        <v>209377</v>
      </c>
    </row>
    <row r="44" spans="1:6">
      <c t="s" r="A44" s="4">
        <v>358</v>
      </c>
    </row>
    <row r="45" spans="1:6">
      <c t="s" r="A45" s="3">
        <v>343</v>
      </c>
    </row>
    <row r="46" spans="1:6">
      <c t="s" r="A46" s="4">
        <v>322</v>
      </c>
      <c t="s" r="D46" s="4">
        <v>359</v>
      </c>
    </row>
    <row r="47" spans="1:6">
      <c t="s" r="A47" s="4">
        <v>360</v>
      </c>
    </row>
    <row r="48" spans="1:6">
      <c t="s" r="A48" s="3">
        <v>343</v>
      </c>
    </row>
    <row r="49" spans="1:6">
      <c t="s" r="A49" s="4">
        <v>322</v>
      </c>
      <c t="s" r="D49" s="4">
        <v>361</v>
      </c>
    </row>
    <row r="50" spans="1:6">
      <c t="s" r="A50" s="4">
        <v>362</v>
      </c>
    </row>
    <row r="51" spans="1:6">
      <c t="s" r="A51" s="3">
        <v>343</v>
      </c>
    </row>
    <row r="52" spans="1:6">
      <c t="s" r="A52" s="4">
        <v>314</v>
      </c>
      <c t="n" r="B52" s="6">
        <v>212703</v>
      </c>
      <c t="n" r="D52" s="7">
        <v>212703</v>
      </c>
      <c t="n" r="F52" s="6">
        <v>197658</v>
      </c>
    </row>
    <row r="53" spans="1:6">
      <c t="s" r="A53" s="4">
        <v>344</v>
      </c>
      <c t="n" r="B53" s="6">
        <v>94755</v>
      </c>
      <c t="n" r="D53" s="6">
        <v>94755</v>
      </c>
      <c t="n" r="F53" s="6">
        <v>63591</v>
      </c>
    </row>
    <row r="54" spans="1:6">
      <c t="s" r="A54" s="4">
        <v>316</v>
      </c>
      <c t="n" r="B54" s="6">
        <v>117948</v>
      </c>
      <c t="n" r="D54" s="6">
        <v>117948</v>
      </c>
      <c t="n" r="F54" s="6">
        <v>134067</v>
      </c>
    </row>
    <row r="55" spans="1:6">
      <c t="s" r="A55" s="4">
        <v>363</v>
      </c>
      <c t="n" r="B55" s="6">
        <v>3900</v>
      </c>
      <c t="n" r="C55" s="7">
        <v>4700</v>
      </c>
      <c t="n" r="D55" s="6">
        <v>9700</v>
      </c>
      <c t="n" r="E55" s="7">
        <v>5700</v>
      </c>
    </row>
    <row r="56" spans="1:6">
      <c t="s" r="A56" s="3">
        <v>347</v>
      </c>
    </row>
    <row r="57" spans="1:6">
      <c t="s" r="A57" s="4">
        <v>316</v>
      </c>
      <c t="n" r="B57" s="6">
        <v>117948</v>
      </c>
      <c t="n" r="D57" s="7">
        <v>117948</v>
      </c>
      <c t="n" r="F57" s="6">
        <v>134067</v>
      </c>
    </row>
    <row r="58" spans="1:6">
      <c t="s" r="A58" s="4">
        <v>364</v>
      </c>
    </row>
    <row r="59" spans="1:6">
      <c t="s" r="A59" s="3">
        <v>343</v>
      </c>
    </row>
    <row r="60" spans="1:6">
      <c t="s" r="A60" s="4">
        <v>322</v>
      </c>
      <c t="s" r="D60" s="4">
        <v>350</v>
      </c>
    </row>
    <row r="61" spans="1:6">
      <c t="s" r="A61" s="4">
        <v>365</v>
      </c>
    </row>
    <row r="62" spans="1:6">
      <c t="s" r="A62" s="3">
        <v>343</v>
      </c>
    </row>
    <row r="63" spans="1:6">
      <c t="s" r="A63" s="4">
        <v>322</v>
      </c>
      <c t="s" r="D63" s="4">
        <v>366</v>
      </c>
    </row>
    <row r="64" spans="1:6">
      <c t="s" r="A64" s="4">
        <v>367</v>
      </c>
    </row>
    <row r="65" spans="1:6">
      <c t="s" r="A65" s="3">
        <v>343</v>
      </c>
    </row>
    <row r="66" spans="1:6">
      <c t="s" r="A66" s="4">
        <v>314</v>
      </c>
      <c t="n" r="B66" s="6">
        <v>28439</v>
      </c>
      <c t="n" r="D66" s="7">
        <v>28439</v>
      </c>
      <c t="n" r="F66" s="6">
        <v>28240</v>
      </c>
    </row>
    <row r="67" spans="1:6">
      <c t="s" r="A67" s="4">
        <v>344</v>
      </c>
      <c t="n" r="B67" s="6">
        <v>15805</v>
      </c>
      <c t="n" r="D67" s="6">
        <v>15805</v>
      </c>
      <c t="n" r="F67" s="6">
        <v>13485</v>
      </c>
    </row>
    <row r="68" spans="1:6">
      <c t="s" r="A68" s="4">
        <v>316</v>
      </c>
      <c t="n" r="B68" s="6">
        <v>12634</v>
      </c>
      <c t="n" r="D68" s="6">
        <v>12634</v>
      </c>
      <c t="n" r="F68" s="6">
        <v>14755</v>
      </c>
    </row>
    <row r="69" spans="1:6">
      <c t="s" r="A69" s="3">
        <v>347</v>
      </c>
    </row>
    <row r="70" spans="1:6">
      <c t="s" r="A70" s="4">
        <v>316</v>
      </c>
      <c t="n" r="B70" s="7">
        <v>12634</v>
      </c>
      <c t="n" r="D70" s="7">
        <v>12634</v>
      </c>
      <c t="n" r="F70" s="7">
        <v>14755</v>
      </c>
    </row>
    <row r="71" spans="1:6">
      <c t="s" r="A71" s="4">
        <v>368</v>
      </c>
    </row>
    <row r="72" spans="1:6">
      <c t="s" r="A72" s="3">
        <v>343</v>
      </c>
    </row>
    <row r="73" spans="1:6">
      <c t="s" r="A73" s="4">
        <v>322</v>
      </c>
      <c t="s" r="D73" s="4">
        <v>350</v>
      </c>
    </row>
    <row r="74" spans="1:6">
      <c t="s" r="A74" s="4">
        <v>369</v>
      </c>
    </row>
    <row r="75" spans="1:6">
      <c t="s" r="A75" s="3">
        <v>343</v>
      </c>
    </row>
    <row r="76" spans="1:6">
      <c t="s" r="A76" s="4">
        <v>322</v>
      </c>
      <c t="s" r="D76" s="4">
        <v>3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25</v>
      </c>
      <c t="s" r="D1" s="2">
        <v>1</v>
      </c>
    </row>
    <row r="2" spans="1:5">
      <c t="s" r="B2" s="2">
        <v>2</v>
      </c>
      <c t="s" r="C2" s="2">
        <v>26</v>
      </c>
      <c t="s" r="D2" s="2">
        <v>2</v>
      </c>
      <c t="s" r="E2" s="2">
        <v>26</v>
      </c>
    </row>
    <row r="3" spans="1:5">
      <c t="s" r="A3" s="4">
        <v>348</v>
      </c>
    </row>
    <row r="4" spans="1:5">
      <c t="s" r="A4" s="3">
        <v>372</v>
      </c>
    </row>
    <row r="5" spans="1:5">
      <c t="s" r="A5" s="4">
        <v>373</v>
      </c>
      <c t="n" r="B5" s="9">
        <v>10.2</v>
      </c>
      <c t="n" r="C5" s="7">
        <v>0</v>
      </c>
      <c t="n" r="D5" s="9">
        <v>11.2</v>
      </c>
      <c t="n" r="E5" s="9">
        <v>1.2</v>
      </c>
    </row>
    <row r="6" spans="1:5">
      <c t="s" r="A6" s="4">
        <v>374</v>
      </c>
    </row>
    <row r="7" spans="1:5">
      <c t="s" r="A7" s="3">
        <v>372</v>
      </c>
    </row>
    <row r="8" spans="1:5">
      <c t="s" r="A8" s="4">
        <v>375</v>
      </c>
      <c t="s" r="D8" s="4">
        <v>376</v>
      </c>
    </row>
    <row r="9" spans="1:5">
      <c t="s" r="A9" s="4">
        <v>377</v>
      </c>
    </row>
    <row r="10" spans="1:5">
      <c t="s" r="A10" s="3">
        <v>372</v>
      </c>
    </row>
    <row r="11" spans="1:5">
      <c t="s" r="A11" s="4">
        <v>375</v>
      </c>
      <c t="s" r="D11" s="4">
        <v>3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1</v>
      </c>
      <c t="s" r="B1" s="2">
        <v>1</v>
      </c>
    </row>
    <row r="2" spans="1:3">
      <c t="s" r="B2" s="2">
        <v>2</v>
      </c>
      <c t="s" r="C2" s="2">
        <v>26</v>
      </c>
    </row>
    <row r="3" spans="1:3">
      <c t="s" r="A3" s="3">
        <v>102</v>
      </c>
    </row>
    <row r="4" spans="1:3">
      <c t="s" r="A4" s="4">
        <v>41</v>
      </c>
      <c t="n" r="B4" s="7">
        <v>-23948</v>
      </c>
      <c t="n" r="C4" s="7">
        <v>-12272</v>
      </c>
    </row>
    <row r="5" spans="1:3">
      <c t="s" r="A5" s="3">
        <v>103</v>
      </c>
    </row>
    <row r="6" spans="1:3">
      <c t="s" r="A6" s="4">
        <v>104</v>
      </c>
      <c t="n" r="B6" s="6">
        <v>71588</v>
      </c>
      <c t="n" r="C6" s="6">
        <v>62521</v>
      </c>
    </row>
    <row r="7" spans="1:3">
      <c t="s" r="A7" s="4">
        <v>105</v>
      </c>
      <c t="n" r="B7" s="6">
        <v>3349</v>
      </c>
      <c t="n" r="C7" s="6">
        <v>3730</v>
      </c>
    </row>
    <row r="8" spans="1:3">
      <c t="s" r="A8" s="4">
        <v>106</v>
      </c>
      <c t="n" r="B8" s="6">
        <v>1688</v>
      </c>
      <c t="n" r="C8" s="6">
        <v>374</v>
      </c>
    </row>
    <row r="9" spans="1:3">
      <c t="s" r="A9" s="4">
        <v>107</v>
      </c>
      <c t="n" r="B9" s="6">
        <v>4339</v>
      </c>
      <c t="n" r="C9" s="6">
        <v>4092</v>
      </c>
    </row>
    <row r="10" spans="1:3">
      <c t="s" r="A10" s="4">
        <v>108</v>
      </c>
      <c t="n" r="B10" s="6">
        <v>4955</v>
      </c>
      <c t="n" r="C10" s="6">
        <v>4370</v>
      </c>
    </row>
    <row r="11" spans="1:3">
      <c t="s" r="A11" s="4">
        <v>109</v>
      </c>
      <c t="n" r="B11" s="6">
        <v>4289</v>
      </c>
    </row>
    <row r="12" spans="1:3">
      <c t="s" r="A12" s="4">
        <v>110</v>
      </c>
      <c t="n" r="B12" s="6">
        <v>667</v>
      </c>
      <c t="n" r="C12" s="6">
        <v>124</v>
      </c>
    </row>
    <row r="13" spans="1:3">
      <c t="s" r="A13" s="4">
        <v>111</v>
      </c>
      <c t="n" r="C13" s="6">
        <v>12977</v>
      </c>
    </row>
    <row r="14" spans="1:3">
      <c t="s" r="A14" s="4">
        <v>112</v>
      </c>
      <c t="n" r="B14" s="6">
        <v>2768</v>
      </c>
      <c t="n" r="C14" s="6">
        <v>3954</v>
      </c>
    </row>
    <row r="15" spans="1:3">
      <c t="s" r="A15" s="4">
        <v>113</v>
      </c>
      <c t="n" r="B15" s="6">
        <v>-38</v>
      </c>
      <c t="n" r="C15" s="6">
        <v>-20</v>
      </c>
    </row>
    <row r="16" spans="1:3">
      <c t="s" r="A16" s="3">
        <v>114</v>
      </c>
    </row>
    <row r="17" spans="1:3">
      <c t="s" r="A17" s="4">
        <v>57</v>
      </c>
      <c t="n" r="B17" s="6">
        <v>1846</v>
      </c>
      <c t="n" r="C17" s="6">
        <v>-75</v>
      </c>
    </row>
    <row r="18" spans="1:3">
      <c t="s" r="A18" s="4">
        <v>115</v>
      </c>
      <c t="n" r="B18" s="6">
        <v>18030</v>
      </c>
      <c t="n" r="C18" s="6">
        <v>19544</v>
      </c>
    </row>
    <row r="19" spans="1:3">
      <c t="s" r="A19" s="4">
        <v>60</v>
      </c>
      <c t="n" r="B19" s="6">
        <v>1502</v>
      </c>
      <c t="n" r="C19" s="6">
        <v>3637</v>
      </c>
    </row>
    <row r="20" spans="1:3">
      <c t="s" r="A20" s="4">
        <v>116</v>
      </c>
      <c t="n" r="B20" s="6">
        <v>2617</v>
      </c>
      <c t="n" r="C20" s="6">
        <v>-18396</v>
      </c>
    </row>
    <row r="21" spans="1:3">
      <c t="s" r="A21" s="4">
        <v>117</v>
      </c>
      <c t="n" r="B21" s="6">
        <v>-16784</v>
      </c>
      <c t="n" r="C21" s="6">
        <v>-7525</v>
      </c>
    </row>
    <row r="22" spans="1:3">
      <c t="s" r="A22" s="4">
        <v>71</v>
      </c>
      <c t="n" r="B22" s="6">
        <v>-38500</v>
      </c>
      <c t="n" r="C22" s="6">
        <v>22240</v>
      </c>
    </row>
    <row r="23" spans="1:3">
      <c t="s" r="A23" s="4">
        <v>72</v>
      </c>
      <c t="n" r="B23" s="6">
        <v>18044</v>
      </c>
      <c t="n" r="C23" s="6">
        <v>27116</v>
      </c>
    </row>
    <row r="24" spans="1:3">
      <c t="s" r="A24" s="4">
        <v>118</v>
      </c>
      <c t="n" r="B24" s="6">
        <v>56412</v>
      </c>
      <c t="n" r="C24" s="6">
        <v>126391</v>
      </c>
    </row>
    <row r="25" spans="1:3">
      <c t="s" r="A25" s="3">
        <v>119</v>
      </c>
    </row>
    <row r="26" spans="1:3">
      <c t="s" r="A26" s="4">
        <v>120</v>
      </c>
      <c t="n" r="B26" s="6">
        <v>-46509</v>
      </c>
      <c t="n" r="C26" s="6">
        <v>-29660</v>
      </c>
    </row>
    <row r="27" spans="1:3">
      <c t="s" r="A27" s="4">
        <v>121</v>
      </c>
      <c t="n" r="C27" s="6">
        <v>-2257</v>
      </c>
    </row>
    <row r="28" spans="1:3">
      <c t="s" r="A28" s="4">
        <v>122</v>
      </c>
      <c t="n" r="B28" s="6">
        <v>4608</v>
      </c>
      <c t="n" r="C28" s="6">
        <v>29</v>
      </c>
    </row>
    <row r="29" spans="1:3">
      <c t="s" r="A29" s="4">
        <v>123</v>
      </c>
      <c t="n" r="B29" s="6">
        <v>-11187</v>
      </c>
      <c t="n" r="C29" s="6">
        <v>-1255</v>
      </c>
    </row>
    <row r="30" spans="1:3">
      <c t="s" r="A30" s="4">
        <v>124</v>
      </c>
      <c t="n" r="C30" s="6">
        <v>2392</v>
      </c>
    </row>
    <row r="31" spans="1:3">
      <c t="s" r="A31" s="4">
        <v>125</v>
      </c>
      <c t="n" r="B31" s="6">
        <v>54</v>
      </c>
      <c t="n" r="C31" s="6">
        <v>60</v>
      </c>
    </row>
    <row r="32" spans="1:3">
      <c t="s" r="A32" s="4">
        <v>126</v>
      </c>
      <c t="n" r="B32" s="6">
        <v>-53034</v>
      </c>
      <c t="n" r="C32" s="6">
        <v>-30691</v>
      </c>
    </row>
    <row r="33" spans="1:3">
      <c t="s" r="A33" s="3">
        <v>127</v>
      </c>
    </row>
    <row r="34" spans="1:3">
      <c t="s" r="A34" s="4">
        <v>128</v>
      </c>
      <c t="n" r="B34" s="6">
        <v>-19400</v>
      </c>
      <c t="n" r="C34" s="6">
        <v>-5000</v>
      </c>
    </row>
    <row r="35" spans="1:3">
      <c t="s" r="A35" s="4">
        <v>129</v>
      </c>
      <c t="n" r="C35" s="6">
        <v>-350000</v>
      </c>
    </row>
    <row r="36" spans="1:3">
      <c t="s" r="A36" s="4">
        <v>130</v>
      </c>
      <c t="n" r="C36" s="6">
        <v>335000</v>
      </c>
    </row>
    <row r="37" spans="1:3">
      <c t="s" r="A37" s="4">
        <v>131</v>
      </c>
      <c t="n" r="B37" s="6">
        <v>-480</v>
      </c>
      <c t="n" r="C37" s="6">
        <v>-1154</v>
      </c>
    </row>
    <row r="38" spans="1:3">
      <c t="s" r="A38" s="4">
        <v>132</v>
      </c>
      <c t="n" r="C38" s="6">
        <v>1673</v>
      </c>
    </row>
    <row r="39" spans="1:3">
      <c t="s" r="A39" s="4">
        <v>133</v>
      </c>
      <c t="n" r="B39" s="6">
        <v>-13</v>
      </c>
      <c t="n" r="C39" s="6">
        <v>-40</v>
      </c>
    </row>
    <row r="40" spans="1:3">
      <c t="s" r="A40" s="4">
        <v>134</v>
      </c>
      <c t="n" r="B40" s="6">
        <v>-19893</v>
      </c>
      <c t="n" r="C40" s="6">
        <v>-19521</v>
      </c>
    </row>
    <row r="41" spans="1:3">
      <c t="s" r="A41" s="4">
        <v>135</v>
      </c>
      <c t="n" r="B41" s="6">
        <v>-411</v>
      </c>
      <c t="n" r="C41" s="6">
        <v>-257</v>
      </c>
    </row>
    <row r="42" spans="1:3">
      <c t="s" r="A42" s="3">
        <v>56</v>
      </c>
    </row>
    <row r="43" spans="1:3">
      <c t="s" r="A43" s="4">
        <v>136</v>
      </c>
      <c t="n" r="B43" s="6">
        <v>-16926</v>
      </c>
      <c t="n" r="C43" s="6">
        <v>75922</v>
      </c>
    </row>
    <row r="44" spans="1:3">
      <c t="s" r="A44" s="4">
        <v>137</v>
      </c>
      <c t="n" r="B44" s="6">
        <v>102030</v>
      </c>
      <c t="n" r="C44" s="6">
        <v>89095</v>
      </c>
    </row>
    <row r="45" spans="1:3">
      <c t="s" r="A45" s="4">
        <v>138</v>
      </c>
      <c t="n" r="B45" s="6">
        <v>85104</v>
      </c>
      <c t="n" r="C45" s="6">
        <v>165017</v>
      </c>
    </row>
    <row r="46" spans="1:3">
      <c t="s" r="A46" s="3">
        <v>139</v>
      </c>
    </row>
    <row r="47" spans="1:3">
      <c t="s" r="A47" s="4">
        <v>140</v>
      </c>
      <c t="n" r="B47" s="6">
        <v>23603</v>
      </c>
      <c t="n" r="C47" s="6">
        <v>25107</v>
      </c>
    </row>
    <row r="48" spans="1:3">
      <c t="s" r="A48" s="4">
        <v>141</v>
      </c>
      <c t="n" r="B48" s="6">
        <v>622</v>
      </c>
      <c t="n" r="C48" s="6">
        <v>1280</v>
      </c>
    </row>
    <row r="49" spans="1:3">
      <c t="s" r="A49" s="4">
        <v>142</v>
      </c>
      <c t="n" r="B49" s="6">
        <v>83</v>
      </c>
      <c t="n" r="C49" s="6">
        <v>7464</v>
      </c>
    </row>
    <row r="50" spans="1:3">
      <c t="s" r="A50" s="3">
        <v>143</v>
      </c>
    </row>
    <row r="51" spans="1:3">
      <c t="s" r="A51" s="4">
        <v>144</v>
      </c>
      <c t="n" r="B51" s="6">
        <v>2457</v>
      </c>
      <c t="n" r="C51" s="6">
        <v>5091</v>
      </c>
    </row>
    <row r="52" spans="1:3">
      <c t="s" r="A52" s="4">
        <v>145</v>
      </c>
      <c t="n" r="C52" s="6">
        <v>2246</v>
      </c>
    </row>
    <row r="53" spans="1:3">
      <c t="s" r="A53" s="4">
        <v>146</v>
      </c>
      <c t="n" r="B53" s="7">
        <v>3879</v>
      </c>
      <c t="n" r="C53" s="7">
        <v>28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79</v>
      </c>
      <c t="s" r="B1" s="2">
        <v>2</v>
      </c>
      <c t="s" r="C1" s="2">
        <v>54</v>
      </c>
    </row>
    <row r="2" spans="1:3">
      <c t="s" r="A2" s="3">
        <v>72</v>
      </c>
    </row>
    <row r="3" spans="1:3">
      <c t="s" r="A3" s="4">
        <v>380</v>
      </c>
      <c t="n" r="B3" s="7">
        <v>54699</v>
      </c>
      <c t="n" r="C3" s="7">
        <v>67139</v>
      </c>
    </row>
    <row r="4" spans="1:3">
      <c t="s" r="A4" s="4">
        <v>381</v>
      </c>
      <c t="n" r="B4" s="6">
        <v>23800</v>
      </c>
      <c t="n" r="C4" s="6">
        <v>73</v>
      </c>
    </row>
    <row r="5" spans="1:3">
      <c t="s" r="A5" s="4">
        <v>382</v>
      </c>
      <c t="n" r="B5" s="6">
        <v>9609</v>
      </c>
      <c t="n" r="C5" s="6">
        <v>8565</v>
      </c>
    </row>
    <row r="6" spans="1:3">
      <c t="s" r="A6" s="4">
        <v>383</v>
      </c>
      <c t="n" r="B6" s="6">
        <v>9572</v>
      </c>
      <c t="n" r="C6" s="6">
        <v>10836</v>
      </c>
    </row>
    <row r="7" spans="1:3">
      <c t="s" r="A7" s="4">
        <v>384</v>
      </c>
      <c t="n" r="B7" s="6">
        <v>5180</v>
      </c>
      <c t="n" r="C7" s="6">
        <v>4662</v>
      </c>
    </row>
    <row r="8" spans="1:3">
      <c t="s" r="A8" s="4">
        <v>385</v>
      </c>
      <c t="n" r="B8" s="6">
        <v>2149</v>
      </c>
      <c t="n" r="C8" s="6">
        <v>1654</v>
      </c>
    </row>
    <row r="9" spans="1:3">
      <c t="s" r="A9" s="4">
        <v>286</v>
      </c>
      <c t="n" r="B9" s="6">
        <v>10649</v>
      </c>
      <c t="n" r="C9" s="6">
        <v>8583</v>
      </c>
    </row>
    <row r="10" spans="1:3">
      <c t="s" r="A10" s="4">
        <v>386</v>
      </c>
      <c t="n" r="B10" s="7">
        <v>115658</v>
      </c>
      <c t="n" r="C10" s="7">
        <v>1015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87</v>
      </c>
      <c t="s" r="B1" s="2">
        <v>2</v>
      </c>
      <c t="s" r="C1" s="2">
        <v>54</v>
      </c>
      <c t="s" r="D1" s="2">
        <v>388</v>
      </c>
      <c t="s" r="E1" s="2">
        <v>389</v>
      </c>
    </row>
    <row r="2" spans="1:5">
      <c t="s" r="A2" s="3">
        <v>390</v>
      </c>
    </row>
    <row r="3" spans="1:5">
      <c t="s" r="A3" s="4">
        <v>391</v>
      </c>
      <c t="n" r="B3" s="7">
        <v>1155600</v>
      </c>
      <c t="n" r="C3" s="7">
        <v>1175000</v>
      </c>
    </row>
    <row r="4" spans="1:5">
      <c t="s" r="A4" s="4">
        <v>392</v>
      </c>
      <c t="n" r="B4" s="6">
        <v>-32055</v>
      </c>
      <c t="n" r="C4" s="6">
        <v>-35101</v>
      </c>
    </row>
    <row r="5" spans="1:5">
      <c t="s" r="A5" s="4">
        <v>393</v>
      </c>
      <c t="n" r="B5" s="6">
        <v>1123545</v>
      </c>
      <c t="n" r="C5" s="6">
        <v>1139899</v>
      </c>
    </row>
    <row r="6" spans="1:5">
      <c t="s" r="A6" s="4">
        <v>394</v>
      </c>
      <c t="n" r="B6" s="6">
        <v>-10000</v>
      </c>
      <c t="n" r="C6" s="6">
        <v>-10000</v>
      </c>
    </row>
    <row r="7" spans="1:5">
      <c t="s" r="A7" s="4">
        <v>77</v>
      </c>
      <c t="n" r="B7" s="6">
        <v>1113545</v>
      </c>
      <c t="n" r="C7" s="6">
        <v>1129899</v>
      </c>
    </row>
    <row r="8" spans="1:5">
      <c t="s" r="A8" s="4">
        <v>395</v>
      </c>
      <c t="n" r="B8" s="6">
        <v>8728</v>
      </c>
      <c t="n" r="C8" s="6">
        <v>11374</v>
      </c>
    </row>
    <row r="9" spans="1:5">
      <c t="s" r="A9" s="4">
        <v>396</v>
      </c>
    </row>
    <row r="10" spans="1:5">
      <c t="s" r="A10" s="3">
        <v>390</v>
      </c>
    </row>
    <row r="11" spans="1:5">
      <c t="s" r="A11" s="4">
        <v>391</v>
      </c>
      <c t="n" r="B11" s="6">
        <v>470600</v>
      </c>
      <c t="n" r="C11" s="6">
        <v>490000</v>
      </c>
    </row>
    <row r="12" spans="1:5">
      <c t="s" r="A12" s="4">
        <v>397</v>
      </c>
    </row>
    <row r="13" spans="1:5">
      <c t="s" r="A13" s="3">
        <v>390</v>
      </c>
    </row>
    <row r="14" spans="1:5">
      <c t="s" r="A14" s="4">
        <v>391</v>
      </c>
      <c t="n" r="B14" s="6">
        <v>335000</v>
      </c>
      <c t="n" r="C14" s="6">
        <v>335000</v>
      </c>
      <c t="n" r="D14" s="7">
        <v>335000</v>
      </c>
      <c t="n" r="E14" s="7">
        <v>350000</v>
      </c>
    </row>
    <row r="15" spans="1:5">
      <c t="s" r="A15" s="4">
        <v>398</v>
      </c>
    </row>
    <row r="16" spans="1:5">
      <c t="s" r="A16" s="3">
        <v>390</v>
      </c>
    </row>
    <row r="17" spans="1:5">
      <c t="s" r="A17" s="4">
        <v>391</v>
      </c>
      <c t="n" r="B17" s="7">
        <v>350000</v>
      </c>
      <c t="n" r="C17" s="6">
        <v>350000</v>
      </c>
      <c t="n" r="E17" s="6">
        <v>350000</v>
      </c>
    </row>
    <row r="18" spans="1:5">
      <c t="s" r="A18" s="4">
        <v>392</v>
      </c>
      <c t="n" r="E18" s="7">
        <v>-3800</v>
      </c>
    </row>
    <row r="19" spans="1:5">
      <c t="s" r="A19" s="4">
        <v>306</v>
      </c>
    </row>
    <row r="20" spans="1:5">
      <c t="s" r="A20" s="3">
        <v>390</v>
      </c>
    </row>
    <row r="21" spans="1:5">
      <c t="s" r="A21" s="4">
        <v>77</v>
      </c>
      <c t="n" r="C21" s="6">
        <v>23700</v>
      </c>
    </row>
    <row r="22" spans="1:5">
      <c t="s" r="A22" s="4">
        <v>395</v>
      </c>
      <c t="n" r="C22" s="7">
        <v>-23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t="s" r="A1" s="1">
        <v>399</v>
      </c>
      <c t="s" r="B1" s="2">
        <v>400</v>
      </c>
      <c t="s" r="C1" s="2">
        <v>25</v>
      </c>
      <c t="s" r="D1" s="2">
        <v>1</v>
      </c>
    </row>
    <row r="2" spans="1:6">
      <c t="s" r="B2" s="2">
        <v>389</v>
      </c>
      <c t="s" r="C2" s="2">
        <v>2</v>
      </c>
      <c t="s" r="D2" s="2">
        <v>2</v>
      </c>
      <c t="s" r="E2" s="2">
        <v>26</v>
      </c>
      <c t="s" r="F2" s="2">
        <v>54</v>
      </c>
    </row>
    <row r="3" spans="1:6">
      <c t="s" r="A3" s="3">
        <v>390</v>
      </c>
    </row>
    <row r="4" spans="1:6">
      <c t="s" r="A4" s="4">
        <v>401</v>
      </c>
      <c t="n" r="C4" s="7">
        <v>32055</v>
      </c>
      <c t="n" r="D4" s="7">
        <v>32055</v>
      </c>
      <c t="n" r="F4" s="7">
        <v>35101</v>
      </c>
    </row>
    <row r="5" spans="1:6">
      <c t="s" r="A5" s="4">
        <v>402</v>
      </c>
      <c t="n" r="D5" s="7">
        <v>19400</v>
      </c>
      <c t="n" r="E5" s="7">
        <v>5000</v>
      </c>
    </row>
    <row r="6" spans="1:6">
      <c t="s" r="A6" s="4">
        <v>403</v>
      </c>
    </row>
    <row r="7" spans="1:6">
      <c t="s" r="A7" s="3">
        <v>390</v>
      </c>
    </row>
    <row r="8" spans="1:6">
      <c t="s" r="A8" s="4">
        <v>404</v>
      </c>
      <c t="s" r="D8" s="4">
        <v>405</v>
      </c>
    </row>
    <row r="9" spans="1:6">
      <c t="s" r="A9" s="4">
        <v>406</v>
      </c>
    </row>
    <row r="10" spans="1:6">
      <c t="s" r="A10" s="3">
        <v>390</v>
      </c>
    </row>
    <row r="11" spans="1:6">
      <c t="s" r="A11" s="4">
        <v>404</v>
      </c>
      <c t="s" r="D11" s="4">
        <v>407</v>
      </c>
    </row>
    <row r="12" spans="1:6">
      <c t="s" r="A12" s="4">
        <v>408</v>
      </c>
    </row>
    <row r="13" spans="1:6">
      <c t="s" r="A13" s="3">
        <v>390</v>
      </c>
    </row>
    <row r="14" spans="1:6">
      <c t="s" r="A14" s="4">
        <v>401</v>
      </c>
      <c t="n" r="B14" s="7">
        <v>7500</v>
      </c>
    </row>
    <row r="15" spans="1:6">
      <c t="s" r="A15" s="4">
        <v>409</v>
      </c>
      <c t="n" r="B15" s="6">
        <v>13900</v>
      </c>
    </row>
    <row r="16" spans="1:6">
      <c t="s" r="A16" s="4">
        <v>410</v>
      </c>
      <c t="s" r="D16" s="4">
        <v>411</v>
      </c>
    </row>
    <row r="17" spans="1:6">
      <c t="s" r="A17" s="4">
        <v>412</v>
      </c>
      <c t="s" r="C17" s="4">
        <v>413</v>
      </c>
      <c t="s" r="D17" s="4">
        <v>413</v>
      </c>
    </row>
    <row r="18" spans="1:6">
      <c t="s" r="A18" s="4">
        <v>402</v>
      </c>
      <c t="n" r="C18" s="7">
        <v>14400</v>
      </c>
    </row>
    <row r="19" spans="1:6">
      <c t="s" r="A19" s="4">
        <v>414</v>
      </c>
    </row>
    <row r="20" spans="1:6">
      <c t="s" r="A20" s="3">
        <v>390</v>
      </c>
    </row>
    <row r="21" spans="1:6">
      <c t="s" r="A21" s="4">
        <v>415</v>
      </c>
      <c t="s" r="D21" s="4">
        <v>416</v>
      </c>
    </row>
    <row r="22" spans="1:6">
      <c t="s" r="A22" s="4">
        <v>417</v>
      </c>
    </row>
    <row r="23" spans="1:6">
      <c t="s" r="A23" s="3">
        <v>390</v>
      </c>
    </row>
    <row r="24" spans="1:6">
      <c t="s" r="A24" s="4">
        <v>418</v>
      </c>
      <c t="n" r="B24" s="7">
        <v>500000</v>
      </c>
    </row>
    <row r="25" spans="1:6">
      <c t="s" r="A25" s="4">
        <v>419</v>
      </c>
      <c t="s" r="B25" s="4">
        <v>366</v>
      </c>
    </row>
    <row r="26" spans="1:6">
      <c t="s" r="A26" s="4">
        <v>420</v>
      </c>
      <c t="s" r="B26" s="4">
        <v>405</v>
      </c>
    </row>
    <row r="27" spans="1:6">
      <c t="s" r="A27" s="4">
        <v>421</v>
      </c>
      <c t="s" r="C27" s="4">
        <v>413</v>
      </c>
      <c t="s" r="D27" s="4">
        <v>413</v>
      </c>
      <c t="s" r="F27" s="4">
        <v>413</v>
      </c>
    </row>
    <row r="28" spans="1:6">
      <c t="s" r="A28" s="4">
        <v>404</v>
      </c>
      <c t="s" r="D28" s="4">
        <v>422</v>
      </c>
    </row>
    <row r="29" spans="1:6">
      <c t="s" r="A29" s="4">
        <v>423</v>
      </c>
      <c t="n" r="C29" s="7">
        <v>470600</v>
      </c>
      <c t="n" r="D29" s="7">
        <v>470600</v>
      </c>
    </row>
    <row r="30" spans="1:6">
      <c t="s" r="A30" s="4">
        <v>424</v>
      </c>
    </row>
    <row r="31" spans="1:6">
      <c t="s" r="A31" s="3">
        <v>390</v>
      </c>
    </row>
    <row r="32" spans="1:6">
      <c t="s" r="A32" s="4">
        <v>425</v>
      </c>
      <c t="s" r="B32" s="4">
        <v>426</v>
      </c>
    </row>
    <row r="33" spans="1:6">
      <c t="s" r="A33" s="4">
        <v>427</v>
      </c>
    </row>
    <row r="34" spans="1:6">
      <c t="s" r="A34" s="3">
        <v>390</v>
      </c>
    </row>
    <row r="35" spans="1:6">
      <c t="s" r="A35" s="4">
        <v>425</v>
      </c>
      <c t="s" r="B35" s="4">
        <v>428</v>
      </c>
    </row>
    <row r="36" spans="1:6">
      <c t="s" r="A36" s="4">
        <v>429</v>
      </c>
    </row>
    <row r="37" spans="1:6">
      <c t="s" r="A37" s="3">
        <v>390</v>
      </c>
    </row>
    <row r="38" spans="1:6">
      <c t="s" r="A38" s="4">
        <v>430</v>
      </c>
      <c t="s" r="D38" s="4">
        <v>431</v>
      </c>
    </row>
    <row r="39" spans="1:6">
      <c t="s" r="A39" s="4">
        <v>432</v>
      </c>
    </row>
    <row r="40" spans="1:6">
      <c t="s" r="A40" s="3">
        <v>390</v>
      </c>
    </row>
    <row r="41" spans="1:6">
      <c t="s" r="A41" s="4">
        <v>418</v>
      </c>
      <c t="n" r="B41" s="7">
        <v>50000</v>
      </c>
    </row>
    <row r="42" spans="1:6">
      <c t="s" r="A42" s="4">
        <v>419</v>
      </c>
      <c t="s" r="B42" s="4">
        <v>330</v>
      </c>
    </row>
    <row r="43" spans="1:6">
      <c t="s" r="A43" s="4">
        <v>404</v>
      </c>
      <c t="s" r="D43" s="4">
        <v>433</v>
      </c>
    </row>
    <row r="44" spans="1:6">
      <c t="s" r="A44" s="4">
        <v>423</v>
      </c>
      <c t="n" r="C44" s="6">
        <v>0</v>
      </c>
      <c t="n" r="D44" s="7">
        <v>0</v>
      </c>
    </row>
    <row r="45" spans="1:6">
      <c t="s" r="A45" s="4">
        <v>434</v>
      </c>
      <c t="n" r="C45" s="7">
        <v>50000</v>
      </c>
      <c t="n" r="D45" s="7">
        <v>50000</v>
      </c>
    </row>
    <row r="46" spans="1:6">
      <c t="s" r="A46" s="4">
        <v>435</v>
      </c>
    </row>
    <row r="47" spans="1:6">
      <c t="s" r="A47" s="3">
        <v>390</v>
      </c>
    </row>
    <row r="48" spans="1:6">
      <c t="s" r="A48" s="4">
        <v>430</v>
      </c>
      <c t="s" r="D48" s="4">
        <v>436</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437</v>
      </c>
      <c t="s" r="B1" s="2">
        <v>400</v>
      </c>
      <c t="s" r="C1" s="2">
        <v>25</v>
      </c>
    </row>
    <row r="2" spans="1:6">
      <c t="s" r="B2" s="2">
        <v>389</v>
      </c>
      <c t="s" r="C2" s="2">
        <v>26</v>
      </c>
      <c t="s" r="D2" s="2">
        <v>2</v>
      </c>
      <c t="s" r="E2" s="2">
        <v>54</v>
      </c>
      <c t="s" r="F2" s="2">
        <v>388</v>
      </c>
    </row>
    <row r="3" spans="1:6">
      <c t="s" r="A3" s="3">
        <v>390</v>
      </c>
    </row>
    <row r="4" spans="1:6">
      <c t="s" r="A4" s="4">
        <v>391</v>
      </c>
      <c t="n" r="D4" s="7">
        <v>1155600</v>
      </c>
      <c t="n" r="E4" s="7">
        <v>1175000</v>
      </c>
    </row>
    <row r="5" spans="1:6">
      <c t="s" r="A5" s="4">
        <v>401</v>
      </c>
      <c t="n" r="D5" s="6">
        <v>32055</v>
      </c>
      <c t="n" r="E5" s="6">
        <v>35101</v>
      </c>
    </row>
    <row r="6" spans="1:6">
      <c t="s" r="A6" s="4">
        <v>397</v>
      </c>
    </row>
    <row r="7" spans="1:6">
      <c t="s" r="A7" s="3">
        <v>390</v>
      </c>
    </row>
    <row r="8" spans="1:6">
      <c t="s" r="A8" s="4">
        <v>391</v>
      </c>
      <c t="n" r="B8" s="7">
        <v>350000</v>
      </c>
      <c t="n" r="D8" s="7">
        <v>335000</v>
      </c>
      <c t="n" r="E8" s="7">
        <v>335000</v>
      </c>
      <c t="n" r="F8" s="7">
        <v>335000</v>
      </c>
    </row>
    <row r="9" spans="1:6">
      <c t="s" r="A9" s="4">
        <v>421</v>
      </c>
      <c t="s" r="B9" s="4">
        <v>438</v>
      </c>
      <c t="s" r="F9" s="4">
        <v>439</v>
      </c>
    </row>
    <row r="10" spans="1:6">
      <c t="s" r="A10" s="4">
        <v>409</v>
      </c>
      <c t="n" r="B10" s="7">
        <v>13600</v>
      </c>
      <c t="n" r="C10" s="7">
        <v>13000</v>
      </c>
    </row>
    <row r="11" spans="1:6">
      <c t="s" r="A11" s="4">
        <v>440</v>
      </c>
      <c t="s" r="B11" s="4">
        <v>350</v>
      </c>
    </row>
    <row r="12" spans="1:6">
      <c t="s" r="A12" s="4">
        <v>441</v>
      </c>
      <c t="n" r="F12" s="7">
        <v>2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42</v>
      </c>
      <c t="s" r="B1" s="2">
        <v>400</v>
      </c>
    </row>
    <row r="2" spans="1:5">
      <c t="s" r="B2" s="2">
        <v>389</v>
      </c>
      <c t="s" r="C2" s="2">
        <v>2</v>
      </c>
      <c t="s" r="D2" s="2">
        <v>54</v>
      </c>
      <c t="s" r="E2" s="2">
        <v>443</v>
      </c>
    </row>
    <row r="3" spans="1:5">
      <c t="s" r="A3" s="3">
        <v>390</v>
      </c>
    </row>
    <row r="4" spans="1:5">
      <c t="s" r="A4" s="4">
        <v>391</v>
      </c>
      <c t="n" r="C4" s="7">
        <v>1155600</v>
      </c>
      <c t="n" r="D4" s="7">
        <v>1175000</v>
      </c>
    </row>
    <row r="5" spans="1:5">
      <c t="s" r="A5" s="4">
        <v>401</v>
      </c>
      <c t="n" r="C5" s="6">
        <v>32055</v>
      </c>
      <c t="n" r="D5" s="6">
        <v>35101</v>
      </c>
    </row>
    <row r="6" spans="1:5">
      <c t="s" r="A6" s="4">
        <v>398</v>
      </c>
    </row>
    <row r="7" spans="1:5">
      <c t="s" r="A7" s="3">
        <v>390</v>
      </c>
    </row>
    <row r="8" spans="1:5">
      <c t="s" r="A8" s="4">
        <v>391</v>
      </c>
      <c t="n" r="B8" s="7">
        <v>350000</v>
      </c>
      <c t="n" r="C8" s="7">
        <v>350000</v>
      </c>
      <c t="n" r="D8" s="7">
        <v>350000</v>
      </c>
    </row>
    <row r="9" spans="1:5">
      <c t="s" r="A9" s="4">
        <v>401</v>
      </c>
      <c t="n" r="B9" s="6">
        <v>3800</v>
      </c>
    </row>
    <row r="10" spans="1:5">
      <c t="s" r="A10" s="4">
        <v>409</v>
      </c>
      <c t="n" r="B10" s="7">
        <v>14000</v>
      </c>
    </row>
    <row r="11" spans="1:5">
      <c t="s" r="A11" s="4">
        <v>440</v>
      </c>
      <c t="s" r="B11" s="4">
        <v>350</v>
      </c>
    </row>
    <row r="12" spans="1:5">
      <c t="s" r="A12" s="4">
        <v>421</v>
      </c>
      <c t="s" r="B12" s="4">
        <v>444</v>
      </c>
    </row>
    <row r="13" spans="1:5">
      <c t="s" r="A13" s="4">
        <v>445</v>
      </c>
      <c t="s" r="E13" s="4">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446</v>
      </c>
      <c t="s" r="B1" s="2">
        <v>447</v>
      </c>
    </row>
    <row r="2" spans="1:2">
      <c t="s" r="A2" s="4">
        <v>448</v>
      </c>
    </row>
    <row r="3" spans="1:2">
      <c t="s" r="A3" s="3">
        <v>449</v>
      </c>
    </row>
    <row r="4" spans="1:2">
      <c t="s" r="A4" s="4">
        <v>450</v>
      </c>
      <c t="n" r="B4" s="9">
        <v>1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1</v>
      </c>
      <c t="s" r="B1" s="2">
        <v>25</v>
      </c>
      <c t="s" r="D1" s="2">
        <v>1</v>
      </c>
    </row>
    <row r="2" spans="1:6">
      <c t="s" r="B2" s="2">
        <v>2</v>
      </c>
      <c t="s" r="C2" s="2">
        <v>26</v>
      </c>
      <c t="s" r="D2" s="2">
        <v>2</v>
      </c>
      <c t="s" r="E2" s="2">
        <v>26</v>
      </c>
      <c t="s" r="F2" s="2">
        <v>54</v>
      </c>
    </row>
    <row r="3" spans="1:6">
      <c t="s" r="A3" s="3">
        <v>177</v>
      </c>
    </row>
    <row r="4" spans="1:6">
      <c t="s" r="A4" s="4">
        <v>452</v>
      </c>
      <c t="n" r="B4" s="6">
        <v>50000000</v>
      </c>
      <c t="n" r="D4" s="6">
        <v>50000000</v>
      </c>
      <c t="n" r="F4" s="6">
        <v>50000000</v>
      </c>
    </row>
    <row r="5" spans="1:6">
      <c t="s" r="A5" s="4">
        <v>453</v>
      </c>
      <c t="n" r="B5" s="6">
        <v>0</v>
      </c>
      <c t="n" r="D5" s="6">
        <v>0</v>
      </c>
      <c t="n" r="F5" s="6">
        <v>0</v>
      </c>
    </row>
    <row r="6" spans="1:6">
      <c t="s" r="A6" s="4">
        <v>454</v>
      </c>
      <c t="n" r="D6" s="6">
        <v>1</v>
      </c>
    </row>
    <row r="7" spans="1:6">
      <c t="s" r="A7" s="4">
        <v>96</v>
      </c>
      <c t="n" r="B7" s="6">
        <v>90898000</v>
      </c>
      <c t="n" r="D7" s="6">
        <v>90898000</v>
      </c>
      <c t="n" r="F7" s="6">
        <v>90877000</v>
      </c>
    </row>
    <row r="8" spans="1:6">
      <c t="s" r="A8" s="3">
        <v>455</v>
      </c>
    </row>
    <row r="9" spans="1:6">
      <c t="s" r="A9" s="4">
        <v>456</v>
      </c>
      <c t="n" r="B9" s="6">
        <v>2324</v>
      </c>
      <c t="n" r="C9" s="6">
        <v>2599</v>
      </c>
      <c t="n" r="D9" s="6">
        <v>4912</v>
      </c>
      <c t="n" r="E9" s="6">
        <v>5444</v>
      </c>
    </row>
    <row r="10" spans="1:6">
      <c t="s" r="A10" s="4">
        <v>457</v>
      </c>
      <c t="n" r="B10" s="7">
        <v>4081</v>
      </c>
      <c t="n" r="C10" s="7">
        <v>20167</v>
      </c>
      <c t="n" r="D10" s="7">
        <v>13015</v>
      </c>
      <c t="n" r="E10" s="7">
        <v>399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8</v>
      </c>
      <c t="s" r="B1" s="2">
        <v>25</v>
      </c>
      <c t="s" r="D1" s="2">
        <v>1</v>
      </c>
    </row>
    <row r="2" spans="1:5">
      <c t="s" r="B2" s="2">
        <v>2</v>
      </c>
      <c t="s" r="C2" s="2">
        <v>26</v>
      </c>
      <c t="s" r="D2" s="2">
        <v>2</v>
      </c>
      <c t="s" r="E2" s="2">
        <v>26</v>
      </c>
    </row>
    <row r="3" spans="1:5">
      <c t="s" r="A3" s="3">
        <v>459</v>
      </c>
    </row>
    <row r="4" spans="1:5">
      <c t="s" r="A4" s="4">
        <v>460</v>
      </c>
      <c t="n" r="B4" s="6">
        <v>66041</v>
      </c>
      <c t="n" r="C4" s="6">
        <v>65844</v>
      </c>
      <c t="n" r="D4" s="6">
        <v>66038</v>
      </c>
      <c t="n" r="E4" s="6">
        <v>65734</v>
      </c>
    </row>
    <row r="5" spans="1:5">
      <c t="s" r="A5" s="4">
        <v>461</v>
      </c>
      <c t="n" r="B5" s="6">
        <v>66041</v>
      </c>
      <c t="n" r="C5" s="6">
        <v>65844</v>
      </c>
      <c t="n" r="D5" s="6">
        <v>66038</v>
      </c>
      <c t="n" r="E5" s="6">
        <v>65734</v>
      </c>
    </row>
    <row r="6" spans="1:5">
      <c t="s" r="A6" s="4">
        <v>462</v>
      </c>
      <c t="n" r="B6" s="6">
        <v>17100</v>
      </c>
      <c t="n" r="C6" s="6">
        <v>11900</v>
      </c>
      <c t="n" r="D6" s="6">
        <v>15900</v>
      </c>
      <c t="n" r="E6" s="6">
        <v>108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63</v>
      </c>
      <c t="s" r="B1" s="2">
        <v>25</v>
      </c>
      <c t="s" r="D1" s="2">
        <v>1</v>
      </c>
      <c t="s" r="F1" s="2">
        <v>464</v>
      </c>
    </row>
    <row r="2" spans="1:6">
      <c t="s" r="B2" s="2">
        <v>2</v>
      </c>
      <c t="s" r="C2" s="2">
        <v>26</v>
      </c>
      <c t="s" r="D2" s="2">
        <v>2</v>
      </c>
      <c t="s" r="E2" s="2">
        <v>26</v>
      </c>
      <c t="s" r="F2" s="2">
        <v>54</v>
      </c>
    </row>
    <row r="3" spans="1:6">
      <c t="s" r="A3" s="4">
        <v>465</v>
      </c>
    </row>
    <row r="4" spans="1:6">
      <c t="s" r="A4" s="3">
        <v>466</v>
      </c>
    </row>
    <row r="5" spans="1:6">
      <c t="s" r="A5" s="4">
        <v>467</v>
      </c>
      <c t="n" r="D5" s="6">
        <v>0</v>
      </c>
    </row>
    <row r="6" spans="1:6">
      <c t="s" r="A6" s="4">
        <v>468</v>
      </c>
    </row>
    <row r="7" spans="1:6">
      <c t="s" r="A7" s="3">
        <v>466</v>
      </c>
    </row>
    <row r="8" spans="1:6">
      <c t="s" r="A8" s="4">
        <v>467</v>
      </c>
      <c t="n" r="D8" s="6">
        <v>5000000</v>
      </c>
    </row>
    <row r="9" spans="1:6">
      <c t="s" r="A9" s="4">
        <v>469</v>
      </c>
    </row>
    <row r="10" spans="1:6">
      <c t="s" r="A10" s="3">
        <v>470</v>
      </c>
    </row>
    <row r="11" spans="1:6">
      <c t="s" r="A11" s="4">
        <v>471</v>
      </c>
      <c t="n" r="D11" s="6">
        <v>17440000</v>
      </c>
    </row>
    <row r="12" spans="1:6">
      <c t="s" r="A12" s="4">
        <v>472</v>
      </c>
      <c t="n" r="B12" s="6">
        <v>3400000</v>
      </c>
      <c t="n" r="C12" s="6">
        <v>6100000</v>
      </c>
      <c t="n" r="D12" s="6">
        <v>4006000</v>
      </c>
      <c t="n" r="E12" s="6">
        <v>6100000</v>
      </c>
    </row>
    <row r="13" spans="1:6">
      <c t="s" r="A13" s="4">
        <v>473</v>
      </c>
      <c t="n" r="B13" s="6">
        <v>0</v>
      </c>
      <c t="n" r="D13" s="6">
        <v>0</v>
      </c>
    </row>
    <row r="14" spans="1:6">
      <c t="s" r="A14" s="4">
        <v>474</v>
      </c>
      <c t="n" r="D14" s="6">
        <v>-2991000</v>
      </c>
    </row>
    <row r="15" spans="1:6">
      <c t="s" r="A15" s="4">
        <v>475</v>
      </c>
      <c t="n" r="B15" s="6">
        <v>18455000</v>
      </c>
      <c t="n" r="D15" s="6">
        <v>18455000</v>
      </c>
      <c t="n" r="F15" s="6">
        <v>17440000</v>
      </c>
    </row>
    <row r="16" spans="1:6">
      <c t="s" r="A16" s="4">
        <v>240</v>
      </c>
    </row>
    <row r="17" spans="1:6">
      <c t="s" r="A17" s="3">
        <v>233</v>
      </c>
    </row>
    <row r="18" spans="1:6">
      <c t="s" r="A18" s="4">
        <v>476</v>
      </c>
      <c t="s" r="D18" s="4">
        <v>477</v>
      </c>
    </row>
    <row r="19" spans="1:6">
      <c t="s" r="A19" s="4">
        <v>478</v>
      </c>
      <c t="s" r="D19" s="4">
        <v>325</v>
      </c>
    </row>
    <row r="20" spans="1:6">
      <c t="s" r="A20" s="4">
        <v>479</v>
      </c>
      <c t="s" r="D20" s="4">
        <v>480</v>
      </c>
    </row>
    <row r="21" spans="1:6">
      <c t="s" r="A21" s="4">
        <v>243</v>
      </c>
    </row>
    <row r="22" spans="1:6">
      <c t="s" r="A22" s="3">
        <v>233</v>
      </c>
    </row>
    <row r="23" spans="1:6">
      <c t="s" r="A23" s="4">
        <v>476</v>
      </c>
      <c t="s" r="D23" s="4">
        <v>477</v>
      </c>
    </row>
    <row r="24" spans="1:6">
      <c t="s" r="A24" s="4">
        <v>478</v>
      </c>
      <c t="s" r="D24" s="4">
        <v>325</v>
      </c>
    </row>
    <row r="25" spans="1:6">
      <c t="s" r="A25" s="4">
        <v>479</v>
      </c>
      <c t="s" r="D25" s="4">
        <v>480</v>
      </c>
      <c t="s" r="F25" s="4">
        <v>352</v>
      </c>
    </row>
    <row r="26" spans="1:6">
      <c t="s" r="A26" s="4">
        <v>481</v>
      </c>
      <c t="s" r="D26" s="4">
        <v>482</v>
      </c>
    </row>
    <row r="27" spans="1:6">
      <c t="s" r="A27" s="4">
        <v>483</v>
      </c>
      <c t="s" r="D27" s="4">
        <v>484</v>
      </c>
      <c t="s" r="F27" s="4">
        <v>484</v>
      </c>
    </row>
    <row r="28" spans="1:6">
      <c t="s" r="A28" s="4">
        <v>485</v>
      </c>
      <c t="s" r="F28" s="4">
        <v>325</v>
      </c>
    </row>
    <row r="29" spans="1:6">
      <c t="s" r="A29" s="4">
        <v>486</v>
      </c>
    </row>
    <row r="30" spans="1:6">
      <c t="s" r="A30" s="3">
        <v>487</v>
      </c>
    </row>
    <row r="31" spans="1:6">
      <c t="s" r="A31" s="4">
        <v>471</v>
      </c>
      <c t="n" r="D31" s="6">
        <v>310000</v>
      </c>
    </row>
    <row r="32" spans="1:6">
      <c t="s" r="A32" s="4">
        <v>472</v>
      </c>
      <c t="n" r="B32" s="6">
        <v>0</v>
      </c>
      <c t="n" r="D32" s="6">
        <v>0</v>
      </c>
    </row>
    <row r="33" spans="1:6">
      <c t="s" r="A33" s="4">
        <v>488</v>
      </c>
      <c t="n" r="D33" s="6">
        <v>-20500</v>
      </c>
      <c t="n" r="E33" s="6">
        <v>-21700</v>
      </c>
    </row>
    <row r="34" spans="1:6">
      <c t="s" r="A34" s="4">
        <v>489</v>
      </c>
      <c t="n" r="D34" s="6">
        <v>-154000</v>
      </c>
    </row>
    <row r="35" spans="1:6">
      <c t="s" r="A35" s="4">
        <v>475</v>
      </c>
      <c t="n" r="B35" s="6">
        <v>135000</v>
      </c>
      <c t="n" r="D35" s="6">
        <v>135000</v>
      </c>
      <c t="n" r="F35" s="6">
        <v>31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0</v>
      </c>
      <c t="s" r="B1" s="2">
        <v>491</v>
      </c>
      <c t="s" r="C1" s="2">
        <v>492</v>
      </c>
      <c t="s" r="D1" s="2">
        <v>2</v>
      </c>
      <c t="s" r="E1" s="2">
        <v>26</v>
      </c>
    </row>
    <row r="2" spans="1:5">
      <c t="s" r="A2" s="4">
        <v>240</v>
      </c>
    </row>
    <row r="3" spans="1:5">
      <c t="s" r="A3" s="3">
        <v>493</v>
      </c>
    </row>
    <row r="4" spans="1:5">
      <c t="s" r="A4" s="4">
        <v>494</v>
      </c>
      <c t="s" r="D4" s="4">
        <v>407</v>
      </c>
      <c t="s" r="E4" s="4">
        <v>407</v>
      </c>
    </row>
    <row r="5" spans="1:5">
      <c t="s" r="A5" s="4">
        <v>495</v>
      </c>
      <c t="s" r="D5" s="4">
        <v>330</v>
      </c>
      <c t="s" r="E5" s="4">
        <v>325</v>
      </c>
    </row>
    <row r="6" spans="1:5">
      <c t="s" r="A6" s="4">
        <v>496</v>
      </c>
      <c t="s" r="D6" s="4">
        <v>497</v>
      </c>
      <c t="s" r="E6" s="4">
        <v>498</v>
      </c>
    </row>
    <row r="7" spans="1:5">
      <c t="s" r="A7" s="4">
        <v>243</v>
      </c>
    </row>
    <row r="8" spans="1:5">
      <c t="s" r="A8" s="3">
        <v>493</v>
      </c>
    </row>
    <row r="9" spans="1:5">
      <c t="s" r="A9" s="4">
        <v>494</v>
      </c>
      <c t="s" r="D9" s="4">
        <v>499</v>
      </c>
      <c t="s" r="E9" s="4">
        <v>407</v>
      </c>
    </row>
    <row r="10" spans="1:5">
      <c t="s" r="A10" s="4">
        <v>495</v>
      </c>
      <c t="s" r="D10" s="4">
        <v>480</v>
      </c>
      <c t="s" r="E10" s="4">
        <v>325</v>
      </c>
    </row>
    <row r="11" spans="1:5">
      <c t="s" r="A11" s="4">
        <v>496</v>
      </c>
      <c t="s" r="D11" s="4">
        <v>500</v>
      </c>
      <c t="s" r="E11" s="4">
        <v>501</v>
      </c>
    </row>
    <row r="12" spans="1:5">
      <c t="s" r="A12" s="4">
        <v>502</v>
      </c>
    </row>
    <row r="13" spans="1:5">
      <c t="s" r="A13" s="3">
        <v>493</v>
      </c>
    </row>
    <row r="14" spans="1:5">
      <c t="s" r="A14" s="4">
        <v>494</v>
      </c>
      <c t="s" r="B14" s="4">
        <v>407</v>
      </c>
      <c t="s" r="C14" s="4">
        <v>407</v>
      </c>
    </row>
    <row r="15" spans="1:5">
      <c t="s" r="A15" s="4">
        <v>495</v>
      </c>
      <c t="s" r="B15" s="4">
        <v>330</v>
      </c>
      <c t="s" r="C15" s="4">
        <v>366</v>
      </c>
    </row>
    <row r="16" spans="1:5">
      <c t="s" r="A16" s="4">
        <v>496</v>
      </c>
      <c t="s" r="B16" s="4">
        <v>503</v>
      </c>
      <c t="s" r="C16" s="4">
        <v>503</v>
      </c>
    </row>
    <row r="17" spans="1:5">
      <c t="s" r="A17" s="4">
        <v>504</v>
      </c>
      <c t="s" r="B17" s="4">
        <v>505</v>
      </c>
      <c t="s" r="C17" s="4">
        <v>5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4"/>
  </cols>
  <sheetData>
    <row r="1" spans="1:6">
      <c t="s" r="A1" s="1">
        <v>506</v>
      </c>
      <c t="s" r="B1" s="2">
        <v>25</v>
      </c>
      <c t="s" r="D1" s="2">
        <v>1</v>
      </c>
      <c t="s" r="F1" s="2">
        <v>464</v>
      </c>
    </row>
    <row r="2" spans="1:6">
      <c t="s" r="B2" s="2">
        <v>2</v>
      </c>
      <c t="s" r="C2" s="2">
        <v>26</v>
      </c>
      <c t="s" r="D2" s="2">
        <v>2</v>
      </c>
      <c t="s" r="E2" s="2">
        <v>26</v>
      </c>
      <c t="s" r="F2" s="2">
        <v>54</v>
      </c>
    </row>
    <row r="3" spans="1:6">
      <c t="s" r="A3" s="3">
        <v>507</v>
      </c>
    </row>
    <row r="4" spans="1:6">
      <c t="s" r="A4" s="4">
        <v>132</v>
      </c>
      <c t="n" r="E4" s="7">
        <v>1673</v>
      </c>
    </row>
    <row r="5" spans="1:6">
      <c t="s" r="A5" s="4">
        <v>469</v>
      </c>
    </row>
    <row r="6" spans="1:6">
      <c t="s" r="A6" s="3">
        <v>470</v>
      </c>
    </row>
    <row r="7" spans="1:6">
      <c t="s" r="A7" s="4">
        <v>471</v>
      </c>
      <c t="n" r="D7" s="6">
        <v>17440000</v>
      </c>
    </row>
    <row r="8" spans="1:6">
      <c t="s" r="A8" s="4">
        <v>472</v>
      </c>
      <c t="n" r="B8" s="6">
        <v>3400000</v>
      </c>
      <c t="n" r="C8" s="6">
        <v>6100000</v>
      </c>
      <c t="n" r="D8" s="6">
        <v>4006000</v>
      </c>
      <c t="n" r="E8" s="6">
        <v>6100000</v>
      </c>
    </row>
    <row r="9" spans="1:6">
      <c t="s" r="A9" s="4">
        <v>473</v>
      </c>
      <c t="n" r="B9" s="6">
        <v>0</v>
      </c>
      <c t="n" r="D9" s="6">
        <v>0</v>
      </c>
    </row>
    <row r="10" spans="1:6">
      <c t="s" r="A10" s="4">
        <v>474</v>
      </c>
      <c t="n" r="D10" s="6">
        <v>-2991000</v>
      </c>
    </row>
    <row r="11" spans="1:6">
      <c t="s" r="A11" s="4">
        <v>475</v>
      </c>
      <c t="n" r="B11" s="6">
        <v>18455000</v>
      </c>
      <c t="n" r="D11" s="6">
        <v>18455000</v>
      </c>
      <c t="n" r="F11" s="6">
        <v>17440000</v>
      </c>
    </row>
    <row r="12" spans="1:6">
      <c t="s" r="A12" s="4">
        <v>508</v>
      </c>
      <c t="n" r="B12" s="6">
        <v>16336000</v>
      </c>
      <c t="n" r="D12" s="6">
        <v>16336000</v>
      </c>
    </row>
    <row r="13" spans="1:6">
      <c t="s" r="A13" s="4">
        <v>509</v>
      </c>
      <c t="n" r="B13" s="6">
        <v>9325000</v>
      </c>
      <c t="n" r="D13" s="6">
        <v>9325000</v>
      </c>
    </row>
    <row r="14" spans="1:6">
      <c t="s" r="A14" s="3">
        <v>510</v>
      </c>
    </row>
    <row r="15" spans="1:6">
      <c t="s" r="A15" s="4">
        <v>511</v>
      </c>
      <c t="n" r="D15" s="8">
        <v>7.41</v>
      </c>
    </row>
    <row r="16" spans="1:6">
      <c t="s" r="A16" s="4">
        <v>512</v>
      </c>
      <c t="n" r="D16" s="12">
        <v>1.65</v>
      </c>
    </row>
    <row r="17" spans="1:6">
      <c t="s" r="A17" s="4">
        <v>513</v>
      </c>
      <c t="n" r="D17" s="12">
        <v>7.35</v>
      </c>
    </row>
    <row r="18" spans="1:6">
      <c t="s" r="A18" s="4">
        <v>514</v>
      </c>
      <c t="n" r="B18" s="8">
        <v>6.17</v>
      </c>
      <c t="n" r="D18" s="12">
        <v>6.17</v>
      </c>
      <c t="n" r="F18" s="8">
        <v>7.41</v>
      </c>
    </row>
    <row r="19" spans="1:6">
      <c t="s" r="A19" s="4">
        <v>515</v>
      </c>
      <c t="n" r="B19" s="12">
        <v>6.28</v>
      </c>
      <c t="n" r="D19" s="12">
        <v>6.28</v>
      </c>
    </row>
    <row r="20" spans="1:6">
      <c t="s" r="A20" s="4">
        <v>516</v>
      </c>
      <c t="n" r="B20" s="12">
        <v>7.41</v>
      </c>
      <c t="n" r="D20" s="8">
        <v>7.41</v>
      </c>
    </row>
    <row r="21" spans="1:6">
      <c t="s" r="A21" s="3">
        <v>517</v>
      </c>
    </row>
    <row r="22" spans="1:6">
      <c t="s" r="A22" s="4">
        <v>518</v>
      </c>
      <c t="s" r="D22" s="4">
        <v>519</v>
      </c>
      <c t="s" r="F22" s="4">
        <v>520</v>
      </c>
    </row>
    <row r="23" spans="1:6">
      <c t="s" r="A23" s="4">
        <v>521</v>
      </c>
      <c t="s" r="D23" s="4">
        <v>522</v>
      </c>
    </row>
    <row r="24" spans="1:6">
      <c t="s" r="A24" s="4">
        <v>523</v>
      </c>
      <c t="s" r="D24" s="4">
        <v>524</v>
      </c>
    </row>
    <row r="25" spans="1:6">
      <c t="s" r="A25" s="3">
        <v>525</v>
      </c>
    </row>
    <row r="26" spans="1:6">
      <c t="s" r="A26" s="4">
        <v>526</v>
      </c>
      <c t="n" r="F26" s="7">
        <v>1212</v>
      </c>
    </row>
    <row r="27" spans="1:6">
      <c t="s" r="A27" s="3">
        <v>507</v>
      </c>
    </row>
    <row r="28" spans="1:6">
      <c t="s" r="A28" s="4">
        <v>527</v>
      </c>
      <c t="n" r="B28" s="8">
        <v>0.73</v>
      </c>
      <c t="n" r="C28" s="8">
        <v>2.49</v>
      </c>
      <c t="n" r="D28" s="8">
        <v>0.8100000000000001</v>
      </c>
      <c t="n" r="E28" s="8">
        <v>2.49</v>
      </c>
    </row>
    <row r="29" spans="1:6">
      <c t="s" r="A29" s="4">
        <v>528</v>
      </c>
      <c t="n" r="C29" s="7">
        <v>300</v>
      </c>
      <c t="n" r="E29" s="7">
        <v>800</v>
      </c>
    </row>
    <row r="30" spans="1:6">
      <c t="s" r="A30" s="4">
        <v>529</v>
      </c>
      <c t="n" r="B30" s="7">
        <v>15200</v>
      </c>
      <c t="n" r="C30" s="7">
        <v>21800</v>
      </c>
      <c t="n" r="D30" s="7">
        <v>15200</v>
      </c>
      <c t="n" r="E30" s="7">
        <v>21800</v>
      </c>
    </row>
    <row r="31" spans="1:6">
      <c t="s" r="A31" s="4">
        <v>530</v>
      </c>
      <c t="s" r="D31" s="4">
        <v>531</v>
      </c>
      <c t="s" r="E31" s="4">
        <v>333</v>
      </c>
    </row>
    <row r="32" spans="1:6">
      <c t="s" r="A32" s="4">
        <v>532</v>
      </c>
      <c t="n" r="D32" s="7">
        <v>2600</v>
      </c>
      <c t="n" r="E32" s="7">
        <v>3500</v>
      </c>
    </row>
    <row r="33" spans="1:6">
      <c t="s" r="A33" s="4">
        <v>132</v>
      </c>
      <c t="n" r="D33" s="7">
        <v>0</v>
      </c>
      <c t="n" r="E33" s="7">
        <v>17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33</v>
      </c>
      <c t="s" r="B1" s="2">
        <v>25</v>
      </c>
      <c t="s" r="C1" s="2">
        <v>1</v>
      </c>
    </row>
    <row r="2" spans="1:4">
      <c t="s" r="B2" s="2">
        <v>2</v>
      </c>
      <c t="s" r="C2" s="2">
        <v>2</v>
      </c>
      <c t="s" r="D2" s="2">
        <v>26</v>
      </c>
    </row>
    <row r="3" spans="1:4">
      <c t="s" r="A3" s="3">
        <v>487</v>
      </c>
    </row>
    <row r="4" spans="1:4">
      <c t="s" r="A4" s="4">
        <v>471</v>
      </c>
      <c t="n" r="C4" s="6">
        <v>310000</v>
      </c>
    </row>
    <row r="5" spans="1:4">
      <c t="s" r="A5" s="4">
        <v>472</v>
      </c>
      <c t="n" r="B5" s="6">
        <v>0</v>
      </c>
      <c t="n" r="C5" s="6">
        <v>0</v>
      </c>
    </row>
    <row r="6" spans="1:4">
      <c t="s" r="A6" s="4">
        <v>488</v>
      </c>
      <c t="n" r="C6" s="6">
        <v>-20500</v>
      </c>
      <c t="n" r="D6" s="6">
        <v>-21700</v>
      </c>
    </row>
    <row r="7" spans="1:4">
      <c t="s" r="A7" s="4">
        <v>489</v>
      </c>
      <c t="n" r="C7" s="6">
        <v>-154000</v>
      </c>
    </row>
    <row r="8" spans="1:4">
      <c t="s" r="A8" s="4">
        <v>475</v>
      </c>
      <c t="n" r="B8" s="6">
        <v>135000</v>
      </c>
      <c t="n" r="C8" s="6">
        <v>135000</v>
      </c>
    </row>
    <row r="9" spans="1:4">
      <c t="s" r="A9" s="3">
        <v>534</v>
      </c>
    </row>
    <row r="10" spans="1:4">
      <c t="s" r="A10" s="4">
        <v>511</v>
      </c>
      <c t="n" r="C10" s="8">
        <v>7.11</v>
      </c>
    </row>
    <row r="11" spans="1:4">
      <c t="s" r="A11" s="4">
        <v>535</v>
      </c>
      <c t="n" r="C11" s="12">
        <v>7.09</v>
      </c>
    </row>
    <row r="12" spans="1:4">
      <c t="s" r="A12" s="4">
        <v>536</v>
      </c>
      <c t="n" r="C12" s="12">
        <v>7.12</v>
      </c>
    </row>
    <row r="13" spans="1:4">
      <c t="s" r="A13" s="4">
        <v>514</v>
      </c>
      <c t="n" r="B13" s="8">
        <v>7.11</v>
      </c>
      <c t="n" r="C13" s="8">
        <v>7.1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s>
  <sheetData>
    <row r="1" spans="1:5">
      <c t="s" r="A1" s="1">
        <v>537</v>
      </c>
      <c t="s" r="B1" s="2">
        <v>25</v>
      </c>
      <c t="s" r="D1" s="2">
        <v>1</v>
      </c>
    </row>
    <row r="2" spans="1:5">
      <c t="s" r="B2" s="2">
        <v>2</v>
      </c>
      <c t="s" r="C2" s="2">
        <v>26</v>
      </c>
      <c t="s" r="D2" s="2">
        <v>2</v>
      </c>
      <c t="s" r="E2" s="2">
        <v>26</v>
      </c>
    </row>
    <row r="3" spans="1:5">
      <c t="s" r="A3" s="3">
        <v>507</v>
      </c>
    </row>
    <row r="4" spans="1:5">
      <c t="s" r="A4" s="4">
        <v>538</v>
      </c>
      <c t="n" r="B4" s="7">
        <v>11422</v>
      </c>
      <c t="n" r="C4" s="7">
        <v>100000</v>
      </c>
      <c t="n" r="D4" s="7">
        <v>23608</v>
      </c>
      <c t="n" r="E4" s="7">
        <v>200000</v>
      </c>
    </row>
    <row r="5" spans="1:5">
      <c t="s" r="A5" s="4">
        <v>529</v>
      </c>
      <c t="n" r="B5" s="7">
        <v>1500000</v>
      </c>
      <c t="n" r="C5" s="7">
        <v>2500000</v>
      </c>
      <c t="n" r="D5" s="7">
        <v>1500000</v>
      </c>
      <c t="n" r="E5" s="7">
        <v>2500000</v>
      </c>
    </row>
    <row r="6" spans="1:5">
      <c t="s" r="A6" s="4">
        <v>530</v>
      </c>
      <c t="s" r="D6" s="4">
        <v>323</v>
      </c>
      <c t="s" r="E6" s="4">
        <v>539</v>
      </c>
    </row>
    <row r="7" spans="1:5">
      <c t="s" r="A7" s="4">
        <v>532</v>
      </c>
      <c t="n" r="D7" s="7">
        <v>200000</v>
      </c>
      <c t="n" r="E7" s="7">
        <v>400000</v>
      </c>
    </row>
    <row r="8" spans="1:5">
      <c t="s" r="A8" s="4">
        <v>488</v>
      </c>
      <c t="n" r="D8" s="6">
        <v>20500</v>
      </c>
      <c t="n" r="E8" s="6">
        <v>21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0</v>
      </c>
      <c t="s" r="B1" s="2">
        <v>25</v>
      </c>
      <c t="s" r="D1" s="2">
        <v>1</v>
      </c>
    </row>
    <row r="2" spans="1:6">
      <c t="s" r="B2" s="2">
        <v>2</v>
      </c>
      <c t="s" r="C2" s="2">
        <v>26</v>
      </c>
      <c t="s" r="D2" s="2">
        <v>2</v>
      </c>
      <c t="s" r="E2" s="2">
        <v>26</v>
      </c>
      <c t="s" r="F2" s="2">
        <v>389</v>
      </c>
    </row>
    <row r="3" spans="1:6">
      <c t="s" r="A3" s="3">
        <v>183</v>
      </c>
    </row>
    <row r="4" spans="1:6">
      <c t="s" r="A4" s="4">
        <v>541</v>
      </c>
      <c t="n" r="F4" s="9">
        <v>0.7</v>
      </c>
    </row>
    <row r="5" spans="1:6">
      <c t="s" r="A5" s="3">
        <v>542</v>
      </c>
    </row>
    <row r="6" spans="1:6">
      <c t="s" r="A6" s="4">
        <v>543</v>
      </c>
      <c t="s" r="B6" s="4">
        <v>416</v>
      </c>
      <c t="s" r="C6" s="4">
        <v>416</v>
      </c>
      <c t="s" r="D6" s="4">
        <v>416</v>
      </c>
      <c t="s" r="E6" s="4">
        <v>416</v>
      </c>
    </row>
    <row r="7" spans="1:6">
      <c t="s" r="A7" s="4">
        <v>544</v>
      </c>
      <c t="s" r="B7" s="4">
        <v>545</v>
      </c>
      <c t="s" r="C7" s="4">
        <v>546</v>
      </c>
      <c t="s" r="D7" s="4">
        <v>547</v>
      </c>
      <c t="s" r="E7" s="4">
        <v>5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9</v>
      </c>
      <c t="s" r="B1" s="2">
        <v>25</v>
      </c>
      <c t="s" r="D1" s="2">
        <v>1</v>
      </c>
    </row>
    <row r="2" spans="1:6">
      <c t="s" r="B2" s="2">
        <v>2</v>
      </c>
      <c t="s" r="C2" s="2">
        <v>26</v>
      </c>
      <c t="s" r="D2" s="2">
        <v>2</v>
      </c>
      <c t="s" r="E2" s="2">
        <v>26</v>
      </c>
      <c t="s" r="F2" s="2">
        <v>54</v>
      </c>
    </row>
    <row r="3" spans="1:6">
      <c t="s" r="A3" s="3">
        <v>550</v>
      </c>
    </row>
    <row r="4" spans="1:6">
      <c t="s" r="A4" s="4">
        <v>551</v>
      </c>
      <c t="n" r="B4" s="7">
        <v>214000</v>
      </c>
      <c t="n" r="C4" s="7">
        <v>206364</v>
      </c>
      <c t="n" r="D4" s="7">
        <v>419769</v>
      </c>
      <c t="n" r="E4" s="7">
        <v>413837</v>
      </c>
    </row>
    <row r="5" spans="1:6">
      <c t="s" r="A5" s="4">
        <v>552</v>
      </c>
      <c t="n" r="B5" s="6">
        <v>6060</v>
      </c>
      <c t="n" r="C5" s="6">
        <v>16336</v>
      </c>
      <c t="n" r="D5" s="6">
        <v>9844</v>
      </c>
      <c t="n" r="E5" s="6">
        <v>44477</v>
      </c>
    </row>
    <row r="6" spans="1:6">
      <c t="s" r="A6" s="4">
        <v>69</v>
      </c>
      <c t="n" r="B6" s="6">
        <v>1470360</v>
      </c>
      <c t="n" r="D6" s="6">
        <v>1470360</v>
      </c>
      <c t="n" r="F6" s="7">
        <v>1550385</v>
      </c>
    </row>
    <row r="7" spans="1:6">
      <c t="s" r="A7" s="4">
        <v>50</v>
      </c>
    </row>
    <row r="8" spans="1:6">
      <c t="s" r="A8" s="3">
        <v>550</v>
      </c>
    </row>
    <row r="9" spans="1:6">
      <c t="s" r="A9" s="4">
        <v>551</v>
      </c>
      <c t="n" r="B9" s="6">
        <v>54264</v>
      </c>
      <c t="n" r="C9" s="6">
        <v>54868</v>
      </c>
      <c t="n" r="D9" s="6">
        <v>102442</v>
      </c>
      <c t="n" r="E9" s="6">
        <v>109913</v>
      </c>
    </row>
    <row r="10" spans="1:6">
      <c t="s" r="A10" s="4">
        <v>552</v>
      </c>
      <c t="n" r="B10" s="6">
        <v>-7210</v>
      </c>
      <c t="n" r="C10" s="6">
        <v>4199</v>
      </c>
      <c t="n" r="D10" s="6">
        <v>-10456</v>
      </c>
      <c t="n" r="E10" s="6">
        <v>4813</v>
      </c>
    </row>
    <row r="11" spans="1:6">
      <c t="s" r="A11" s="4">
        <v>69</v>
      </c>
      <c t="n" r="B11" s="6">
        <v>1071229</v>
      </c>
      <c t="n" r="D11" s="6">
        <v>1071229</v>
      </c>
      <c t="n" r="F11" s="6">
        <v>1086147</v>
      </c>
    </row>
    <row r="12" spans="1:6">
      <c t="s" r="A12" s="4">
        <v>52</v>
      </c>
    </row>
    <row r="13" spans="1:6">
      <c t="s" r="A13" s="3">
        <v>550</v>
      </c>
    </row>
    <row r="14" spans="1:6">
      <c t="s" r="A14" s="4">
        <v>551</v>
      </c>
      <c t="n" r="B14" s="6">
        <v>159736</v>
      </c>
      <c t="n" r="C14" s="6">
        <v>151496</v>
      </c>
      <c t="n" r="D14" s="6">
        <v>317327</v>
      </c>
      <c t="n" r="E14" s="6">
        <v>303924</v>
      </c>
    </row>
    <row r="15" spans="1:6">
      <c t="s" r="A15" s="4">
        <v>552</v>
      </c>
      <c t="n" r="B15" s="6">
        <v>13270</v>
      </c>
      <c t="n" r="C15" s="7">
        <v>12137</v>
      </c>
      <c t="n" r="D15" s="6">
        <v>20300</v>
      </c>
      <c t="n" r="E15" s="7">
        <v>39664</v>
      </c>
    </row>
    <row r="16" spans="1:6">
      <c t="s" r="A16" s="4">
        <v>69</v>
      </c>
      <c t="n" r="B16" s="7">
        <v>399131</v>
      </c>
      <c t="n" r="D16" s="7">
        <v>399131</v>
      </c>
      <c t="n" r="F16" s="7">
        <v>4642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53</v>
      </c>
      <c t="s" r="B1" s="2">
        <v>25</v>
      </c>
      <c t="s" r="D1" s="2">
        <v>1</v>
      </c>
    </row>
    <row r="2" spans="1:5">
      <c t="s" r="B2" s="2">
        <v>2</v>
      </c>
      <c t="s" r="C2" s="2">
        <v>26</v>
      </c>
      <c t="s" r="D2" s="2">
        <v>2</v>
      </c>
      <c t="s" r="E2" s="2">
        <v>26</v>
      </c>
    </row>
    <row r="3" spans="1:5">
      <c t="s" r="A3" s="3">
        <v>554</v>
      </c>
    </row>
    <row r="4" spans="1:5">
      <c t="s" r="A4" s="4">
        <v>555</v>
      </c>
      <c t="n" r="B4" s="6">
        <v>0</v>
      </c>
      <c t="n" r="C4" s="6">
        <v>0</v>
      </c>
      <c t="n" r="D4" s="6">
        <v>0</v>
      </c>
      <c t="n" r="E4" s="6">
        <v>0</v>
      </c>
    </row>
    <row r="5" spans="1:5">
      <c t="s" r="A5" s="4">
        <v>556</v>
      </c>
      <c t="n" r="B5" s="6">
        <v>5</v>
      </c>
      <c t="n" r="C5" s="6">
        <v>5</v>
      </c>
      <c t="n" r="D5" s="6">
        <v>5</v>
      </c>
      <c t="n" r="E5" s="6">
        <v>5</v>
      </c>
    </row>
    <row r="6" spans="1:5">
      <c t="s" r="A6" s="4">
        <v>557</v>
      </c>
    </row>
    <row r="7" spans="1:5">
      <c t="s" r="A7" s="3">
        <v>554</v>
      </c>
    </row>
    <row r="8" spans="1:5">
      <c t="s" r="A8" s="4">
        <v>558</v>
      </c>
      <c t="s" r="B8" s="4">
        <v>559</v>
      </c>
      <c t="s" r="C8" s="4">
        <v>560</v>
      </c>
      <c t="s" r="D8" s="4">
        <v>561</v>
      </c>
      <c t="s" r="E8" s="4">
        <v>5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3</v>
      </c>
      <c t="s" r="B1" s="2">
        <v>25</v>
      </c>
      <c t="s" r="D1" s="2">
        <v>1</v>
      </c>
    </row>
    <row r="2" spans="1:5">
      <c t="s" r="B2" s="2">
        <v>2</v>
      </c>
      <c t="s" r="C2" s="2">
        <v>26</v>
      </c>
      <c t="s" r="D2" s="2">
        <v>2</v>
      </c>
      <c t="s" r="E2" s="2">
        <v>26</v>
      </c>
    </row>
    <row r="3" spans="1:5">
      <c t="s" r="A3" s="3">
        <v>564</v>
      </c>
    </row>
    <row r="4" spans="1:5">
      <c t="s" r="A4" s="4">
        <v>27</v>
      </c>
      <c t="n" r="B4" s="7">
        <v>214000</v>
      </c>
      <c t="n" r="C4" s="7">
        <v>206364</v>
      </c>
      <c t="n" r="D4" s="7">
        <v>419769</v>
      </c>
      <c t="n" r="E4" s="7">
        <v>413837</v>
      </c>
    </row>
    <row r="5" spans="1:5">
      <c t="s" r="A5" s="3">
        <v>28</v>
      </c>
    </row>
    <row r="6" spans="1:5">
      <c t="s" r="A6" s="4">
        <v>29</v>
      </c>
      <c t="n" r="B6" s="6">
        <v>30733</v>
      </c>
      <c t="n" r="C6" s="6">
        <v>26847</v>
      </c>
      <c t="n" r="D6" s="6">
        <v>60738</v>
      </c>
      <c t="n" r="E6" s="6">
        <v>42688</v>
      </c>
    </row>
    <row r="7" spans="1:5">
      <c t="s" r="A7" s="4">
        <v>30</v>
      </c>
      <c t="n" r="B7" s="6">
        <v>4671</v>
      </c>
      <c t="n" r="C7" s="6">
        <v>4470</v>
      </c>
      <c t="n" r="D7" s="6">
        <v>10040</v>
      </c>
      <c t="n" r="E7" s="6">
        <v>9906</v>
      </c>
    </row>
    <row r="8" spans="1:5">
      <c t="s" r="A8" s="4">
        <v>31</v>
      </c>
      <c t="n" r="B8" s="6">
        <v>12470</v>
      </c>
      <c t="n" r="C8" s="6">
        <v>10717</v>
      </c>
      <c t="n" r="D8" s="6">
        <v>24805</v>
      </c>
      <c t="n" r="E8" s="6">
        <v>21094</v>
      </c>
    </row>
    <row r="9" spans="1:5">
      <c t="s" r="A9" s="4">
        <v>32</v>
      </c>
      <c t="n" r="B9" s="6">
        <v>23600</v>
      </c>
      <c t="n" r="C9" s="6">
        <v>20772</v>
      </c>
      <c t="n" r="D9" s="6">
        <v>46783</v>
      </c>
      <c t="n" r="E9" s="6">
        <v>41427</v>
      </c>
    </row>
    <row r="10" spans="1:5">
      <c t="s" r="A10" s="4">
        <v>33</v>
      </c>
      <c t="n" r="B10" s="6">
        <v>207940</v>
      </c>
      <c t="n" r="C10" s="6">
        <v>190028</v>
      </c>
      <c t="n" r="D10" s="6">
        <v>409925</v>
      </c>
      <c t="n" r="E10" s="6">
        <v>369360</v>
      </c>
    </row>
    <row r="11" spans="1:5">
      <c t="s" r="A11" s="4">
        <v>34</v>
      </c>
      <c t="n" r="B11" s="6">
        <v>6060</v>
      </c>
      <c t="n" r="C11" s="6">
        <v>16336</v>
      </c>
      <c t="n" r="D11" s="6">
        <v>9844</v>
      </c>
      <c t="n" r="E11" s="6">
        <v>44477</v>
      </c>
    </row>
    <row r="12" spans="1:5">
      <c t="s" r="A12" s="3">
        <v>35</v>
      </c>
    </row>
    <row r="13" spans="1:5">
      <c t="s" r="A13" s="4">
        <v>36</v>
      </c>
      <c t="n" r="B13" s="6">
        <v>24742</v>
      </c>
      <c t="n" r="C13" s="6">
        <v>24958</v>
      </c>
      <c t="n" r="D13" s="6">
        <v>49734</v>
      </c>
      <c t="n" r="E13" s="6">
        <v>50613</v>
      </c>
    </row>
    <row r="14" spans="1:5">
      <c t="s" r="A14" s="4">
        <v>37</v>
      </c>
      <c t="n" r="C14" s="6">
        <v>12977</v>
      </c>
      <c t="n" r="E14" s="6">
        <v>12977</v>
      </c>
    </row>
    <row r="15" spans="1:5">
      <c t="s" r="A15" s="4">
        <v>38</v>
      </c>
      <c t="n" r="B15" s="6">
        <v>24742</v>
      </c>
      <c t="n" r="C15" s="6">
        <v>37935</v>
      </c>
      <c t="n" r="D15" s="6">
        <v>49734</v>
      </c>
      <c t="n" r="E15" s="6">
        <v>63590</v>
      </c>
    </row>
    <row r="16" spans="1:5">
      <c t="s" r="A16" s="4">
        <v>39</v>
      </c>
      <c t="n" r="B16" s="6">
        <v>-18682</v>
      </c>
      <c t="n" r="C16" s="6">
        <v>-21599</v>
      </c>
      <c t="n" r="D16" s="6">
        <v>-39890</v>
      </c>
      <c t="n" r="E16" s="6">
        <v>-19113</v>
      </c>
    </row>
    <row r="17" spans="1:5">
      <c t="s" r="A17" s="4">
        <v>40</v>
      </c>
      <c t="n" r="B17" s="6">
        <v>-7886</v>
      </c>
      <c t="n" r="C17" s="6">
        <v>-8858</v>
      </c>
      <c t="n" r="D17" s="6">
        <v>-15942</v>
      </c>
      <c t="n" r="E17" s="6">
        <v>-6841</v>
      </c>
    </row>
    <row r="18" spans="1:5">
      <c t="s" r="A18" s="4">
        <v>41</v>
      </c>
      <c t="n" r="B18" s="6">
        <v>-10796</v>
      </c>
      <c t="n" r="C18" s="6">
        <v>-12741</v>
      </c>
      <c t="n" r="D18" s="6">
        <v>-23948</v>
      </c>
      <c t="n" r="E18" s="6">
        <v>-12272</v>
      </c>
    </row>
    <row r="19" spans="1:5">
      <c t="s" r="A19" s="4">
        <v>42</v>
      </c>
      <c t="n" r="B19" s="6">
        <v>-435</v>
      </c>
      <c t="n" r="C19" s="6">
        <v>811</v>
      </c>
      <c t="n" r="D19" s="6">
        <v>-920</v>
      </c>
      <c t="n" r="E19" s="6">
        <v>-62</v>
      </c>
    </row>
    <row r="20" spans="1:5">
      <c t="s" r="A20" s="4">
        <v>43</v>
      </c>
      <c t="n" r="B20" s="6">
        <v>-11231</v>
      </c>
      <c t="n" r="C20" s="6">
        <v>-11930</v>
      </c>
      <c t="n" r="D20" s="6">
        <v>-24868</v>
      </c>
      <c t="n" r="E20" s="6">
        <v>-12334</v>
      </c>
    </row>
    <row r="21" spans="1:5">
      <c t="s" r="A21" s="4">
        <v>565</v>
      </c>
    </row>
    <row r="22" spans="1:5">
      <c t="s" r="A22" s="3">
        <v>564</v>
      </c>
    </row>
    <row r="23" spans="1:5">
      <c t="s" r="A23" s="4">
        <v>27</v>
      </c>
      <c t="n" r="B23" s="6">
        <v>-374</v>
      </c>
      <c t="n" r="C23" s="6">
        <v>-150</v>
      </c>
      <c t="n" r="D23" s="6">
        <v>-745</v>
      </c>
      <c t="n" r="E23" s="6">
        <v>-286</v>
      </c>
    </row>
    <row r="24" spans="1:5">
      <c t="s" r="A24" s="3">
        <v>28</v>
      </c>
    </row>
    <row r="25" spans="1:5">
      <c t="s" r="A25" s="4">
        <v>29</v>
      </c>
      <c t="n" r="B25" s="6">
        <v>-374</v>
      </c>
      <c t="n" r="C25" s="6">
        <v>-150</v>
      </c>
      <c t="n" r="D25" s="6">
        <v>-745</v>
      </c>
      <c t="n" r="E25" s="6">
        <v>-286</v>
      </c>
    </row>
    <row r="26" spans="1:5">
      <c t="s" r="A26" s="4">
        <v>33</v>
      </c>
      <c t="n" r="B26" s="6">
        <v>-374</v>
      </c>
      <c t="n" r="C26" s="6">
        <v>-150</v>
      </c>
      <c t="n" r="D26" s="6">
        <v>-745</v>
      </c>
      <c t="n" r="E26" s="6">
        <v>-286</v>
      </c>
    </row>
    <row r="27" spans="1:5">
      <c t="s" r="A27" s="3">
        <v>35</v>
      </c>
    </row>
    <row r="28" spans="1:5">
      <c t="s" r="A28" s="4">
        <v>566</v>
      </c>
      <c t="n" r="B28" s="6">
        <v>-7276</v>
      </c>
      <c t="n" r="C28" s="6">
        <v>-9076</v>
      </c>
      <c t="n" r="D28" s="6">
        <v>-17134</v>
      </c>
      <c t="n" r="E28" s="6">
        <v>-5560</v>
      </c>
    </row>
    <row r="29" spans="1:5">
      <c t="s" r="A29" s="4">
        <v>38</v>
      </c>
      <c t="n" r="B29" s="6">
        <v>-7276</v>
      </c>
      <c t="n" r="C29" s="6">
        <v>-9076</v>
      </c>
      <c t="n" r="D29" s="6">
        <v>-17134</v>
      </c>
      <c t="n" r="E29" s="6">
        <v>-5560</v>
      </c>
    </row>
    <row r="30" spans="1:5">
      <c t="s" r="A30" s="4">
        <v>39</v>
      </c>
      <c t="n" r="B30" s="6">
        <v>7276</v>
      </c>
      <c t="n" r="C30" s="6">
        <v>9076</v>
      </c>
      <c t="n" r="D30" s="6">
        <v>17134</v>
      </c>
      <c t="n" r="E30" s="6">
        <v>5560</v>
      </c>
    </row>
    <row r="31" spans="1:5">
      <c t="s" r="A31" s="4">
        <v>41</v>
      </c>
      <c t="n" r="B31" s="6">
        <v>7276</v>
      </c>
      <c t="n" r="C31" s="6">
        <v>9076</v>
      </c>
      <c t="n" r="D31" s="6">
        <v>17134</v>
      </c>
      <c t="n" r="E31" s="6">
        <v>5560</v>
      </c>
    </row>
    <row r="32" spans="1:5">
      <c t="s" r="A32" s="4">
        <v>42</v>
      </c>
      <c t="n" r="B32" s="6">
        <v>435</v>
      </c>
      <c t="n" r="C32" s="6">
        <v>-811</v>
      </c>
      <c t="n" r="D32" s="6">
        <v>920</v>
      </c>
      <c t="n" r="E32" s="6">
        <v>62</v>
      </c>
    </row>
    <row r="33" spans="1:5">
      <c t="s" r="A33" s="4">
        <v>43</v>
      </c>
      <c t="n" r="B33" s="6">
        <v>7711</v>
      </c>
      <c t="n" r="C33" s="6">
        <v>8265</v>
      </c>
      <c t="n" r="D33" s="6">
        <v>18054</v>
      </c>
      <c t="n" r="E33" s="6">
        <v>5622</v>
      </c>
    </row>
    <row r="34" spans="1:5">
      <c t="s" r="A34" s="4">
        <v>567</v>
      </c>
    </row>
    <row r="35" spans="1:5">
      <c t="s" r="A35" s="3">
        <v>35</v>
      </c>
    </row>
    <row r="36" spans="1:5">
      <c t="s" r="A36" s="4">
        <v>566</v>
      </c>
      <c t="n" r="B36" s="6">
        <v>10796</v>
      </c>
      <c t="n" r="C36" s="6">
        <v>12741</v>
      </c>
      <c t="n" r="D36" s="6">
        <v>23948</v>
      </c>
      <c t="n" r="E36" s="6">
        <v>12272</v>
      </c>
    </row>
    <row r="37" spans="1:5">
      <c t="s" r="A37" s="4">
        <v>38</v>
      </c>
      <c t="n" r="B37" s="6">
        <v>10796</v>
      </c>
      <c t="n" r="C37" s="6">
        <v>12741</v>
      </c>
      <c t="n" r="D37" s="6">
        <v>23948</v>
      </c>
      <c t="n" r="E37" s="6">
        <v>12272</v>
      </c>
    </row>
    <row r="38" spans="1:5">
      <c t="s" r="A38" s="4">
        <v>39</v>
      </c>
      <c t="n" r="B38" s="6">
        <v>-10796</v>
      </c>
      <c t="n" r="C38" s="6">
        <v>-12741</v>
      </c>
      <c t="n" r="D38" s="6">
        <v>-23948</v>
      </c>
      <c t="n" r="E38" s="6">
        <v>-12272</v>
      </c>
    </row>
    <row r="39" spans="1:5">
      <c t="s" r="A39" s="4">
        <v>41</v>
      </c>
      <c t="n" r="B39" s="6">
        <v>-10796</v>
      </c>
      <c t="n" r="C39" s="6">
        <v>-12741</v>
      </c>
      <c t="n" r="D39" s="6">
        <v>-23948</v>
      </c>
      <c t="n" r="E39" s="6">
        <v>-12272</v>
      </c>
    </row>
    <row r="40" spans="1:5">
      <c t="s" r="A40" s="4">
        <v>42</v>
      </c>
      <c t="n" r="B40" s="6">
        <v>-435</v>
      </c>
      <c t="n" r="C40" s="6">
        <v>811</v>
      </c>
      <c t="n" r="D40" s="6">
        <v>-920</v>
      </c>
      <c t="n" r="E40" s="6">
        <v>-62</v>
      </c>
    </row>
    <row r="41" spans="1:5">
      <c t="s" r="A41" s="4">
        <v>43</v>
      </c>
      <c t="n" r="B41" s="6">
        <v>-11231</v>
      </c>
      <c t="n" r="C41" s="6">
        <v>-11930</v>
      </c>
      <c t="n" r="D41" s="6">
        <v>-24868</v>
      </c>
      <c t="n" r="E41" s="6">
        <v>-12334</v>
      </c>
    </row>
    <row r="42" spans="1:5">
      <c t="s" r="A42" s="4">
        <v>568</v>
      </c>
    </row>
    <row r="43" spans="1:5">
      <c t="s" r="A43" s="3">
        <v>564</v>
      </c>
    </row>
    <row r="44" spans="1:5">
      <c t="s" r="A44" s="4">
        <v>27</v>
      </c>
      <c t="n" r="B44" s="6">
        <v>148231</v>
      </c>
      <c t="n" r="C44" s="6">
        <v>139818</v>
      </c>
      <c t="n" r="D44" s="6">
        <v>294617</v>
      </c>
      <c t="n" r="E44" s="6">
        <v>281228</v>
      </c>
    </row>
    <row r="45" spans="1:5">
      <c t="s" r="A45" s="3">
        <v>28</v>
      </c>
    </row>
    <row r="46" spans="1:5">
      <c t="s" r="A46" s="4">
        <v>29</v>
      </c>
      <c t="n" r="B46" s="6">
        <v>16496</v>
      </c>
      <c t="n" r="C46" s="6">
        <v>18809</v>
      </c>
      <c t="n" r="D46" s="6">
        <v>37421</v>
      </c>
      <c t="n" r="E46" s="6">
        <v>23000</v>
      </c>
    </row>
    <row r="47" spans="1:5">
      <c t="s" r="A47" s="4">
        <v>31</v>
      </c>
      <c t="n" r="B47" s="6">
        <v>1965</v>
      </c>
      <c t="n" r="C47" s="6">
        <v>1787</v>
      </c>
      <c t="n" r="D47" s="6">
        <v>4484</v>
      </c>
      <c t="n" r="E47" s="6">
        <v>3561</v>
      </c>
    </row>
    <row r="48" spans="1:5">
      <c t="s" r="A48" s="4">
        <v>32</v>
      </c>
      <c t="n" r="B48" s="6">
        <v>3142</v>
      </c>
      <c t="n" r="C48" s="6">
        <v>2193</v>
      </c>
      <c t="n" r="D48" s="6">
        <v>6242</v>
      </c>
      <c t="n" r="E48" s="6">
        <v>4408</v>
      </c>
    </row>
    <row r="49" spans="1:5">
      <c t="s" r="A49" s="4">
        <v>33</v>
      </c>
      <c t="n" r="B49" s="6">
        <v>140488</v>
      </c>
      <c t="n" r="C49" s="6">
        <v>133448</v>
      </c>
      <c t="n" r="D49" s="6">
        <v>285096</v>
      </c>
      <c t="n" r="E49" s="6">
        <v>252217</v>
      </c>
    </row>
    <row r="50" spans="1:5">
      <c t="s" r="A50" s="4">
        <v>34</v>
      </c>
      <c t="n" r="B50" s="6">
        <v>7743</v>
      </c>
      <c t="n" r="C50" s="6">
        <v>6370</v>
      </c>
      <c t="n" r="D50" s="6">
        <v>9521</v>
      </c>
      <c t="n" r="E50" s="6">
        <v>29011</v>
      </c>
    </row>
    <row r="51" spans="1:5">
      <c t="s" r="A51" s="3">
        <v>35</v>
      </c>
    </row>
    <row r="52" spans="1:5">
      <c t="s" r="A52" s="4">
        <v>36</v>
      </c>
      <c t="n" r="B52" s="6">
        <v>1576</v>
      </c>
      <c t="n" r="C52" s="6">
        <v>1834</v>
      </c>
      <c t="n" r="D52" s="6">
        <v>3509</v>
      </c>
      <c t="n" r="E52" s="6">
        <v>4612</v>
      </c>
    </row>
    <row r="53" spans="1:5">
      <c t="s" r="A53" s="4">
        <v>566</v>
      </c>
      <c t="n" r="B53" s="6">
        <v>-3520</v>
      </c>
      <c t="n" r="C53" s="6">
        <v>-3665</v>
      </c>
      <c t="n" r="D53" s="6">
        <v>-6814</v>
      </c>
      <c t="n" r="E53" s="6">
        <v>-6712</v>
      </c>
    </row>
    <row r="54" spans="1:5">
      <c t="s" r="A54" s="4">
        <v>37</v>
      </c>
      <c t="n" r="C54" s="6">
        <v>12977</v>
      </c>
      <c t="n" r="E54" s="6">
        <v>12977</v>
      </c>
    </row>
    <row r="55" spans="1:5">
      <c t="s" r="A55" s="4">
        <v>38</v>
      </c>
      <c t="n" r="B55" s="6">
        <v>-1944</v>
      </c>
      <c t="n" r="C55" s="6">
        <v>11146</v>
      </c>
      <c t="n" r="D55" s="6">
        <v>-3305</v>
      </c>
      <c t="n" r="E55" s="6">
        <v>10877</v>
      </c>
    </row>
    <row r="56" spans="1:5">
      <c t="s" r="A56" s="4">
        <v>39</v>
      </c>
      <c t="n" r="B56" s="6">
        <v>9687</v>
      </c>
      <c t="n" r="C56" s="6">
        <v>-4776</v>
      </c>
      <c t="n" r="D56" s="6">
        <v>12826</v>
      </c>
      <c t="n" r="E56" s="6">
        <v>18134</v>
      </c>
    </row>
    <row r="57" spans="1:5">
      <c t="s" r="A57" s="4">
        <v>40</v>
      </c>
      <c t="n" r="B57" s="6">
        <v>1823</v>
      </c>
      <c t="n" r="C57" s="6">
        <v>-3684</v>
      </c>
      <c t="n" r="D57" s="6">
        <v>1936</v>
      </c>
      <c t="n" r="E57" s="6">
        <v>5022</v>
      </c>
    </row>
    <row r="58" spans="1:5">
      <c t="s" r="A58" s="4">
        <v>41</v>
      </c>
      <c t="n" r="B58" s="6">
        <v>7864</v>
      </c>
      <c t="n" r="C58" s="6">
        <v>-1092</v>
      </c>
      <c t="n" r="D58" s="6">
        <v>10890</v>
      </c>
      <c t="n" r="E58" s="6">
        <v>13112</v>
      </c>
    </row>
    <row r="59" spans="1:5">
      <c t="s" r="A59" s="4">
        <v>43</v>
      </c>
      <c t="n" r="B59" s="6">
        <v>7864</v>
      </c>
      <c t="n" r="C59" s="6">
        <v>-1092</v>
      </c>
      <c t="n" r="D59" s="6">
        <v>10890</v>
      </c>
      <c t="n" r="E59" s="6">
        <v>13112</v>
      </c>
    </row>
    <row r="60" spans="1:5">
      <c t="s" r="A60" s="4">
        <v>569</v>
      </c>
    </row>
    <row r="61" spans="1:5">
      <c t="s" r="A61" s="3">
        <v>564</v>
      </c>
    </row>
    <row r="62" spans="1:5">
      <c t="s" r="A62" s="4">
        <v>27</v>
      </c>
      <c t="n" r="B62" s="6">
        <v>61949</v>
      </c>
      <c t="n" r="C62" s="6">
        <v>62440</v>
      </c>
      <c t="n" r="D62" s="6">
        <v>117545</v>
      </c>
      <c t="n" r="E62" s="6">
        <v>124809</v>
      </c>
    </row>
    <row r="63" spans="1:5">
      <c t="s" r="A63" s="3">
        <v>28</v>
      </c>
    </row>
    <row r="64" spans="1:5">
      <c t="s" r="A64" s="4">
        <v>29</v>
      </c>
      <c t="n" r="B64" s="6">
        <v>14107</v>
      </c>
      <c t="n" r="C64" s="6">
        <v>7736</v>
      </c>
      <c t="n" r="D64" s="6">
        <v>23081</v>
      </c>
      <c t="n" r="E64" s="6">
        <v>19095</v>
      </c>
    </row>
    <row r="65" spans="1:5">
      <c t="s" r="A65" s="4">
        <v>30</v>
      </c>
      <c t="n" r="B65" s="6">
        <v>4671</v>
      </c>
      <c t="n" r="C65" s="6">
        <v>4470</v>
      </c>
      <c t="n" r="D65" s="6">
        <v>10040</v>
      </c>
      <c t="n" r="E65" s="6">
        <v>9906</v>
      </c>
    </row>
    <row r="66" spans="1:5">
      <c t="s" r="A66" s="4">
        <v>31</v>
      </c>
      <c t="n" r="B66" s="6">
        <v>10474</v>
      </c>
      <c t="n" r="C66" s="6">
        <v>8880</v>
      </c>
      <c t="n" r="D66" s="6">
        <v>20260</v>
      </c>
      <c t="n" r="E66" s="6">
        <v>17422</v>
      </c>
    </row>
    <row r="67" spans="1:5">
      <c t="s" r="A67" s="4">
        <v>32</v>
      </c>
      <c t="n" r="B67" s="6">
        <v>19888</v>
      </c>
      <c t="n" r="C67" s="6">
        <v>17964</v>
      </c>
      <c t="n" r="D67" s="6">
        <v>39391</v>
      </c>
      <c t="n" r="E67" s="6">
        <v>35735</v>
      </c>
    </row>
    <row r="68" spans="1:5">
      <c t="s" r="A68" s="4">
        <v>33</v>
      </c>
      <c t="n" r="B68" s="6">
        <v>64314</v>
      </c>
      <c t="n" r="C68" s="6">
        <v>53425</v>
      </c>
      <c t="n" r="D68" s="6">
        <v>118724</v>
      </c>
      <c t="n" r="E68" s="6">
        <v>110904</v>
      </c>
    </row>
    <row r="69" spans="1:5">
      <c t="s" r="A69" s="4">
        <v>34</v>
      </c>
      <c t="n" r="B69" s="6">
        <v>-2365</v>
      </c>
      <c t="n" r="C69" s="6">
        <v>9015</v>
      </c>
      <c t="n" r="D69" s="6">
        <v>-1179</v>
      </c>
      <c t="n" r="E69" s="6">
        <v>13905</v>
      </c>
    </row>
    <row r="70" spans="1:5">
      <c t="s" r="A70" s="3">
        <v>35</v>
      </c>
    </row>
    <row r="71" spans="1:5">
      <c t="s" r="A71" s="4">
        <v>36</v>
      </c>
      <c t="n" r="B71" s="6">
        <v>23105</v>
      </c>
      <c t="n" r="C71" s="6">
        <v>23036</v>
      </c>
      <c t="n" r="D71" s="6">
        <v>46103</v>
      </c>
      <c t="n" r="E71" s="6">
        <v>45823</v>
      </c>
    </row>
    <row r="72" spans="1:5">
      <c t="s" r="A72" s="4">
        <v>38</v>
      </c>
      <c t="n" r="B72" s="6">
        <v>23105</v>
      </c>
      <c t="n" r="C72" s="6">
        <v>23036</v>
      </c>
      <c t="n" r="D72" s="6">
        <v>46103</v>
      </c>
      <c t="n" r="E72" s="6">
        <v>45823</v>
      </c>
    </row>
    <row r="73" spans="1:5">
      <c t="s" r="A73" s="4">
        <v>39</v>
      </c>
      <c t="n" r="B73" s="6">
        <v>-25470</v>
      </c>
      <c t="n" r="C73" s="6">
        <v>-14021</v>
      </c>
      <c t="n" r="D73" s="6">
        <v>-47282</v>
      </c>
      <c t="n" r="E73" s="6">
        <v>-31918</v>
      </c>
    </row>
    <row r="74" spans="1:5">
      <c t="s" r="A74" s="4">
        <v>40</v>
      </c>
      <c t="n" r="B74" s="6">
        <v>-9960</v>
      </c>
      <c t="n" r="C74" s="6">
        <v>-5502</v>
      </c>
      <c t="n" r="D74" s="6">
        <v>-18382</v>
      </c>
      <c t="n" r="E74" s="6">
        <v>-12444</v>
      </c>
    </row>
    <row r="75" spans="1:5">
      <c t="s" r="A75" s="4">
        <v>41</v>
      </c>
      <c t="n" r="B75" s="6">
        <v>-15510</v>
      </c>
      <c t="n" r="C75" s="6">
        <v>-8519</v>
      </c>
      <c t="n" r="D75" s="6">
        <v>-28900</v>
      </c>
      <c t="n" r="E75" s="6">
        <v>-19474</v>
      </c>
    </row>
    <row r="76" spans="1:5">
      <c t="s" r="A76" s="4">
        <v>43</v>
      </c>
      <c t="n" r="B76" s="6">
        <v>-15510</v>
      </c>
      <c t="n" r="C76" s="6">
        <v>-8519</v>
      </c>
      <c t="n" r="D76" s="6">
        <v>-28900</v>
      </c>
      <c t="n" r="E76" s="6">
        <v>-19474</v>
      </c>
    </row>
    <row r="77" spans="1:5">
      <c t="s" r="A77" s="4">
        <v>570</v>
      </c>
    </row>
    <row r="78" spans="1:5">
      <c t="s" r="A78" s="3">
        <v>564</v>
      </c>
    </row>
    <row r="79" spans="1:5">
      <c t="s" r="A79" s="4">
        <v>27</v>
      </c>
      <c t="n" r="B79" s="6">
        <v>4194</v>
      </c>
      <c t="n" r="C79" s="6">
        <v>4256</v>
      </c>
      <c t="n" r="D79" s="6">
        <v>8352</v>
      </c>
      <c t="n" r="E79" s="6">
        <v>8086</v>
      </c>
    </row>
    <row r="80" spans="1:5">
      <c t="s" r="A80" s="3">
        <v>28</v>
      </c>
    </row>
    <row r="81" spans="1:5">
      <c t="s" r="A81" s="4">
        <v>29</v>
      </c>
      <c t="n" r="B81" s="6">
        <v>504</v>
      </c>
      <c t="n" r="C81" s="6">
        <v>452</v>
      </c>
      <c t="n" r="D81" s="6">
        <v>981</v>
      </c>
      <c t="n" r="E81" s="6">
        <v>879</v>
      </c>
    </row>
    <row r="82" spans="1:5">
      <c t="s" r="A82" s="4">
        <v>31</v>
      </c>
      <c t="n" r="B82" s="6">
        <v>31</v>
      </c>
      <c t="n" r="C82" s="6">
        <v>50</v>
      </c>
      <c t="n" r="D82" s="6">
        <v>61</v>
      </c>
      <c t="n" r="E82" s="6">
        <v>111</v>
      </c>
    </row>
    <row r="83" spans="1:5">
      <c t="s" r="A83" s="4">
        <v>32</v>
      </c>
      <c t="n" r="B83" s="6">
        <v>570</v>
      </c>
      <c t="n" r="C83" s="6">
        <v>615</v>
      </c>
      <c t="n" r="D83" s="6">
        <v>1150</v>
      </c>
      <c t="n" r="E83" s="6">
        <v>1284</v>
      </c>
    </row>
    <row r="84" spans="1:5">
      <c t="s" r="A84" s="4">
        <v>33</v>
      </c>
      <c t="n" r="B84" s="6">
        <v>3512</v>
      </c>
      <c t="n" r="C84" s="6">
        <v>3305</v>
      </c>
      <c t="n" r="D84" s="6">
        <v>6850</v>
      </c>
      <c t="n" r="E84" s="6">
        <v>6525</v>
      </c>
    </row>
    <row r="85" spans="1:5">
      <c t="s" r="A85" s="4">
        <v>34</v>
      </c>
      <c t="n" r="B85" s="6">
        <v>682</v>
      </c>
      <c t="n" r="C85" s="6">
        <v>951</v>
      </c>
      <c t="n" r="D85" s="6">
        <v>1502</v>
      </c>
      <c t="n" r="E85" s="6">
        <v>1561</v>
      </c>
    </row>
    <row r="86" spans="1:5">
      <c t="s" r="A86" s="3">
        <v>35</v>
      </c>
    </row>
    <row r="87" spans="1:5">
      <c t="s" r="A87" s="4">
        <v>36</v>
      </c>
      <c t="n" r="B87" s="6">
        <v>61</v>
      </c>
      <c t="n" r="C87" s="6">
        <v>88</v>
      </c>
      <c t="n" r="D87" s="6">
        <v>122</v>
      </c>
      <c t="n" r="E87" s="6">
        <v>178</v>
      </c>
    </row>
    <row r="88" spans="1:5">
      <c t="s" r="A88" s="4">
        <v>38</v>
      </c>
      <c t="n" r="B88" s="6">
        <v>61</v>
      </c>
      <c t="n" r="C88" s="6">
        <v>88</v>
      </c>
      <c t="n" r="D88" s="6">
        <v>122</v>
      </c>
      <c t="n" r="E88" s="6">
        <v>178</v>
      </c>
    </row>
    <row r="89" spans="1:5">
      <c t="s" r="A89" s="4">
        <v>39</v>
      </c>
      <c t="n" r="B89" s="6">
        <v>621</v>
      </c>
      <c t="n" r="C89" s="6">
        <v>863</v>
      </c>
      <c t="n" r="D89" s="6">
        <v>1380</v>
      </c>
      <c t="n" r="E89" s="6">
        <v>1383</v>
      </c>
    </row>
    <row r="90" spans="1:5">
      <c t="s" r="A90" s="4">
        <v>40</v>
      </c>
      <c t="n" r="B90" s="6">
        <v>251</v>
      </c>
      <c t="n" r="C90" s="6">
        <v>328</v>
      </c>
      <c t="n" r="D90" s="6">
        <v>504</v>
      </c>
      <c t="n" r="E90" s="6">
        <v>581</v>
      </c>
    </row>
    <row r="91" spans="1:5">
      <c t="s" r="A91" s="4">
        <v>41</v>
      </c>
      <c t="n" r="B91" s="6">
        <v>370</v>
      </c>
      <c t="n" r="C91" s="6">
        <v>535</v>
      </c>
      <c t="n" r="D91" s="6">
        <v>876</v>
      </c>
      <c t="n" r="E91" s="6">
        <v>802</v>
      </c>
    </row>
    <row r="92" spans="1:5">
      <c t="s" r="A92" s="4">
        <v>42</v>
      </c>
      <c t="n" r="B92" s="6">
        <v>-435</v>
      </c>
      <c t="n" r="C92" s="6">
        <v>811</v>
      </c>
      <c t="n" r="D92" s="6">
        <v>-920</v>
      </c>
      <c t="n" r="E92" s="6">
        <v>-62</v>
      </c>
    </row>
    <row r="93" spans="1:5">
      <c t="s" r="A93" s="4">
        <v>43</v>
      </c>
      <c t="n" r="B93" s="6">
        <v>-65</v>
      </c>
      <c t="n" r="C93" s="6">
        <v>1346</v>
      </c>
      <c t="n" r="D93" s="6">
        <v>-44</v>
      </c>
      <c t="n" r="E93" s="6">
        <v>740</v>
      </c>
    </row>
    <row r="94" spans="1:5">
      <c t="s" r="A94" s="4">
        <v>50</v>
      </c>
    </row>
    <row r="95" spans="1:5">
      <c t="s" r="A95" s="3">
        <v>564</v>
      </c>
    </row>
    <row r="96" spans="1:5">
      <c t="s" r="A96" s="4">
        <v>27</v>
      </c>
      <c t="n" r="B96" s="6">
        <v>54264</v>
      </c>
      <c t="n" r="C96" s="6">
        <v>54868</v>
      </c>
      <c t="n" r="D96" s="6">
        <v>102442</v>
      </c>
      <c t="n" r="E96" s="6">
        <v>109913</v>
      </c>
    </row>
    <row r="97" spans="1:5">
      <c t="s" r="A97" s="3">
        <v>28</v>
      </c>
    </row>
    <row r="98" spans="1:5">
      <c t="s" r="A98" s="4">
        <v>51</v>
      </c>
      <c t="n" r="B98" s="6">
        <v>12968</v>
      </c>
      <c t="n" r="C98" s="6">
        <v>12246</v>
      </c>
      <c t="n" r="D98" s="6">
        <v>21404</v>
      </c>
      <c t="n" r="E98" s="6">
        <v>24324</v>
      </c>
    </row>
    <row r="99" spans="1:5">
      <c t="s" r="A99" s="4">
        <v>34</v>
      </c>
      <c t="n" r="B99" s="6">
        <v>-7210</v>
      </c>
      <c t="n" r="C99" s="6">
        <v>4199</v>
      </c>
      <c t="n" r="D99" s="6">
        <v>-10456</v>
      </c>
      <c t="n" r="E99" s="6">
        <v>4813</v>
      </c>
    </row>
    <row r="100" spans="1:5">
      <c t="s" r="A100" s="4">
        <v>571</v>
      </c>
    </row>
    <row r="101" spans="1:5">
      <c t="s" r="A101" s="3">
        <v>564</v>
      </c>
    </row>
    <row r="102" spans="1:5">
      <c t="s" r="A102" s="4">
        <v>27</v>
      </c>
      <c t="n" r="B102" s="6">
        <v>54264</v>
      </c>
      <c t="n" r="C102" s="6">
        <v>54868</v>
      </c>
      <c t="n" r="D102" s="6">
        <v>102442</v>
      </c>
      <c t="n" r="E102" s="6">
        <v>109913</v>
      </c>
    </row>
    <row r="103" spans="1:5">
      <c t="s" r="A103" s="3">
        <v>28</v>
      </c>
    </row>
    <row r="104" spans="1:5">
      <c t="s" r="A104" s="4">
        <v>51</v>
      </c>
      <c t="n" r="B104" s="6">
        <v>12968</v>
      </c>
      <c t="n" r="C104" s="6">
        <v>12246</v>
      </c>
      <c t="n" r="D104" s="6">
        <v>21404</v>
      </c>
      <c t="n" r="E104" s="6">
        <v>24324</v>
      </c>
    </row>
    <row r="105" spans="1:5">
      <c t="s" r="A105" s="4">
        <v>52</v>
      </c>
    </row>
    <row r="106" spans="1:5">
      <c t="s" r="A106" s="3">
        <v>564</v>
      </c>
    </row>
    <row r="107" spans="1:5">
      <c t="s" r="A107" s="4">
        <v>27</v>
      </c>
      <c t="n" r="B107" s="6">
        <v>159736</v>
      </c>
      <c t="n" r="C107" s="6">
        <v>151496</v>
      </c>
      <c t="n" r="D107" s="6">
        <v>317327</v>
      </c>
      <c t="n" r="E107" s="6">
        <v>303924</v>
      </c>
    </row>
    <row r="108" spans="1:5">
      <c t="s" r="A108" s="3">
        <v>28</v>
      </c>
    </row>
    <row r="109" spans="1:5">
      <c t="s" r="A109" s="4">
        <v>51</v>
      </c>
      <c t="n" r="B109" s="6">
        <v>123498</v>
      </c>
      <c t="n" r="C109" s="6">
        <v>114976</v>
      </c>
      <c t="n" r="D109" s="6">
        <v>246155</v>
      </c>
      <c t="n" r="E109" s="6">
        <v>229921</v>
      </c>
    </row>
    <row r="110" spans="1:5">
      <c t="s" r="A110" s="4">
        <v>34</v>
      </c>
      <c t="n" r="B110" s="6">
        <v>13270</v>
      </c>
      <c t="n" r="C110" s="6">
        <v>12137</v>
      </c>
      <c t="n" r="D110" s="6">
        <v>20300</v>
      </c>
      <c t="n" r="E110" s="6">
        <v>39664</v>
      </c>
    </row>
    <row r="111" spans="1:5">
      <c t="s" r="A111" s="4">
        <v>572</v>
      </c>
    </row>
    <row r="112" spans="1:5">
      <c t="s" r="A112" s="3">
        <v>564</v>
      </c>
    </row>
    <row r="113" spans="1:5">
      <c t="s" r="A113" s="4">
        <v>27</v>
      </c>
      <c t="n" r="B113" s="6">
        <v>-374</v>
      </c>
      <c t="n" r="C113" s="6">
        <v>-150</v>
      </c>
      <c t="n" r="D113" s="6">
        <v>-745</v>
      </c>
      <c t="n" r="E113" s="6">
        <v>-286</v>
      </c>
    </row>
    <row r="114" spans="1:5">
      <c t="s" r="A114" s="4">
        <v>573</v>
      </c>
    </row>
    <row r="115" spans="1:5">
      <c t="s" r="A115" s="3">
        <v>564</v>
      </c>
    </row>
    <row r="116" spans="1:5">
      <c t="s" r="A116" s="4">
        <v>27</v>
      </c>
      <c t="n" r="B116" s="6">
        <v>148231</v>
      </c>
      <c t="n" r="C116" s="6">
        <v>139818</v>
      </c>
      <c t="n" r="D116" s="6">
        <v>294617</v>
      </c>
      <c t="n" r="E116" s="6">
        <v>281228</v>
      </c>
    </row>
    <row r="117" spans="1:5">
      <c t="s" r="A117" s="3">
        <v>28</v>
      </c>
    </row>
    <row r="118" spans="1:5">
      <c t="s" r="A118" s="4">
        <v>51</v>
      </c>
      <c t="n" r="B118" s="6">
        <v>118885</v>
      </c>
      <c t="n" r="C118" s="6">
        <v>110659</v>
      </c>
      <c t="n" r="D118" s="6">
        <v>236949</v>
      </c>
      <c t="n" r="E118" s="6">
        <v>221248</v>
      </c>
    </row>
    <row r="119" spans="1:5">
      <c t="s" r="A119" s="4">
        <v>574</v>
      </c>
    </row>
    <row r="120" spans="1:5">
      <c t="s" r="A120" s="3">
        <v>564</v>
      </c>
    </row>
    <row r="121" spans="1:5">
      <c t="s" r="A121" s="4">
        <v>27</v>
      </c>
      <c t="n" r="B121" s="6">
        <v>7685</v>
      </c>
      <c t="n" r="C121" s="6">
        <v>7572</v>
      </c>
      <c t="n" r="D121" s="6">
        <v>15103</v>
      </c>
      <c t="n" r="E121" s="6">
        <v>14896</v>
      </c>
    </row>
    <row r="122" spans="1:5">
      <c t="s" r="A122" s="3">
        <v>28</v>
      </c>
    </row>
    <row r="123" spans="1:5">
      <c t="s" r="A123" s="4">
        <v>51</v>
      </c>
      <c t="n" r="B123" s="6">
        <v>2206</v>
      </c>
      <c t="n" r="C123" s="6">
        <v>2129</v>
      </c>
      <c t="n" r="D123" s="6">
        <v>4548</v>
      </c>
      <c t="n" r="E123" s="6">
        <v>4422</v>
      </c>
    </row>
    <row r="124" spans="1:5">
      <c t="s" r="A124" s="4">
        <v>575</v>
      </c>
    </row>
    <row r="125" spans="1:5">
      <c t="s" r="A125" s="3">
        <v>564</v>
      </c>
    </row>
    <row r="126" spans="1:5">
      <c t="s" r="A126" s="4">
        <v>27</v>
      </c>
      <c t="n" r="B126" s="6">
        <v>4194</v>
      </c>
      <c t="n" r="C126" s="6">
        <v>4256</v>
      </c>
      <c t="n" r="D126" s="6">
        <v>8352</v>
      </c>
      <c t="n" r="E126" s="6">
        <v>8086</v>
      </c>
    </row>
    <row r="127" spans="1:5">
      <c t="s" r="A127" s="3">
        <v>28</v>
      </c>
    </row>
    <row r="128" spans="1:5">
      <c t="s" r="A128" s="4">
        <v>51</v>
      </c>
      <c t="n" r="B128" s="7">
        <v>2407</v>
      </c>
      <c t="n" r="C128" s="7">
        <v>2188</v>
      </c>
      <c t="n" r="D128" s="7">
        <v>4658</v>
      </c>
      <c t="n" r="E128" s="7">
        <v>42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76</v>
      </c>
      <c t="s" r="B1" s="2">
        <v>2</v>
      </c>
      <c t="s" r="C1" s="2">
        <v>54</v>
      </c>
      <c t="s" r="D1" s="2">
        <v>26</v>
      </c>
      <c t="s" r="E1" s="2">
        <v>389</v>
      </c>
    </row>
    <row r="2" spans="1:5">
      <c t="s" r="A2" s="3">
        <v>55</v>
      </c>
    </row>
    <row r="3" spans="1:5">
      <c t="s" r="A3" s="4">
        <v>56</v>
      </c>
      <c t="n" r="B3" s="7">
        <v>85104</v>
      </c>
      <c t="n" r="C3" s="7">
        <v>102030</v>
      </c>
      <c t="n" r="D3" s="7">
        <v>165017</v>
      </c>
      <c t="n" r="E3" s="7">
        <v>89095</v>
      </c>
    </row>
    <row r="4" spans="1:5">
      <c t="s" r="A4" s="4">
        <v>57</v>
      </c>
      <c t="n" r="B4" s="6">
        <v>26873</v>
      </c>
      <c t="n" r="C4" s="6">
        <v>44933</v>
      </c>
    </row>
    <row r="5" spans="1:5">
      <c t="s" r="A5" s="4">
        <v>275</v>
      </c>
      <c t="n" r="B5" s="6">
        <v>48349</v>
      </c>
      <c t="n" r="C5" s="6">
        <v>52382</v>
      </c>
    </row>
    <row r="6" spans="1:5">
      <c t="s" r="A6" s="4">
        <v>59</v>
      </c>
      <c t="n" r="B6" s="6">
        <v>3413</v>
      </c>
      <c t="n" r="C6" s="6">
        <v>4928</v>
      </c>
    </row>
    <row r="7" spans="1:5">
      <c t="s" r="A7" s="4">
        <v>60</v>
      </c>
      <c t="n" r="B7" s="6">
        <v>25993</v>
      </c>
      <c t="n" r="C7" s="6">
        <v>28738</v>
      </c>
    </row>
    <row r="8" spans="1:5">
      <c t="s" r="A8" s="4">
        <v>61</v>
      </c>
      <c t="n" r="B8" s="6">
        <v>19196</v>
      </c>
      <c t="n" r="C8" s="6">
        <v>20772</v>
      </c>
    </row>
    <row r="9" spans="1:5">
      <c t="s" r="A9" s="4">
        <v>62</v>
      </c>
      <c t="n" r="B9" s="6">
        <v>208928</v>
      </c>
      <c t="n" r="C9" s="6">
        <v>253783</v>
      </c>
    </row>
    <row r="10" spans="1:5">
      <c t="s" r="A10" s="3">
        <v>63</v>
      </c>
    </row>
    <row r="11" spans="1:5">
      <c t="s" r="A11" s="4">
        <v>64</v>
      </c>
      <c t="n" r="B11" s="6">
        <v>102943</v>
      </c>
      <c t="n" r="C11" s="6">
        <v>106308</v>
      </c>
    </row>
    <row r="12" spans="1:5">
      <c t="s" r="A12" s="4">
        <v>65</v>
      </c>
      <c t="n" r="B12" s="6">
        <v>789845</v>
      </c>
      <c t="n" r="C12" s="6">
        <v>789803</v>
      </c>
    </row>
    <row r="13" spans="1:5">
      <c t="s" r="A13" s="4">
        <v>66</v>
      </c>
      <c t="n" r="B13" s="6">
        <v>357819</v>
      </c>
      <c t="n" r="C13" s="6">
        <v>382462</v>
      </c>
    </row>
    <row r="14" spans="1:5">
      <c t="s" r="A14" s="4">
        <v>59</v>
      </c>
      <c t="n" r="B14" s="6">
        <v>2097</v>
      </c>
      <c t="n" r="C14" s="6">
        <v>6655</v>
      </c>
    </row>
    <row r="15" spans="1:5">
      <c t="s" r="A15" s="4">
        <v>67</v>
      </c>
      <c t="n" r="B15" s="6">
        <v>8728</v>
      </c>
      <c t="n" r="C15" s="6">
        <v>11374</v>
      </c>
    </row>
    <row r="16" spans="1:5">
      <c t="s" r="A16" s="4">
        <v>68</v>
      </c>
      <c t="n" r="B16" s="6">
        <v>1261432</v>
      </c>
      <c t="n" r="C16" s="6">
        <v>1296602</v>
      </c>
    </row>
    <row r="17" spans="1:5">
      <c t="s" r="A17" s="4">
        <v>69</v>
      </c>
      <c t="n" r="B17" s="6">
        <v>1470360</v>
      </c>
      <c t="n" r="C17" s="6">
        <v>1550385</v>
      </c>
    </row>
    <row r="18" spans="1:5">
      <c t="s" r="A18" s="3">
        <v>70</v>
      </c>
    </row>
    <row r="19" spans="1:5">
      <c t="s" r="A19" s="4">
        <v>71</v>
      </c>
      <c t="n" r="B19" s="6">
        <v>101462</v>
      </c>
      <c t="n" r="C19" s="6">
        <v>139819</v>
      </c>
    </row>
    <row r="20" spans="1:5">
      <c t="s" r="A20" s="4">
        <v>72</v>
      </c>
      <c t="n" r="B20" s="6">
        <v>115658</v>
      </c>
      <c t="n" r="C20" s="6">
        <v>101512</v>
      </c>
    </row>
    <row r="21" spans="1:5">
      <c t="s" r="A21" s="4">
        <v>73</v>
      </c>
      <c t="n" r="B21" s="6">
        <v>10000</v>
      </c>
      <c t="n" r="C21" s="6">
        <v>10000</v>
      </c>
    </row>
    <row r="22" spans="1:5">
      <c t="s" r="A22" s="4">
        <v>74</v>
      </c>
      <c t="n" r="B22" s="6">
        <v>227120</v>
      </c>
      <c t="n" r="C22" s="6">
        <v>251331</v>
      </c>
    </row>
    <row r="23" spans="1:5">
      <c t="s" r="A23" s="3">
        <v>75</v>
      </c>
    </row>
    <row r="24" spans="1:5">
      <c t="s" r="A24" s="4">
        <v>76</v>
      </c>
      <c t="n" r="B24" s="6">
        <v>10860</v>
      </c>
      <c t="n" r="C24" s="6">
        <v>27644</v>
      </c>
    </row>
    <row r="25" spans="1:5">
      <c t="s" r="A25" s="4">
        <v>77</v>
      </c>
      <c t="n" r="B25" s="6">
        <v>1113545</v>
      </c>
      <c t="n" r="C25" s="6">
        <v>1129899</v>
      </c>
    </row>
    <row r="26" spans="1:5">
      <c t="s" r="A26" s="4">
        <v>78</v>
      </c>
      <c t="n" r="B26" s="6">
        <v>3528</v>
      </c>
      <c t="n" r="C26" s="6">
        <v>4091</v>
      </c>
    </row>
    <row r="27" spans="1:5">
      <c t="s" r="A27" s="4">
        <v>79</v>
      </c>
      <c t="n" r="B27" s="6">
        <v>1127933</v>
      </c>
      <c t="n" r="C27" s="6">
        <v>1161634</v>
      </c>
    </row>
    <row r="28" spans="1:5">
      <c t="s" r="A28" s="4">
        <v>80</v>
      </c>
      <c t="n" r="B28" s="6">
        <v>1355053</v>
      </c>
      <c t="n" r="C28" s="6">
        <v>1412965</v>
      </c>
    </row>
    <row r="29" spans="1:5">
      <c t="s" r="A29" s="3">
        <v>83</v>
      </c>
    </row>
    <row r="30" spans="1:5">
      <c t="s" r="A30" s="4">
        <v>577</v>
      </c>
      <c t="n" r="B30" s="6">
        <v>91</v>
      </c>
      <c t="n" r="C30" s="6">
        <v>91</v>
      </c>
    </row>
    <row r="31" spans="1:5">
      <c t="s" r="A31" s="4">
        <v>85</v>
      </c>
      <c t="n" r="B31" s="6">
        <v>260788</v>
      </c>
      <c t="n" r="C31" s="6">
        <v>258020</v>
      </c>
    </row>
    <row r="32" spans="1:5">
      <c t="s" r="A32" s="4">
        <v>86</v>
      </c>
      <c t="n" r="B32" s="6">
        <v>31232</v>
      </c>
      <c t="n" r="C32" s="6">
        <v>55180</v>
      </c>
    </row>
    <row r="33" spans="1:5">
      <c t="s" r="A33" s="4">
        <v>87</v>
      </c>
      <c t="n" r="B33" s="6">
        <v>-602</v>
      </c>
      <c t="n" r="C33" s="6">
        <v>318</v>
      </c>
    </row>
    <row r="34" spans="1:5">
      <c t="s" r="A34" s="4">
        <v>578</v>
      </c>
      <c t="n" r="B34" s="6">
        <v>-176202</v>
      </c>
      <c t="n" r="C34" s="6">
        <v>-176189</v>
      </c>
    </row>
    <row r="35" spans="1:5">
      <c t="s" r="A35" s="4">
        <v>89</v>
      </c>
      <c t="n" r="B35" s="6">
        <v>115307</v>
      </c>
      <c t="n" r="C35" s="6">
        <v>137420</v>
      </c>
    </row>
    <row r="36" spans="1:5">
      <c t="s" r="A36" s="4">
        <v>90</v>
      </c>
      <c t="n" r="B36" s="6">
        <v>1470360</v>
      </c>
      <c t="n" r="C36" s="6">
        <v>1550385</v>
      </c>
    </row>
    <row r="37" spans="1:5">
      <c t="s" r="A37" s="4">
        <v>579</v>
      </c>
    </row>
    <row r="38" spans="1:5">
      <c t="s" r="A38" s="3">
        <v>55</v>
      </c>
    </row>
    <row r="39" spans="1:5">
      <c t="s" r="A39" s="4">
        <v>56</v>
      </c>
      <c t="n" r="C39" s="6">
        <v>6</v>
      </c>
    </row>
    <row r="40" spans="1:5">
      <c t="s" r="A40" s="4">
        <v>62</v>
      </c>
      <c t="n" r="C40" s="6">
        <v>6</v>
      </c>
    </row>
    <row r="41" spans="1:5">
      <c t="s" r="A41" s="3">
        <v>63</v>
      </c>
    </row>
    <row r="42" spans="1:5">
      <c t="s" r="A42" s="4">
        <v>580</v>
      </c>
      <c t="n" r="B42" s="6">
        <v>115183</v>
      </c>
      <c t="n" r="C42" s="6">
        <v>137414</v>
      </c>
    </row>
    <row r="43" spans="1:5">
      <c t="s" r="A43" s="4">
        <v>68</v>
      </c>
      <c t="n" r="B43" s="6">
        <v>115183</v>
      </c>
      <c t="n" r="C43" s="6">
        <v>137414</v>
      </c>
    </row>
    <row r="44" spans="1:5">
      <c t="s" r="A44" s="4">
        <v>69</v>
      </c>
      <c t="n" r="B44" s="6">
        <v>115183</v>
      </c>
      <c t="n" r="C44" s="6">
        <v>137420</v>
      </c>
    </row>
    <row r="45" spans="1:5">
      <c t="s" r="A45" s="3">
        <v>83</v>
      </c>
    </row>
    <row r="46" spans="1:5">
      <c t="s" r="A46" s="4">
        <v>577</v>
      </c>
      <c t="n" r="B46" s="6">
        <v>91</v>
      </c>
      <c t="n" r="C46" s="6">
        <v>91</v>
      </c>
    </row>
    <row r="47" spans="1:5">
      <c t="s" r="A47" s="4">
        <v>85</v>
      </c>
      <c t="n" r="B47" s="6">
        <v>260788</v>
      </c>
      <c t="n" r="C47" s="6">
        <v>258020</v>
      </c>
    </row>
    <row r="48" spans="1:5">
      <c t="s" r="A48" s="4">
        <v>86</v>
      </c>
      <c t="n" r="B48" s="6">
        <v>31232</v>
      </c>
      <c t="n" r="C48" s="6">
        <v>55180</v>
      </c>
    </row>
    <row r="49" spans="1:5">
      <c t="s" r="A49" s="4">
        <v>87</v>
      </c>
      <c t="n" r="B49" s="6">
        <v>-726</v>
      </c>
      <c t="n" r="C49" s="6">
        <v>318</v>
      </c>
    </row>
    <row r="50" spans="1:5">
      <c t="s" r="A50" s="4">
        <v>578</v>
      </c>
      <c t="n" r="B50" s="6">
        <v>-176202</v>
      </c>
      <c t="n" r="C50" s="6">
        <v>-176189</v>
      </c>
    </row>
    <row r="51" spans="1:5">
      <c t="s" r="A51" s="4">
        <v>89</v>
      </c>
      <c t="n" r="B51" s="6">
        <v>115183</v>
      </c>
      <c t="n" r="C51" s="6">
        <v>137420</v>
      </c>
    </row>
    <row r="52" spans="1:5">
      <c t="s" r="A52" s="4">
        <v>90</v>
      </c>
      <c t="n" r="B52" s="6">
        <v>115183</v>
      </c>
      <c t="n" r="C52" s="6">
        <v>137420</v>
      </c>
    </row>
    <row r="53" spans="1:5">
      <c t="s" r="A53" s="4">
        <v>581</v>
      </c>
    </row>
    <row r="54" spans="1:5">
      <c t="s" r="A54" s="3">
        <v>55</v>
      </c>
    </row>
    <row r="55" spans="1:5">
      <c t="s" r="A55" s="4">
        <v>56</v>
      </c>
      <c t="n" r="B55" s="6">
        <v>61003</v>
      </c>
      <c t="n" r="C55" s="6">
        <v>87078</v>
      </c>
      <c t="n" r="D55" s="6">
        <v>136790</v>
      </c>
      <c t="n" r="E55" s="6">
        <v>68143</v>
      </c>
    </row>
    <row r="56" spans="1:5">
      <c t="s" r="A56" s="4">
        <v>57</v>
      </c>
      <c t="n" r="B56" s="6">
        <v>24218</v>
      </c>
      <c t="n" r="C56" s="6">
        <v>42437</v>
      </c>
    </row>
    <row r="57" spans="1:5">
      <c t="s" r="A57" s="4">
        <v>275</v>
      </c>
      <c t="n" r="B57" s="6">
        <v>6296</v>
      </c>
      <c t="n" r="C57" s="6">
        <v>10750</v>
      </c>
    </row>
    <row r="58" spans="1:5">
      <c t="s" r="A58" s="4">
        <v>59</v>
      </c>
      <c t="n" r="B58" s="6">
        <v>2401</v>
      </c>
      <c t="n" r="C58" s="6">
        <v>4063</v>
      </c>
    </row>
    <row r="59" spans="1:5">
      <c t="s" r="A59" s="4">
        <v>60</v>
      </c>
      <c t="n" r="B59" s="6">
        <v>10610</v>
      </c>
      <c t="n" r="C59" s="6">
        <v>12772</v>
      </c>
    </row>
    <row r="60" spans="1:5">
      <c t="s" r="A60" s="4">
        <v>61</v>
      </c>
      <c t="n" r="B60" s="6">
        <v>7303</v>
      </c>
      <c t="n" r="C60" s="6">
        <v>6464</v>
      </c>
    </row>
    <row r="61" spans="1:5">
      <c t="s" r="A61" s="4">
        <v>582</v>
      </c>
      <c t="n" r="B61" s="6">
        <v>83020</v>
      </c>
      <c t="n" r="C61" s="6">
        <v>39810</v>
      </c>
    </row>
    <row r="62" spans="1:5">
      <c t="s" r="A62" s="4">
        <v>62</v>
      </c>
      <c t="n" r="B62" s="6">
        <v>194851</v>
      </c>
      <c t="n" r="C62" s="6">
        <v>203374</v>
      </c>
    </row>
    <row r="63" spans="1:5">
      <c t="s" r="A63" s="3">
        <v>63</v>
      </c>
    </row>
    <row r="64" spans="1:5">
      <c t="s" r="A64" s="4">
        <v>64</v>
      </c>
      <c t="n" r="B64" s="6">
        <v>18346</v>
      </c>
      <c t="n" r="C64" s="6">
        <v>26472</v>
      </c>
    </row>
    <row r="65" spans="1:5">
      <c t="s" r="A65" s="4">
        <v>65</v>
      </c>
      <c t="n" r="B65" s="6">
        <v>154395</v>
      </c>
      <c t="n" r="C65" s="6">
        <v>154395</v>
      </c>
    </row>
    <row r="66" spans="1:5">
      <c t="s" r="A66" s="4">
        <v>66</v>
      </c>
      <c t="n" r="B66" s="6">
        <v>28965</v>
      </c>
      <c t="n" r="C66" s="6">
        <v>32000</v>
      </c>
    </row>
    <row r="67" spans="1:5">
      <c t="s" r="A67" s="4">
        <v>59</v>
      </c>
      <c t="n" r="B67" s="6">
        <v>2087</v>
      </c>
      <c t="n" r="C67" s="6">
        <v>3256</v>
      </c>
    </row>
    <row r="68" spans="1:5">
      <c t="s" r="A68" s="4">
        <v>580</v>
      </c>
      <c t="n" r="B68" s="6">
        <v>165027</v>
      </c>
      <c t="n" r="C68" s="6">
        <v>159735</v>
      </c>
    </row>
    <row r="69" spans="1:5">
      <c t="s" r="A69" s="4">
        <v>583</v>
      </c>
      <c t="n" r="B69" s="6">
        <v>60478</v>
      </c>
      <c t="n" r="C69" s="6">
        <v>65577</v>
      </c>
    </row>
    <row r="70" spans="1:5">
      <c t="s" r="A70" s="4">
        <v>67</v>
      </c>
      <c t="n" r="B70" s="6">
        <v>5988</v>
      </c>
      <c t="n" r="C70" s="6">
        <v>7256</v>
      </c>
    </row>
    <row r="71" spans="1:5">
      <c t="s" r="A71" s="4">
        <v>582</v>
      </c>
      <c t="n" r="B71" s="6">
        <v>1139750</v>
      </c>
      <c t="n" r="C71" s="6">
        <v>1136505</v>
      </c>
    </row>
    <row r="72" spans="1:5">
      <c t="s" r="A72" s="4">
        <v>68</v>
      </c>
      <c t="n" r="B72" s="6">
        <v>1575036</v>
      </c>
      <c t="n" r="C72" s="6">
        <v>1585196</v>
      </c>
    </row>
    <row r="73" spans="1:5">
      <c t="s" r="A73" s="4">
        <v>69</v>
      </c>
      <c t="n" r="B73" s="6">
        <v>1769887</v>
      </c>
      <c t="n" r="C73" s="6">
        <v>1788570</v>
      </c>
    </row>
    <row r="74" spans="1:5">
      <c t="s" r="A74" s="3">
        <v>70</v>
      </c>
    </row>
    <row r="75" spans="1:5">
      <c t="s" r="A75" s="4">
        <v>71</v>
      </c>
      <c t="n" r="B75" s="6">
        <v>95922</v>
      </c>
      <c t="n" r="C75" s="6">
        <v>136109</v>
      </c>
    </row>
    <row r="76" spans="1:5">
      <c t="s" r="A76" s="4">
        <v>72</v>
      </c>
      <c t="n" r="B76" s="6">
        <v>85135</v>
      </c>
      <c t="n" r="C76" s="6">
        <v>67736</v>
      </c>
    </row>
    <row r="77" spans="1:5">
      <c t="s" r="A77" s="4">
        <v>73</v>
      </c>
      <c t="n" r="B77" s="6">
        <v>10000</v>
      </c>
      <c t="n" r="C77" s="6">
        <v>10000</v>
      </c>
    </row>
    <row r="78" spans="1:5">
      <c t="s" r="A78" s="4">
        <v>582</v>
      </c>
      <c t="n" r="B78" s="6">
        <v>180052</v>
      </c>
      <c t="n" r="C78" s="6">
        <v>170091</v>
      </c>
    </row>
    <row r="79" spans="1:5">
      <c t="s" r="A79" s="4">
        <v>74</v>
      </c>
      <c t="n" r="B79" s="6">
        <v>371109</v>
      </c>
      <c t="n" r="C79" s="6">
        <v>383936</v>
      </c>
    </row>
    <row r="80" spans="1:5">
      <c t="s" r="A80" s="3">
        <v>75</v>
      </c>
    </row>
    <row r="81" spans="1:5">
      <c t="s" r="A81" s="4">
        <v>77</v>
      </c>
      <c t="n" r="B81" s="6">
        <v>1113545</v>
      </c>
      <c t="n" r="C81" s="6">
        <v>1129899</v>
      </c>
    </row>
    <row r="82" spans="1:5">
      <c t="s" r="A82" s="4">
        <v>78</v>
      </c>
      <c t="n" r="B82" s="6">
        <v>3175</v>
      </c>
      <c t="n" r="C82" s="6">
        <v>3624</v>
      </c>
    </row>
    <row r="83" spans="1:5">
      <c t="s" r="A83" s="4">
        <v>79</v>
      </c>
      <c t="n" r="B83" s="6">
        <v>1116720</v>
      </c>
      <c t="n" r="C83" s="6">
        <v>1133523</v>
      </c>
    </row>
    <row r="84" spans="1:5">
      <c t="s" r="A84" s="4">
        <v>80</v>
      </c>
      <c t="n" r="B84" s="6">
        <v>1487829</v>
      </c>
      <c t="n" r="C84" s="6">
        <v>1517459</v>
      </c>
    </row>
    <row r="85" spans="1:5">
      <c t="s" r="A85" s="3">
        <v>83</v>
      </c>
    </row>
    <row r="86" spans="1:5">
      <c t="s" r="A86" s="4">
        <v>85</v>
      </c>
      <c t="n" r="B86" s="6">
        <v>82365</v>
      </c>
      <c t="n" r="C86" s="6">
        <v>80443</v>
      </c>
    </row>
    <row r="87" spans="1:5">
      <c t="s" r="A87" s="4">
        <v>86</v>
      </c>
      <c t="n" r="B87" s="6">
        <v>200419</v>
      </c>
      <c t="n" r="C87" s="6">
        <v>190375</v>
      </c>
    </row>
    <row r="88" spans="1:5">
      <c t="s" r="A88" s="4">
        <v>87</v>
      </c>
      <c t="n" r="B88" s="6">
        <v>-726</v>
      </c>
      <c t="n" r="C88" s="6">
        <v>293</v>
      </c>
    </row>
    <row r="89" spans="1:5">
      <c t="s" r="A89" s="4">
        <v>89</v>
      </c>
      <c t="n" r="B89" s="6">
        <v>282058</v>
      </c>
      <c t="n" r="C89" s="6">
        <v>271111</v>
      </c>
    </row>
    <row r="90" spans="1:5">
      <c t="s" r="A90" s="4">
        <v>90</v>
      </c>
      <c t="n" r="B90" s="6">
        <v>1769887</v>
      </c>
      <c t="n" r="C90" s="6">
        <v>1788570</v>
      </c>
    </row>
    <row r="91" spans="1:5">
      <c t="s" r="A91" s="4">
        <v>584</v>
      </c>
    </row>
    <row r="92" spans="1:5">
      <c t="s" r="A92" s="3">
        <v>55</v>
      </c>
    </row>
    <row r="93" spans="1:5">
      <c t="s" r="A93" s="4">
        <v>56</v>
      </c>
      <c t="n" r="B93" s="6">
        <v>10574</v>
      </c>
      <c t="n" r="C93" s="6">
        <v>3900</v>
      </c>
      <c t="n" r="D93" s="6">
        <v>16523</v>
      </c>
      <c t="n" r="E93" s="6">
        <v>6489</v>
      </c>
    </row>
    <row r="94" spans="1:5">
      <c t="s" r="A94" s="4">
        <v>275</v>
      </c>
      <c t="n" r="B94" s="6">
        <v>42052</v>
      </c>
      <c t="n" r="C94" s="6">
        <v>41634</v>
      </c>
    </row>
    <row r="95" spans="1:5">
      <c t="s" r="A95" s="4">
        <v>59</v>
      </c>
      <c t="n" r="B95" s="6">
        <v>923</v>
      </c>
      <c t="n" r="C95" s="6">
        <v>833</v>
      </c>
    </row>
    <row r="96" spans="1:5">
      <c t="s" r="A96" s="4">
        <v>60</v>
      </c>
      <c t="n" r="B96" s="6">
        <v>15383</v>
      </c>
      <c t="n" r="C96" s="6">
        <v>15966</v>
      </c>
    </row>
    <row r="97" spans="1:5">
      <c t="s" r="A97" s="4">
        <v>61</v>
      </c>
      <c t="n" r="B97" s="6">
        <v>3493</v>
      </c>
      <c t="n" r="C97" s="6">
        <v>5160</v>
      </c>
    </row>
    <row r="98" spans="1:5">
      <c t="s" r="A98" s="4">
        <v>582</v>
      </c>
      <c t="n" r="B98" s="6">
        <v>178337</v>
      </c>
      <c t="n" r="C98" s="6">
        <v>168659</v>
      </c>
    </row>
    <row r="99" spans="1:5">
      <c t="s" r="A99" s="4">
        <v>62</v>
      </c>
      <c t="n" r="B99" s="6">
        <v>250762</v>
      </c>
      <c t="n" r="C99" s="6">
        <v>236152</v>
      </c>
    </row>
    <row r="100" spans="1:5">
      <c t="s" r="A100" s="3">
        <v>63</v>
      </c>
    </row>
    <row r="101" spans="1:5">
      <c t="s" r="A101" s="4">
        <v>64</v>
      </c>
      <c t="n" r="B101" s="6">
        <v>84324</v>
      </c>
      <c t="n" r="C101" s="6">
        <v>79514</v>
      </c>
    </row>
    <row r="102" spans="1:5">
      <c t="s" r="A102" s="4">
        <v>65</v>
      </c>
      <c t="n" r="B102" s="6">
        <v>634811</v>
      </c>
      <c t="n" r="C102" s="6">
        <v>634811</v>
      </c>
    </row>
    <row r="103" spans="1:5">
      <c t="s" r="A103" s="4">
        <v>66</v>
      </c>
      <c t="n" r="B103" s="6">
        <v>323081</v>
      </c>
      <c t="n" r="C103" s="6">
        <v>343629</v>
      </c>
    </row>
    <row r="104" spans="1:5">
      <c t="s" r="A104" s="4">
        <v>59</v>
      </c>
      <c t="n" r="B104" s="6">
        <v>10</v>
      </c>
      <c t="n" r="C104" s="6">
        <v>3399</v>
      </c>
    </row>
    <row r="105" spans="1:5">
      <c t="s" r="A105" s="4">
        <v>67</v>
      </c>
      <c t="n" r="B105" s="6">
        <v>2212</v>
      </c>
      <c t="n" r="C105" s="6">
        <v>3667</v>
      </c>
    </row>
    <row r="106" spans="1:5">
      <c t="s" r="A106" s="4">
        <v>68</v>
      </c>
      <c t="n" r="B106" s="6">
        <v>1044438</v>
      </c>
      <c t="n" r="C106" s="6">
        <v>1065020</v>
      </c>
    </row>
    <row r="107" spans="1:5">
      <c t="s" r="A107" s="4">
        <v>69</v>
      </c>
      <c t="n" r="B107" s="6">
        <v>1295200</v>
      </c>
      <c t="n" r="C107" s="6">
        <v>1301172</v>
      </c>
    </row>
    <row r="108" spans="1:5">
      <c t="s" r="A108" s="3">
        <v>70</v>
      </c>
    </row>
    <row r="109" spans="1:5">
      <c t="s" r="A109" s="4">
        <v>71</v>
      </c>
      <c t="n" r="B109" s="6">
        <v>137</v>
      </c>
      <c t="n" r="C109" s="6">
        <v>162</v>
      </c>
    </row>
    <row r="110" spans="1:5">
      <c t="s" r="A110" s="4">
        <v>72</v>
      </c>
      <c t="n" r="B110" s="6">
        <v>29126</v>
      </c>
      <c t="n" r="C110" s="6">
        <v>32593</v>
      </c>
    </row>
    <row r="111" spans="1:5">
      <c t="s" r="A111" s="4">
        <v>582</v>
      </c>
      <c t="n" r="B111" s="6">
        <v>76963</v>
      </c>
      <c t="n" r="C111" s="6">
        <v>32732</v>
      </c>
    </row>
    <row r="112" spans="1:5">
      <c t="s" r="A112" s="4">
        <v>74</v>
      </c>
      <c t="n" r="B112" s="6">
        <v>106226</v>
      </c>
      <c t="n" r="C112" s="6">
        <v>65487</v>
      </c>
    </row>
    <row r="113" spans="1:5">
      <c t="s" r="A113" s="3">
        <v>75</v>
      </c>
    </row>
    <row r="114" spans="1:5">
      <c t="s" r="A114" s="4">
        <v>76</v>
      </c>
      <c t="n" r="B114" s="6">
        <v>71338</v>
      </c>
      <c t="n" r="C114" s="6">
        <v>93221</v>
      </c>
    </row>
    <row r="115" spans="1:5">
      <c t="s" r="A115" s="4">
        <v>78</v>
      </c>
      <c t="n" r="B115" s="6">
        <v>353</v>
      </c>
      <c t="n" r="C115" s="6">
        <v>467</v>
      </c>
    </row>
    <row r="116" spans="1:5">
      <c t="s" r="A116" s="4">
        <v>582</v>
      </c>
      <c t="n" r="B116" s="6">
        <v>1139750</v>
      </c>
      <c t="n" r="C116" s="6">
        <v>1136505</v>
      </c>
    </row>
    <row r="117" spans="1:5">
      <c t="s" r="A117" s="4">
        <v>79</v>
      </c>
      <c t="n" r="B117" s="6">
        <v>1211441</v>
      </c>
      <c t="n" r="C117" s="6">
        <v>1230193</v>
      </c>
    </row>
    <row r="118" spans="1:5">
      <c t="s" r="A118" s="4">
        <v>80</v>
      </c>
      <c t="n" r="B118" s="6">
        <v>1317667</v>
      </c>
      <c t="n" r="C118" s="6">
        <v>1295680</v>
      </c>
    </row>
    <row r="119" spans="1:5">
      <c t="s" r="A119" s="3">
        <v>83</v>
      </c>
    </row>
    <row r="120" spans="1:5">
      <c t="s" r="A120" s="4">
        <v>85</v>
      </c>
      <c t="n" r="B120" s="6">
        <v>4510</v>
      </c>
      <c t="n" r="C120" s="6">
        <v>3670</v>
      </c>
    </row>
    <row r="121" spans="1:5">
      <c t="s" r="A121" s="4">
        <v>86</v>
      </c>
      <c t="n" r="B121" s="6">
        <v>-27101</v>
      </c>
      <c t="n" r="C121" s="6">
        <v>1797</v>
      </c>
    </row>
    <row r="122" spans="1:5">
      <c t="s" r="A122" s="4">
        <v>87</v>
      </c>
      <c t="n" r="B122" s="6">
        <v>124</v>
      </c>
      <c t="n" r="C122" s="6">
        <v>25</v>
      </c>
    </row>
    <row r="123" spans="1:5">
      <c t="s" r="A123" s="4">
        <v>89</v>
      </c>
      <c t="n" r="B123" s="6">
        <v>-22467</v>
      </c>
      <c t="n" r="C123" s="6">
        <v>5492</v>
      </c>
    </row>
    <row r="124" spans="1:5">
      <c t="s" r="A124" s="4">
        <v>90</v>
      </c>
      <c t="n" r="B124" s="6">
        <v>1295200</v>
      </c>
      <c t="n" r="C124" s="6">
        <v>1301172</v>
      </c>
    </row>
    <row r="125" spans="1:5">
      <c t="s" r="A125" s="4">
        <v>585</v>
      </c>
    </row>
    <row r="126" spans="1:5">
      <c t="s" r="A126" s="3">
        <v>55</v>
      </c>
    </row>
    <row r="127" spans="1:5">
      <c t="s" r="A127" s="4">
        <v>56</v>
      </c>
      <c t="n" r="B127" s="6">
        <v>13527</v>
      </c>
      <c t="n" r="C127" s="6">
        <v>11046</v>
      </c>
      <c t="n" r="D127" s="7">
        <v>11704</v>
      </c>
      <c t="n" r="E127" s="7">
        <v>14463</v>
      </c>
    </row>
    <row r="128" spans="1:5">
      <c t="s" r="A128" s="4">
        <v>57</v>
      </c>
      <c t="n" r="B128" s="6">
        <v>2655</v>
      </c>
      <c t="n" r="C128" s="6">
        <v>2496</v>
      </c>
    </row>
    <row r="129" spans="1:5">
      <c t="s" r="A129" s="4">
        <v>275</v>
      </c>
      <c t="n" r="B129" s="6">
        <v>1</v>
      </c>
      <c t="n" r="C129" s="6">
        <v>-2</v>
      </c>
    </row>
    <row r="130" spans="1:5">
      <c t="s" r="A130" s="4">
        <v>59</v>
      </c>
      <c t="n" r="B130" s="6">
        <v>89</v>
      </c>
      <c t="n" r="C130" s="6">
        <v>32</v>
      </c>
    </row>
    <row r="131" spans="1:5">
      <c t="s" r="A131" s="4">
        <v>61</v>
      </c>
      <c t="n" r="B131" s="6">
        <v>8400</v>
      </c>
      <c t="n" r="C131" s="6">
        <v>9148</v>
      </c>
    </row>
    <row r="132" spans="1:5">
      <c t="s" r="A132" s="4">
        <v>582</v>
      </c>
      <c t="n" r="B132" s="6">
        <v>1717</v>
      </c>
      <c t="n" r="C132" s="6">
        <v>1431</v>
      </c>
    </row>
    <row r="133" spans="1:5">
      <c t="s" r="A133" s="4">
        <v>62</v>
      </c>
      <c t="n" r="B133" s="6">
        <v>26389</v>
      </c>
      <c t="n" r="C133" s="6">
        <v>24151</v>
      </c>
    </row>
    <row r="134" spans="1:5">
      <c t="s" r="A134" s="3">
        <v>63</v>
      </c>
    </row>
    <row r="135" spans="1:5">
      <c t="s" r="A135" s="4">
        <v>64</v>
      </c>
      <c t="n" r="B135" s="6">
        <v>273</v>
      </c>
      <c t="n" r="C135" s="6">
        <v>322</v>
      </c>
    </row>
    <row r="136" spans="1:5">
      <c t="s" r="A136" s="4">
        <v>65</v>
      </c>
      <c t="n" r="B136" s="6">
        <v>639</v>
      </c>
      <c t="n" r="C136" s="6">
        <v>597</v>
      </c>
    </row>
    <row r="137" spans="1:5">
      <c t="s" r="A137" s="4">
        <v>66</v>
      </c>
      <c t="n" r="B137" s="6">
        <v>5773</v>
      </c>
      <c t="n" r="C137" s="6">
        <v>6833</v>
      </c>
    </row>
    <row r="138" spans="1:5">
      <c t="s" r="A138" s="4">
        <v>580</v>
      </c>
      <c t="n" r="B138" s="6">
        <v>84</v>
      </c>
      <c t="n" r="C138" s="6">
        <v>86</v>
      </c>
    </row>
    <row r="139" spans="1:5">
      <c t="s" r="A139" s="4">
        <v>67</v>
      </c>
      <c t="n" r="B139" s="6">
        <v>528</v>
      </c>
      <c t="n" r="C139" s="6">
        <v>451</v>
      </c>
    </row>
    <row r="140" spans="1:5">
      <c t="s" r="A140" s="4">
        <v>68</v>
      </c>
      <c t="n" r="B140" s="6">
        <v>7297</v>
      </c>
      <c t="n" r="C140" s="6">
        <v>8289</v>
      </c>
    </row>
    <row r="141" spans="1:5">
      <c t="s" r="A141" s="4">
        <v>69</v>
      </c>
      <c t="n" r="B141" s="6">
        <v>33686</v>
      </c>
      <c t="n" r="C141" s="6">
        <v>32440</v>
      </c>
    </row>
    <row r="142" spans="1:5">
      <c t="s" r="A142" s="3">
        <v>70</v>
      </c>
    </row>
    <row r="143" spans="1:5">
      <c t="s" r="A143" s="4">
        <v>71</v>
      </c>
      <c t="n" r="B143" s="6">
        <v>5403</v>
      </c>
      <c t="n" r="C143" s="6">
        <v>3548</v>
      </c>
    </row>
    <row r="144" spans="1:5">
      <c t="s" r="A144" s="4">
        <v>72</v>
      </c>
      <c t="n" r="B144" s="6">
        <v>1397</v>
      </c>
      <c t="n" r="C144" s="6">
        <v>1183</v>
      </c>
    </row>
    <row r="145" spans="1:5">
      <c t="s" r="A145" s="4">
        <v>582</v>
      </c>
      <c t="n" r="B145" s="6">
        <v>6059</v>
      </c>
      <c t="n" r="C145" s="6">
        <v>7077</v>
      </c>
    </row>
    <row r="146" spans="1:5">
      <c t="s" r="A146" s="4">
        <v>74</v>
      </c>
      <c t="n" r="B146" s="6">
        <v>12859</v>
      </c>
      <c t="n" r="C146" s="6">
        <v>11808</v>
      </c>
    </row>
    <row r="147" spans="1:5">
      <c t="s" r="A147" s="3">
        <v>75</v>
      </c>
    </row>
    <row r="148" spans="1:5">
      <c t="s" r="A148" s="4">
        <v>80</v>
      </c>
      <c t="n" r="B148" s="6">
        <v>12859</v>
      </c>
      <c t="n" r="C148" s="6">
        <v>11808</v>
      </c>
    </row>
    <row r="149" spans="1:5">
      <c t="s" r="A149" s="3">
        <v>83</v>
      </c>
    </row>
    <row r="150" spans="1:5">
      <c t="s" r="A150" s="4">
        <v>85</v>
      </c>
      <c t="n" r="B150" s="6">
        <v>21098</v>
      </c>
      <c t="n" r="C150" s="6">
        <v>21101</v>
      </c>
    </row>
    <row r="151" spans="1:5">
      <c t="s" r="A151" s="4">
        <v>86</v>
      </c>
      <c t="n" r="B151" s="6">
        <v>2055</v>
      </c>
      <c t="n" r="C151" s="6">
        <v>1180</v>
      </c>
    </row>
    <row r="152" spans="1:5">
      <c t="s" r="A152" s="4">
        <v>87</v>
      </c>
      <c t="n" r="B152" s="6">
        <v>-2326</v>
      </c>
      <c t="n" r="C152" s="6">
        <v>-1649</v>
      </c>
    </row>
    <row r="153" spans="1:5">
      <c t="s" r="A153" s="4">
        <v>89</v>
      </c>
      <c t="n" r="B153" s="6">
        <v>20827</v>
      </c>
      <c t="n" r="C153" s="6">
        <v>20632</v>
      </c>
    </row>
    <row r="154" spans="1:5">
      <c t="s" r="A154" s="4">
        <v>90</v>
      </c>
      <c t="n" r="B154" s="6">
        <v>33686</v>
      </c>
      <c t="n" r="C154" s="6">
        <v>32440</v>
      </c>
    </row>
    <row r="155" spans="1:5">
      <c t="s" r="A155" s="4">
        <v>565</v>
      </c>
    </row>
    <row r="156" spans="1:5">
      <c t="s" r="A156" s="3">
        <v>55</v>
      </c>
    </row>
    <row r="157" spans="1:5">
      <c t="s" r="A157" s="4">
        <v>582</v>
      </c>
      <c t="n" r="B157" s="6">
        <v>-263074</v>
      </c>
      <c t="n" r="C157" s="6">
        <v>-209900</v>
      </c>
    </row>
    <row r="158" spans="1:5">
      <c t="s" r="A158" s="4">
        <v>62</v>
      </c>
      <c t="n" r="B158" s="6">
        <v>-263074</v>
      </c>
      <c t="n" r="C158" s="6">
        <v>-209900</v>
      </c>
    </row>
    <row r="159" spans="1:5">
      <c t="s" r="A159" s="3">
        <v>63</v>
      </c>
    </row>
    <row r="160" spans="1:5">
      <c t="s" r="A160" s="4">
        <v>580</v>
      </c>
      <c t="n" r="B160" s="6">
        <v>-280294</v>
      </c>
      <c t="n" r="C160" s="6">
        <v>-297235</v>
      </c>
    </row>
    <row r="161" spans="1:5">
      <c t="s" r="A161" s="4">
        <v>583</v>
      </c>
      <c t="n" r="B161" s="6">
        <v>-60478</v>
      </c>
      <c t="n" r="C161" s="6">
        <v>-65577</v>
      </c>
    </row>
    <row r="162" spans="1:5">
      <c t="s" r="A162" s="4">
        <v>582</v>
      </c>
      <c t="n" r="B162" s="6">
        <v>-1139750</v>
      </c>
      <c t="n" r="C162" s="6">
        <v>-1136505</v>
      </c>
    </row>
    <row r="163" spans="1:5">
      <c t="s" r="A163" s="4">
        <v>68</v>
      </c>
      <c t="n" r="B163" s="6">
        <v>-1480522</v>
      </c>
      <c t="n" r="C163" s="6">
        <v>-1499317</v>
      </c>
    </row>
    <row r="164" spans="1:5">
      <c t="s" r="A164" s="4">
        <v>69</v>
      </c>
      <c t="n" r="B164" s="6">
        <v>-1743596</v>
      </c>
      <c t="n" r="C164" s="6">
        <v>-1709217</v>
      </c>
    </row>
    <row r="165" spans="1:5">
      <c t="s" r="A165" s="3">
        <v>70</v>
      </c>
    </row>
    <row r="166" spans="1:5">
      <c t="s" r="A166" s="4">
        <v>582</v>
      </c>
      <c t="n" r="B166" s="6">
        <v>-263074</v>
      </c>
      <c t="n" r="C166" s="6">
        <v>-209900</v>
      </c>
    </row>
    <row r="167" spans="1:5">
      <c t="s" r="A167" s="4">
        <v>74</v>
      </c>
      <c t="n" r="B167" s="6">
        <v>-263074</v>
      </c>
      <c t="n" r="C167" s="6">
        <v>-209900</v>
      </c>
    </row>
    <row r="168" spans="1:5">
      <c t="s" r="A168" s="3">
        <v>75</v>
      </c>
    </row>
    <row r="169" spans="1:5">
      <c t="s" r="A169" s="4">
        <v>76</v>
      </c>
      <c t="n" r="B169" s="6">
        <v>-60478</v>
      </c>
      <c t="n" r="C169" s="6">
        <v>-65577</v>
      </c>
    </row>
    <row r="170" spans="1:5">
      <c t="s" r="A170" s="4">
        <v>582</v>
      </c>
      <c t="n" r="B170" s="6">
        <v>-1139750</v>
      </c>
      <c t="n" r="C170" s="6">
        <v>-1136505</v>
      </c>
    </row>
    <row r="171" spans="1:5">
      <c t="s" r="A171" s="4">
        <v>79</v>
      </c>
      <c t="n" r="B171" s="6">
        <v>-1200228</v>
      </c>
      <c t="n" r="C171" s="6">
        <v>-1202082</v>
      </c>
    </row>
    <row r="172" spans="1:5">
      <c t="s" r="A172" s="4">
        <v>80</v>
      </c>
      <c t="n" r="B172" s="6">
        <v>-1463302</v>
      </c>
      <c t="n" r="C172" s="6">
        <v>-1411982</v>
      </c>
    </row>
    <row r="173" spans="1:5">
      <c t="s" r="A173" s="3">
        <v>83</v>
      </c>
    </row>
    <row r="174" spans="1:5">
      <c t="s" r="A174" s="4">
        <v>85</v>
      </c>
      <c t="n" r="B174" s="6">
        <v>-107973</v>
      </c>
      <c t="n" r="C174" s="6">
        <v>-105214</v>
      </c>
    </row>
    <row r="175" spans="1:5">
      <c t="s" r="A175" s="4">
        <v>86</v>
      </c>
      <c t="n" r="B175" s="6">
        <v>-175373</v>
      </c>
      <c t="n" r="C175" s="6">
        <v>-193352</v>
      </c>
    </row>
    <row r="176" spans="1:5">
      <c t="s" r="A176" s="4">
        <v>87</v>
      </c>
      <c t="n" r="B176" s="6">
        <v>3052</v>
      </c>
      <c t="n" r="C176" s="6">
        <v>1331</v>
      </c>
    </row>
    <row r="177" spans="1:5">
      <c t="s" r="A177" s="4">
        <v>89</v>
      </c>
      <c t="n" r="B177" s="6">
        <v>-280294</v>
      </c>
      <c t="n" r="C177" s="6">
        <v>-297235</v>
      </c>
    </row>
    <row r="178" spans="1:5">
      <c t="s" r="A178" s="4">
        <v>90</v>
      </c>
      <c t="n" r="B178" s="7">
        <v>-1743596</v>
      </c>
      <c t="n" r="C178" s="7">
        <v>-17092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6</v>
      </c>
      <c t="s" r="B1" s="2">
        <v>25</v>
      </c>
      <c t="s" r="D1" s="2">
        <v>1</v>
      </c>
    </row>
    <row r="2" spans="1:5">
      <c t="s" r="B2" s="2">
        <v>2</v>
      </c>
      <c t="s" r="C2" s="2">
        <v>26</v>
      </c>
      <c t="s" r="D2" s="2">
        <v>2</v>
      </c>
      <c t="s" r="E2" s="2">
        <v>26</v>
      </c>
    </row>
    <row r="3" spans="1:5">
      <c t="s" r="A3" s="3">
        <v>102</v>
      </c>
    </row>
    <row r="4" spans="1:5">
      <c t="s" r="A4" s="4">
        <v>41</v>
      </c>
      <c t="n" r="B4" s="7">
        <v>-10796</v>
      </c>
      <c t="n" r="C4" s="7">
        <v>-12741</v>
      </c>
      <c t="n" r="D4" s="7">
        <v>-23948</v>
      </c>
      <c t="n" r="E4" s="7">
        <v>-12272</v>
      </c>
    </row>
    <row r="5" spans="1:5">
      <c t="s" r="A5" s="3">
        <v>103</v>
      </c>
    </row>
    <row r="6" spans="1:5">
      <c t="s" r="A6" s="4">
        <v>104</v>
      </c>
      <c t="n" r="D6" s="6">
        <v>71588</v>
      </c>
      <c t="n" r="E6" s="6">
        <v>62521</v>
      </c>
    </row>
    <row r="7" spans="1:5">
      <c t="s" r="A7" s="4">
        <v>105</v>
      </c>
      <c t="n" r="D7" s="6">
        <v>3349</v>
      </c>
      <c t="n" r="E7" s="6">
        <v>3730</v>
      </c>
    </row>
    <row r="8" spans="1:5">
      <c t="s" r="A8" s="4">
        <v>106</v>
      </c>
      <c t="n" r="D8" s="6">
        <v>1688</v>
      </c>
      <c t="n" r="E8" s="6">
        <v>374</v>
      </c>
    </row>
    <row r="9" spans="1:5">
      <c t="s" r="A9" s="4">
        <v>107</v>
      </c>
      <c t="n" r="D9" s="6">
        <v>4339</v>
      </c>
      <c t="n" r="E9" s="6">
        <v>4092</v>
      </c>
    </row>
    <row r="10" spans="1:5">
      <c t="s" r="A10" s="4">
        <v>108</v>
      </c>
      <c t="n" r="D10" s="6">
        <v>4955</v>
      </c>
      <c t="n" r="E10" s="6">
        <v>4370</v>
      </c>
    </row>
    <row r="11" spans="1:5">
      <c t="s" r="A11" s="4">
        <v>109</v>
      </c>
      <c t="n" r="D11" s="6">
        <v>4289</v>
      </c>
    </row>
    <row r="12" spans="1:5">
      <c t="s" r="A12" s="4">
        <v>110</v>
      </c>
      <c t="n" r="D12" s="6">
        <v>667</v>
      </c>
      <c t="n" r="E12" s="6">
        <v>124</v>
      </c>
    </row>
    <row r="13" spans="1:5">
      <c t="s" r="A13" s="4">
        <v>112</v>
      </c>
      <c t="n" r="D13" s="6">
        <v>2768</v>
      </c>
      <c t="n" r="E13" s="6">
        <v>3954</v>
      </c>
    </row>
    <row r="14" spans="1:5">
      <c t="s" r="A14" s="4">
        <v>113</v>
      </c>
      <c t="n" r="D14" s="6">
        <v>-38</v>
      </c>
      <c t="n" r="E14" s="6">
        <v>-20</v>
      </c>
    </row>
    <row r="15" spans="1:5">
      <c t="s" r="A15" s="4">
        <v>37</v>
      </c>
      <c t="n" r="C15" s="6">
        <v>12977</v>
      </c>
      <c t="n" r="E15" s="6">
        <v>12977</v>
      </c>
    </row>
    <row r="16" spans="1:5">
      <c t="s" r="A16" s="3">
        <v>114</v>
      </c>
    </row>
    <row r="17" spans="1:5">
      <c t="s" r="A17" s="4">
        <v>587</v>
      </c>
      <c t="n" r="D17" s="6">
        <v>-20470</v>
      </c>
      <c t="n" r="E17" s="6">
        <v>41784</v>
      </c>
    </row>
    <row r="18" spans="1:5">
      <c t="s" r="A18" s="4">
        <v>588</v>
      </c>
      <c t="n" r="D18" s="6">
        <v>7225</v>
      </c>
      <c t="n" r="E18" s="6">
        <v>4757</v>
      </c>
    </row>
    <row r="19" spans="1:5">
      <c t="s" r="A19" s="4">
        <v>118</v>
      </c>
      <c t="n" r="D19" s="6">
        <v>56412</v>
      </c>
      <c t="n" r="E19" s="6">
        <v>126391</v>
      </c>
    </row>
    <row r="20" spans="1:5">
      <c t="s" r="A20" s="3">
        <v>119</v>
      </c>
    </row>
    <row r="21" spans="1:5">
      <c t="s" r="A21" s="4">
        <v>120</v>
      </c>
      <c t="n" r="D21" s="6">
        <v>-46509</v>
      </c>
      <c t="n" r="E21" s="6">
        <v>-29660</v>
      </c>
    </row>
    <row r="22" spans="1:5">
      <c t="s" r="A22" s="4">
        <v>121</v>
      </c>
      <c t="n" r="E22" s="6">
        <v>-2257</v>
      </c>
    </row>
    <row r="23" spans="1:5">
      <c t="s" r="A23" s="4">
        <v>122</v>
      </c>
      <c t="n" r="D23" s="6">
        <v>4608</v>
      </c>
      <c t="n" r="E23" s="6">
        <v>29</v>
      </c>
    </row>
    <row r="24" spans="1:5">
      <c t="s" r="A24" s="4">
        <v>123</v>
      </c>
      <c t="n" r="D24" s="6">
        <v>-11187</v>
      </c>
      <c t="n" r="E24" s="6">
        <v>-1255</v>
      </c>
    </row>
    <row r="25" spans="1:5">
      <c t="s" r="A25" s="4">
        <v>124</v>
      </c>
      <c t="n" r="E25" s="6">
        <v>2392</v>
      </c>
    </row>
    <row r="26" spans="1:5">
      <c t="s" r="A26" s="4">
        <v>125</v>
      </c>
      <c t="n" r="D26" s="6">
        <v>54</v>
      </c>
      <c t="n" r="E26" s="6">
        <v>60</v>
      </c>
    </row>
    <row r="27" spans="1:5">
      <c t="s" r="A27" s="4">
        <v>126</v>
      </c>
      <c t="n" r="D27" s="6">
        <v>-53034</v>
      </c>
      <c t="n" r="E27" s="6">
        <v>-30691</v>
      </c>
    </row>
    <row r="28" spans="1:5">
      <c t="s" r="A28" s="3">
        <v>127</v>
      </c>
    </row>
    <row r="29" spans="1:5">
      <c t="s" r="A29" s="4">
        <v>128</v>
      </c>
      <c t="n" r="D29" s="6">
        <v>-19400</v>
      </c>
      <c t="n" r="E29" s="6">
        <v>-5000</v>
      </c>
    </row>
    <row r="30" spans="1:5">
      <c t="s" r="A30" s="4">
        <v>129</v>
      </c>
      <c t="n" r="E30" s="6">
        <v>-350000</v>
      </c>
    </row>
    <row r="31" spans="1:5">
      <c t="s" r="A31" s="4">
        <v>130</v>
      </c>
      <c t="n" r="E31" s="6">
        <v>335000</v>
      </c>
    </row>
    <row r="32" spans="1:5">
      <c t="s" r="A32" s="4">
        <v>131</v>
      </c>
      <c t="n" r="D32" s="6">
        <v>-480</v>
      </c>
      <c t="n" r="E32" s="6">
        <v>-1154</v>
      </c>
    </row>
    <row r="33" spans="1:5">
      <c t="s" r="A33" s="4">
        <v>132</v>
      </c>
      <c t="n" r="E33" s="6">
        <v>1673</v>
      </c>
    </row>
    <row r="34" spans="1:5">
      <c t="s" r="A34" s="4">
        <v>133</v>
      </c>
      <c t="n" r="D34" s="6">
        <v>-13</v>
      </c>
      <c t="n" r="E34" s="6">
        <v>-40</v>
      </c>
    </row>
    <row r="35" spans="1:5">
      <c t="s" r="A35" s="4">
        <v>134</v>
      </c>
      <c t="n" r="D35" s="6">
        <v>-19893</v>
      </c>
      <c t="n" r="E35" s="6">
        <v>-19521</v>
      </c>
    </row>
    <row r="36" spans="1:5">
      <c t="s" r="A36" s="4">
        <v>135</v>
      </c>
      <c t="n" r="D36" s="6">
        <v>-411</v>
      </c>
      <c t="n" r="E36" s="6">
        <v>-257</v>
      </c>
    </row>
    <row r="37" spans="1:5">
      <c t="s" r="A37" s="3">
        <v>56</v>
      </c>
    </row>
    <row r="38" spans="1:5">
      <c t="s" r="A38" s="4">
        <v>136</v>
      </c>
      <c t="n" r="D38" s="6">
        <v>-16926</v>
      </c>
      <c t="n" r="E38" s="6">
        <v>75922</v>
      </c>
    </row>
    <row r="39" spans="1:5">
      <c t="s" r="A39" s="4">
        <v>137</v>
      </c>
      <c t="n" r="D39" s="6">
        <v>102030</v>
      </c>
      <c t="n" r="E39" s="6">
        <v>89095</v>
      </c>
    </row>
    <row r="40" spans="1:5">
      <c t="s" r="A40" s="4">
        <v>138</v>
      </c>
      <c t="n" r="B40" s="6">
        <v>85104</v>
      </c>
      <c t="n" r="C40" s="6">
        <v>165017</v>
      </c>
      <c t="n" r="D40" s="6">
        <v>85104</v>
      </c>
      <c t="n" r="E40" s="6">
        <v>165017</v>
      </c>
    </row>
    <row r="41" spans="1:5">
      <c t="s" r="A41" s="4">
        <v>579</v>
      </c>
    </row>
    <row r="42" spans="1:5">
      <c t="s" r="A42" s="3">
        <v>102</v>
      </c>
    </row>
    <row r="43" spans="1:5">
      <c t="s" r="A43" s="4">
        <v>41</v>
      </c>
      <c t="n" r="B43" s="6">
        <v>-10796</v>
      </c>
      <c t="n" r="C43" s="6">
        <v>-12741</v>
      </c>
      <c t="n" r="D43" s="6">
        <v>-23948</v>
      </c>
      <c t="n" r="E43" s="6">
        <v>-12272</v>
      </c>
    </row>
    <row r="44" spans="1:5">
      <c t="s" r="A44" s="3">
        <v>103</v>
      </c>
    </row>
    <row r="45" spans="1:5">
      <c t="s" r="A45" s="4">
        <v>589</v>
      </c>
      <c t="n" r="D45" s="6">
        <v>23948</v>
      </c>
      <c t="n" r="E45" s="6">
        <v>12272</v>
      </c>
    </row>
    <row r="46" spans="1:5">
      <c t="s" r="A46" s="3">
        <v>114</v>
      </c>
    </row>
    <row r="47" spans="1:5">
      <c t="s" r="A47" s="4">
        <v>588</v>
      </c>
      <c t="n" r="D47" s="6">
        <v>1</v>
      </c>
      <c t="n" r="E47" s="6">
        <v>28</v>
      </c>
    </row>
    <row r="48" spans="1:5">
      <c t="s" r="A48" s="4">
        <v>118</v>
      </c>
      <c t="n" r="D48" s="6">
        <v>1</v>
      </c>
      <c t="n" r="E48" s="6">
        <v>28</v>
      </c>
    </row>
    <row r="49" spans="1:5">
      <c t="s" r="A49" s="3">
        <v>119</v>
      </c>
    </row>
    <row r="50" spans="1:5">
      <c t="s" r="A50" s="4">
        <v>590</v>
      </c>
      <c t="n" r="D50" s="6">
        <v>6</v>
      </c>
      <c t="n" r="E50" s="6">
        <v>-3907</v>
      </c>
    </row>
    <row r="51" spans="1:5">
      <c t="s" r="A51" s="4">
        <v>126</v>
      </c>
      <c t="n" r="D51" s="6">
        <v>6</v>
      </c>
      <c t="n" r="E51" s="6">
        <v>-3907</v>
      </c>
    </row>
    <row r="52" spans="1:5">
      <c t="s" r="A52" s="3">
        <v>127</v>
      </c>
    </row>
    <row r="53" spans="1:5">
      <c t="s" r="A53" s="4">
        <v>591</v>
      </c>
      <c t="n" r="E53" s="6">
        <v>2246</v>
      </c>
    </row>
    <row r="54" spans="1:5">
      <c t="s" r="A54" s="4">
        <v>132</v>
      </c>
      <c t="n" r="E54" s="6">
        <v>1673</v>
      </c>
    </row>
    <row r="55" spans="1:5">
      <c t="s" r="A55" s="4">
        <v>133</v>
      </c>
      <c t="n" r="D55" s="6">
        <v>-13</v>
      </c>
      <c t="n" r="E55" s="6">
        <v>-40</v>
      </c>
    </row>
    <row r="56" spans="1:5">
      <c t="s" r="A56" s="4">
        <v>134</v>
      </c>
      <c t="n" r="D56" s="6">
        <v>-13</v>
      </c>
      <c t="n" r="E56" s="6">
        <v>3879</v>
      </c>
    </row>
    <row r="57" spans="1:5">
      <c t="s" r="A57" s="3">
        <v>56</v>
      </c>
    </row>
    <row r="58" spans="1:5">
      <c t="s" r="A58" s="4">
        <v>136</v>
      </c>
      <c t="n" r="D58" s="6">
        <v>-6</v>
      </c>
    </row>
    <row r="59" spans="1:5">
      <c t="s" r="A59" s="4">
        <v>137</v>
      </c>
      <c t="n" r="D59" s="6">
        <v>6</v>
      </c>
    </row>
    <row r="60" spans="1:5">
      <c t="s" r="A60" s="4">
        <v>581</v>
      </c>
    </row>
    <row r="61" spans="1:5">
      <c t="s" r="A61" s="3">
        <v>102</v>
      </c>
    </row>
    <row r="62" spans="1:5">
      <c t="s" r="A62" s="4">
        <v>41</v>
      </c>
      <c t="n" r="B62" s="6">
        <v>7864</v>
      </c>
      <c t="n" r="C62" s="6">
        <v>-1092</v>
      </c>
      <c t="n" r="D62" s="6">
        <v>10890</v>
      </c>
      <c t="n" r="E62" s="6">
        <v>13112</v>
      </c>
    </row>
    <row r="63" spans="1:5">
      <c t="s" r="A63" s="3">
        <v>103</v>
      </c>
    </row>
    <row r="64" spans="1:5">
      <c t="s" r="A64" s="4">
        <v>104</v>
      </c>
      <c t="n" r="D64" s="6">
        <v>10726</v>
      </c>
      <c t="n" r="E64" s="6">
        <v>7969</v>
      </c>
    </row>
    <row r="65" spans="1:5">
      <c t="s" r="A65" s="4">
        <v>105</v>
      </c>
      <c t="n" r="D65" s="6">
        <v>3349</v>
      </c>
      <c t="n" r="E65" s="6">
        <v>3730</v>
      </c>
    </row>
    <row r="66" spans="1:5">
      <c t="s" r="A66" s="4">
        <v>106</v>
      </c>
      <c t="n" r="D66" s="6">
        <v>924</v>
      </c>
      <c t="n" r="E66" s="6">
        <v>-13</v>
      </c>
    </row>
    <row r="67" spans="1:5">
      <c t="s" r="A67" s="4">
        <v>108</v>
      </c>
      <c t="n" r="D67" s="6">
        <v>17</v>
      </c>
    </row>
    <row r="68" spans="1:5">
      <c t="s" r="A68" s="4">
        <v>110</v>
      </c>
      <c t="n" r="D68" s="6">
        <v>365</v>
      </c>
      <c t="n" r="E68" s="6">
        <v>120</v>
      </c>
    </row>
    <row r="69" spans="1:5">
      <c t="s" r="A69" s="4">
        <v>589</v>
      </c>
      <c t="n" r="D69" s="6">
        <v>-6814</v>
      </c>
      <c t="n" r="E69" s="6">
        <v>-6712</v>
      </c>
    </row>
    <row r="70" spans="1:5">
      <c t="s" r="A70" s="4">
        <v>112</v>
      </c>
      <c t="n" r="D70" s="6">
        <v>1929</v>
      </c>
      <c t="n" r="E70" s="6">
        <v>3432</v>
      </c>
    </row>
    <row r="71" spans="1:5">
      <c t="s" r="A71" s="4">
        <v>113</v>
      </c>
      <c t="n" r="E71" s="6">
        <v>76</v>
      </c>
    </row>
    <row r="72" spans="1:5">
      <c t="s" r="A72" s="4">
        <v>37</v>
      </c>
      <c t="n" r="C72" s="6">
        <v>12977</v>
      </c>
      <c t="n" r="E72" s="6">
        <v>12977</v>
      </c>
    </row>
    <row r="73" spans="1:5">
      <c t="s" r="A73" s="3">
        <v>114</v>
      </c>
    </row>
    <row r="74" spans="1:5">
      <c t="s" r="A74" s="4">
        <v>587</v>
      </c>
      <c t="n" r="D74" s="6">
        <v>-21968</v>
      </c>
      <c t="n" r="E74" s="6">
        <v>43663</v>
      </c>
    </row>
    <row r="75" spans="1:5">
      <c t="s" r="A75" s="4">
        <v>588</v>
      </c>
      <c t="n" r="D75" s="6">
        <v>-4950</v>
      </c>
      <c t="n" r="E75" s="6">
        <v>15719</v>
      </c>
    </row>
    <row r="76" spans="1:5">
      <c t="s" r="A76" s="4">
        <v>118</v>
      </c>
      <c t="n" r="D76" s="6">
        <v>-5532</v>
      </c>
      <c t="n" r="E76" s="6">
        <v>94073</v>
      </c>
    </row>
    <row r="77" spans="1:5">
      <c t="s" r="A77" s="3">
        <v>119</v>
      </c>
    </row>
    <row r="78" spans="1:5">
      <c t="s" r="A78" s="4">
        <v>120</v>
      </c>
      <c t="n" r="D78" s="6">
        <v>-5953</v>
      </c>
      <c t="n" r="E78" s="6">
        <v>-5387</v>
      </c>
    </row>
    <row r="79" spans="1:5">
      <c t="s" r="A79" s="4">
        <v>121</v>
      </c>
      <c t="n" r="E79" s="6">
        <v>-2257</v>
      </c>
    </row>
    <row r="80" spans="1:5">
      <c t="s" r="A80" s="4">
        <v>122</v>
      </c>
      <c t="n" r="D80" s="6">
        <v>4608</v>
      </c>
      <c t="n" r="E80" s="6">
        <v>29</v>
      </c>
    </row>
    <row r="81" spans="1:5">
      <c t="s" r="A81" s="4">
        <v>125</v>
      </c>
      <c t="n" r="D81" s="6">
        <v>54</v>
      </c>
      <c t="n" r="E81" s="6">
        <v>60</v>
      </c>
    </row>
    <row r="82" spans="1:5">
      <c t="s" r="A82" s="4">
        <v>590</v>
      </c>
      <c t="n" r="D82" s="6">
        <v>586</v>
      </c>
      <c t="n" r="E82" s="6">
        <v>5423</v>
      </c>
    </row>
    <row r="83" spans="1:5">
      <c t="s" r="A83" s="4">
        <v>126</v>
      </c>
      <c t="n" r="D83" s="6">
        <v>-705</v>
      </c>
      <c t="n" r="E83" s="6">
        <v>-2132</v>
      </c>
    </row>
    <row r="84" spans="1:5">
      <c t="s" r="A84" s="3">
        <v>127</v>
      </c>
    </row>
    <row r="85" spans="1:5">
      <c t="s" r="A85" s="4">
        <v>128</v>
      </c>
      <c t="n" r="D85" s="6">
        <v>-19400</v>
      </c>
      <c t="n" r="E85" s="6">
        <v>-5000</v>
      </c>
    </row>
    <row r="86" spans="1:5">
      <c t="s" r="A86" s="4">
        <v>129</v>
      </c>
      <c t="n" r="E86" s="6">
        <v>-350000</v>
      </c>
    </row>
    <row r="87" spans="1:5">
      <c t="s" r="A87" s="4">
        <v>130</v>
      </c>
      <c t="n" r="E87" s="6">
        <v>335000</v>
      </c>
    </row>
    <row r="88" spans="1:5">
      <c t="s" r="A88" s="4">
        <v>131</v>
      </c>
      <c t="n" r="D88" s="6">
        <v>-480</v>
      </c>
      <c t="n" r="E88" s="6">
        <v>-1154</v>
      </c>
    </row>
    <row r="89" spans="1:5">
      <c t="s" r="A89" s="4">
        <v>591</v>
      </c>
      <c t="n" r="E89" s="6">
        <v>-2246</v>
      </c>
    </row>
    <row r="90" spans="1:5">
      <c t="s" r="A90" s="4">
        <v>592</v>
      </c>
      <c t="n" r="D90" s="6">
        <v>42</v>
      </c>
      <c t="n" r="E90" s="6">
        <v>106</v>
      </c>
    </row>
    <row r="91" spans="1:5">
      <c t="s" r="A91" s="4">
        <v>134</v>
      </c>
      <c t="n" r="D91" s="6">
        <v>-19838</v>
      </c>
      <c t="n" r="E91" s="6">
        <v>-23294</v>
      </c>
    </row>
    <row r="92" spans="1:5">
      <c t="s" r="A92" s="3">
        <v>56</v>
      </c>
    </row>
    <row r="93" spans="1:5">
      <c t="s" r="A93" s="4">
        <v>136</v>
      </c>
      <c t="n" r="D93" s="6">
        <v>-26075</v>
      </c>
      <c t="n" r="E93" s="6">
        <v>68647</v>
      </c>
    </row>
    <row r="94" spans="1:5">
      <c t="s" r="A94" s="4">
        <v>137</v>
      </c>
      <c t="n" r="D94" s="6">
        <v>87078</v>
      </c>
      <c t="n" r="E94" s="6">
        <v>68143</v>
      </c>
    </row>
    <row r="95" spans="1:5">
      <c t="s" r="A95" s="4">
        <v>138</v>
      </c>
      <c t="n" r="B95" s="6">
        <v>61003</v>
      </c>
      <c t="n" r="C95" s="6">
        <v>136790</v>
      </c>
      <c t="n" r="D95" s="6">
        <v>61003</v>
      </c>
      <c t="n" r="E95" s="6">
        <v>136790</v>
      </c>
    </row>
    <row r="96" spans="1:5">
      <c t="s" r="A96" s="4">
        <v>584</v>
      </c>
    </row>
    <row r="97" spans="1:5">
      <c t="s" r="A97" s="3">
        <v>102</v>
      </c>
    </row>
    <row r="98" spans="1:5">
      <c t="s" r="A98" s="4">
        <v>41</v>
      </c>
      <c t="n" r="B98" s="6">
        <v>-15510</v>
      </c>
      <c t="n" r="C98" s="6">
        <v>-8519</v>
      </c>
      <c t="n" r="D98" s="6">
        <v>-28900</v>
      </c>
      <c t="n" r="E98" s="6">
        <v>-19474</v>
      </c>
    </row>
    <row r="99" spans="1:5">
      <c t="s" r="A99" s="3">
        <v>103</v>
      </c>
    </row>
    <row r="100" spans="1:5">
      <c t="s" r="A100" s="4">
        <v>104</v>
      </c>
      <c t="n" r="D100" s="6">
        <v>59651</v>
      </c>
      <c t="n" r="E100" s="6">
        <v>53157</v>
      </c>
    </row>
    <row r="101" spans="1:5">
      <c t="s" r="A101" s="4">
        <v>106</v>
      </c>
      <c t="n" r="D101" s="6">
        <v>764</v>
      </c>
      <c t="n" r="E101" s="6">
        <v>387</v>
      </c>
    </row>
    <row r="102" spans="1:5">
      <c t="s" r="A102" s="4">
        <v>107</v>
      </c>
      <c t="n" r="D102" s="6">
        <v>4339</v>
      </c>
      <c t="n" r="E102" s="6">
        <v>4092</v>
      </c>
    </row>
    <row r="103" spans="1:5">
      <c t="s" r="A103" s="4">
        <v>108</v>
      </c>
      <c t="n" r="D103" s="6">
        <v>4938</v>
      </c>
      <c t="n" r="E103" s="6">
        <v>4370</v>
      </c>
    </row>
    <row r="104" spans="1:5">
      <c t="s" r="A104" s="4">
        <v>109</v>
      </c>
      <c t="n" r="D104" s="6">
        <v>4289</v>
      </c>
    </row>
    <row r="105" spans="1:5">
      <c t="s" r="A105" s="4">
        <v>110</v>
      </c>
      <c t="n" r="D105" s="6">
        <v>302</v>
      </c>
      <c t="n" r="E105" s="6">
        <v>4</v>
      </c>
    </row>
    <row r="106" spans="1:5">
      <c t="s" r="A106" s="4">
        <v>112</v>
      </c>
      <c t="n" r="D106" s="6">
        <v>839</v>
      </c>
      <c t="n" r="E106" s="6">
        <v>522</v>
      </c>
    </row>
    <row r="107" spans="1:5">
      <c t="s" r="A107" s="4">
        <v>113</v>
      </c>
      <c t="n" r="D107" s="6">
        <v>-38</v>
      </c>
      <c t="n" r="E107" s="6">
        <v>-96</v>
      </c>
    </row>
    <row r="108" spans="1:5">
      <c t="s" r="A108" s="3">
        <v>114</v>
      </c>
    </row>
    <row r="109" spans="1:5">
      <c t="s" r="A109" s="4">
        <v>587</v>
      </c>
      <c t="n" r="D109" s="6">
        <v>-25</v>
      </c>
      <c t="n" r="E109" s="6">
        <v>91</v>
      </c>
    </row>
    <row r="110" spans="1:5">
      <c t="s" r="A110" s="4">
        <v>588</v>
      </c>
      <c t="n" r="D110" s="6">
        <v>12055</v>
      </c>
      <c t="n" r="E110" s="6">
        <v>-10163</v>
      </c>
    </row>
    <row r="111" spans="1:5">
      <c t="s" r="A111" s="4">
        <v>118</v>
      </c>
      <c t="n" r="D111" s="6">
        <v>58214</v>
      </c>
      <c t="n" r="E111" s="6">
        <v>32890</v>
      </c>
    </row>
    <row r="112" spans="1:5">
      <c t="s" r="A112" s="3">
        <v>119</v>
      </c>
    </row>
    <row r="113" spans="1:5">
      <c t="s" r="A113" s="4">
        <v>120</v>
      </c>
      <c t="n" r="D113" s="6">
        <v>-40452</v>
      </c>
      <c t="n" r="E113" s="6">
        <v>-23993</v>
      </c>
    </row>
    <row r="114" spans="1:5">
      <c t="s" r="A114" s="4">
        <v>123</v>
      </c>
      <c t="n" r="D114" s="6">
        <v>-11187</v>
      </c>
      <c t="n" r="E114" s="6">
        <v>-1255</v>
      </c>
    </row>
    <row r="115" spans="1:5">
      <c t="s" r="A115" s="4">
        <v>124</v>
      </c>
      <c t="n" r="E115" s="6">
        <v>2392</v>
      </c>
    </row>
    <row r="116" spans="1:5">
      <c t="s" r="A116" s="4">
        <v>590</v>
      </c>
      <c t="n" r="D116" s="6">
        <v>99</v>
      </c>
    </row>
    <row r="117" spans="1:5">
      <c t="s" r="A117" s="4">
        <v>126</v>
      </c>
      <c t="n" r="D117" s="6">
        <v>-51540</v>
      </c>
      <c t="n" r="E117" s="6">
        <v>-22856</v>
      </c>
    </row>
    <row r="118" spans="1:5">
      <c t="s" r="A118" s="3">
        <v>56</v>
      </c>
    </row>
    <row r="119" spans="1:5">
      <c t="s" r="A119" s="4">
        <v>136</v>
      </c>
      <c t="n" r="D119" s="6">
        <v>6674</v>
      </c>
      <c t="n" r="E119" s="6">
        <v>10034</v>
      </c>
    </row>
    <row r="120" spans="1:5">
      <c t="s" r="A120" s="4">
        <v>137</v>
      </c>
      <c t="n" r="D120" s="6">
        <v>3900</v>
      </c>
      <c t="n" r="E120" s="6">
        <v>6489</v>
      </c>
    </row>
    <row r="121" spans="1:5">
      <c t="s" r="A121" s="4">
        <v>138</v>
      </c>
      <c t="n" r="B121" s="6">
        <v>10574</v>
      </c>
      <c t="n" r="C121" s="6">
        <v>16523</v>
      </c>
      <c t="n" r="D121" s="6">
        <v>10574</v>
      </c>
      <c t="n" r="E121" s="6">
        <v>16523</v>
      </c>
    </row>
    <row r="122" spans="1:5">
      <c t="s" r="A122" s="4">
        <v>585</v>
      </c>
    </row>
    <row r="123" spans="1:5">
      <c t="s" r="A123" s="3">
        <v>102</v>
      </c>
    </row>
    <row r="124" spans="1:5">
      <c t="s" r="A124" s="4">
        <v>41</v>
      </c>
      <c t="n" r="B124" s="6">
        <v>370</v>
      </c>
      <c t="n" r="C124" s="6">
        <v>535</v>
      </c>
      <c t="n" r="D124" s="6">
        <v>876</v>
      </c>
      <c t="n" r="E124" s="6">
        <v>802</v>
      </c>
    </row>
    <row r="125" spans="1:5">
      <c t="s" r="A125" s="3">
        <v>103</v>
      </c>
    </row>
    <row r="126" spans="1:5">
      <c t="s" r="A126" s="4">
        <v>104</v>
      </c>
      <c t="n" r="D126" s="6">
        <v>1211</v>
      </c>
      <c t="n" r="E126" s="6">
        <v>1395</v>
      </c>
    </row>
    <row r="127" spans="1:5">
      <c t="s" r="A127" s="3">
        <v>114</v>
      </c>
    </row>
    <row r="128" spans="1:5">
      <c t="s" r="A128" s="4">
        <v>587</v>
      </c>
      <c t="n" r="D128" s="6">
        <v>1523</v>
      </c>
      <c t="n" r="E128" s="6">
        <v>-1970</v>
      </c>
    </row>
    <row r="129" spans="1:5">
      <c t="s" r="A129" s="4">
        <v>588</v>
      </c>
      <c t="n" r="D129" s="6">
        <v>119</v>
      </c>
      <c t="n" r="E129" s="6">
        <v>-827</v>
      </c>
    </row>
    <row r="130" spans="1:5">
      <c t="s" r="A130" s="4">
        <v>118</v>
      </c>
      <c t="n" r="D130" s="6">
        <v>3729</v>
      </c>
      <c t="n" r="E130" s="6">
        <v>-600</v>
      </c>
    </row>
    <row r="131" spans="1:5">
      <c t="s" r="A131" s="3">
        <v>119</v>
      </c>
    </row>
    <row r="132" spans="1:5">
      <c t="s" r="A132" s="4">
        <v>120</v>
      </c>
      <c t="n" r="D132" s="6">
        <v>-104</v>
      </c>
      <c t="n" r="E132" s="6">
        <v>-280</v>
      </c>
    </row>
    <row r="133" spans="1:5">
      <c t="s" r="A133" s="4">
        <v>590</v>
      </c>
      <c t="n" r="D133" s="6">
        <v>-45</v>
      </c>
      <c t="n" r="E133" s="6">
        <v>-106</v>
      </c>
    </row>
    <row r="134" spans="1:5">
      <c t="s" r="A134" s="4">
        <v>126</v>
      </c>
      <c t="n" r="D134" s="6">
        <v>-149</v>
      </c>
      <c t="n" r="E134" s="6">
        <v>-386</v>
      </c>
    </row>
    <row r="135" spans="1:5">
      <c t="s" r="A135" s="3">
        <v>127</v>
      </c>
    </row>
    <row r="136" spans="1:5">
      <c t="s" r="A136" s="4">
        <v>592</v>
      </c>
      <c t="n" r="D136" s="6">
        <v>-688</v>
      </c>
      <c t="n" r="E136" s="6">
        <v>-1516</v>
      </c>
    </row>
    <row r="137" spans="1:5">
      <c t="s" r="A137" s="4">
        <v>134</v>
      </c>
      <c t="n" r="D137" s="6">
        <v>-688</v>
      </c>
      <c t="n" r="E137" s="6">
        <v>-1516</v>
      </c>
    </row>
    <row r="138" spans="1:5">
      <c t="s" r="A138" s="4">
        <v>135</v>
      </c>
      <c t="n" r="D138" s="6">
        <v>-411</v>
      </c>
      <c t="n" r="E138" s="6">
        <v>-257</v>
      </c>
    </row>
    <row r="139" spans="1:5">
      <c t="s" r="A139" s="3">
        <v>56</v>
      </c>
    </row>
    <row r="140" spans="1:5">
      <c t="s" r="A140" s="4">
        <v>136</v>
      </c>
      <c t="n" r="D140" s="6">
        <v>2481</v>
      </c>
      <c t="n" r="E140" s="6">
        <v>-2759</v>
      </c>
    </row>
    <row r="141" spans="1:5">
      <c t="s" r="A141" s="4">
        <v>137</v>
      </c>
      <c t="n" r="D141" s="6">
        <v>11046</v>
      </c>
      <c t="n" r="E141" s="6">
        <v>14463</v>
      </c>
    </row>
    <row r="142" spans="1:5">
      <c t="s" r="A142" s="4">
        <v>138</v>
      </c>
      <c t="n" r="B142" s="6">
        <v>13527</v>
      </c>
      <c t="n" r="C142" s="6">
        <v>11704</v>
      </c>
      <c t="n" r="D142" s="6">
        <v>13527</v>
      </c>
      <c t="n" r="E142" s="6">
        <v>11704</v>
      </c>
    </row>
    <row r="143" spans="1:5">
      <c t="s" r="A143" s="4">
        <v>565</v>
      </c>
    </row>
    <row r="144" spans="1:5">
      <c t="s" r="A144" s="3">
        <v>102</v>
      </c>
    </row>
    <row r="145" spans="1:5">
      <c t="s" r="A145" s="4">
        <v>41</v>
      </c>
      <c t="n" r="B145" s="7">
        <v>7276</v>
      </c>
      <c t="n" r="C145" s="7">
        <v>9076</v>
      </c>
      <c t="n" r="D145" s="6">
        <v>17134</v>
      </c>
      <c t="n" r="E145" s="6">
        <v>5560</v>
      </c>
    </row>
    <row r="146" spans="1:5">
      <c t="s" r="A146" s="3">
        <v>103</v>
      </c>
    </row>
    <row r="147" spans="1:5">
      <c t="s" r="A147" s="4">
        <v>589</v>
      </c>
      <c t="n" r="D147" s="6">
        <v>-17134</v>
      </c>
      <c t="n" r="E147" s="6">
        <v>-5560</v>
      </c>
    </row>
    <row r="148" spans="1:5">
      <c t="s" r="A148" s="3">
        <v>119</v>
      </c>
    </row>
    <row r="149" spans="1:5">
      <c t="s" r="A149" s="4">
        <v>590</v>
      </c>
      <c t="n" r="D149" s="6">
        <v>-646</v>
      </c>
      <c t="n" r="E149" s="6">
        <v>-1410</v>
      </c>
    </row>
    <row r="150" spans="1:5">
      <c t="s" r="A150" s="4">
        <v>126</v>
      </c>
      <c t="n" r="D150" s="6">
        <v>-646</v>
      </c>
      <c t="n" r="E150" s="6">
        <v>-1410</v>
      </c>
    </row>
    <row r="151" spans="1:5">
      <c t="s" r="A151" s="3">
        <v>127</v>
      </c>
    </row>
    <row r="152" spans="1:5">
      <c t="s" r="A152" s="4">
        <v>592</v>
      </c>
      <c t="n" r="D152" s="6">
        <v>646</v>
      </c>
      <c t="n" r="E152" s="6">
        <v>1410</v>
      </c>
    </row>
    <row r="153" spans="1:5">
      <c t="s" r="A153" s="4">
        <v>134</v>
      </c>
      <c t="n" r="D153" s="7">
        <v>646</v>
      </c>
      <c t="n" r="E153" s="7">
        <v>14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LOSS</vt:lpstr>
      <vt:lpstr>CONSOLIDATED BALANCE SHEETS</vt:lpstr>
      <vt:lpstr>CONSOLIDATED BALANCE SHEETS (Pa</vt:lpstr>
      <vt:lpstr>CONSOLIDATED STATEMENTS OF CASH</vt:lpstr>
      <vt:lpstr>BUSINESS</vt:lpstr>
      <vt:lpstr>BASIS OF PRESENTATION AND SUMMA</vt:lpstr>
      <vt:lpstr>BUSINESS COMBINATIONS</vt:lpstr>
      <vt:lpstr>ATM FUNDING AGREEMENTS</vt:lpstr>
      <vt:lpstr>TRADE RCEIVABLES</vt:lpstr>
      <vt:lpstr>OTHER RECEIVABLES</vt:lpstr>
      <vt:lpstr>PREPAID AND OTHER ASSETS</vt:lpstr>
      <vt:lpstr>INVENTORY</vt:lpstr>
      <vt:lpstr>PROPERTY, EQUIPMENT AND LEASED </vt:lpstr>
      <vt:lpstr>GOODWILL AND OTHER INTANGIBLE A</vt:lpstr>
      <vt:lpstr>ACCOUNTS PAYABLE AND ACCRUED EX</vt:lpstr>
      <vt:lpstr>LONG-TERM DEBT</vt:lpstr>
      <vt:lpstr>COMMITMENTS AND CONTINGENCIES</vt:lpstr>
      <vt:lpstr>SHAREHOLDERS' EQUITY</vt:lpstr>
      <vt:lpstr>WEIGHTED AVERAGE COMMON SHARES</vt:lpstr>
      <vt:lpstr>SHARE-BASED COMPENSATION</vt:lpstr>
      <vt:lpstr>INCOME TAXES</vt:lpstr>
      <vt:lpstr>SEGMENT INFORMATION</vt:lpstr>
      <vt:lpstr>CONDENSED CONSOLIDATING FINANCI</vt:lpstr>
      <vt:lpstr>SUBSEQUENT EVENTS</vt:lpstr>
      <vt:lpstr>BASIS OF PRESENTATION AND SUM26</vt:lpstr>
      <vt:lpstr>BASIS OF PRESENTATION AND SUM27</vt:lpstr>
      <vt:lpstr>TRADE RECEIVABLES (Tables)</vt:lpstr>
      <vt:lpstr>OTHER RECEIVABLES (Tables)</vt:lpstr>
      <vt:lpstr>PREPAID AND OTHER ASSETS (Table</vt:lpstr>
      <vt:lpstr>INVENTORY (Tables)</vt:lpstr>
      <vt:lpstr>PROPERTY, EQUIPMENT AND LEASE32</vt:lpstr>
      <vt:lpstr>GOODWILL AND OTHER INTANGIBLE33</vt:lpstr>
      <vt:lpstr>ACCOUNTS PAYABLE AND ACCRUED 34</vt:lpstr>
      <vt:lpstr>LONG-TERM DEBT (Tables)</vt:lpstr>
      <vt:lpstr>WEIGHTED AVERAGE COMMON SHARES </vt:lpstr>
      <vt:lpstr>SHARE-BASED COMPENSATION (Table</vt:lpstr>
      <vt:lpstr>SEGMENT INFORMATION (Tables)</vt:lpstr>
      <vt:lpstr>CONDENSED CONSOLIDATING FINAN39</vt:lpstr>
      <vt:lpstr>BASIS OF PRESENTATION AND SUM40</vt:lpstr>
      <vt:lpstr>ATM FUNDING AGREEMENTS (Details</vt:lpstr>
      <vt:lpstr>TRADE RECEIVABLES (Details)</vt:lpstr>
      <vt:lpstr>OTHER RECEIVABLES (Details)</vt:lpstr>
      <vt:lpstr>PREPAID AND OTHER ASSETS (Detai</vt:lpstr>
      <vt:lpstr>INVENTORY (Details)</vt:lpstr>
      <vt:lpstr>PROPERTY, EQUIPMENT AND LEASE46</vt:lpstr>
      <vt:lpstr>GOODWILL AND OTHER INTANGIBLE47</vt:lpstr>
      <vt:lpstr>GOODWILL AND OTHER INTANGIBLE48</vt:lpstr>
      <vt:lpstr>GOODWILL AND OTHER INTANGIBLE49</vt:lpstr>
      <vt:lpstr>ACCOUNTS PAYABLE AND ACCRUED 50</vt:lpstr>
      <vt:lpstr>LONG-TERM DEBT - Summary of Ind</vt:lpstr>
      <vt:lpstr>LONG-TERM DEBT - Credit Facilit</vt:lpstr>
      <vt:lpstr>LONG-TERM DEBT - Senior Secured</vt:lpstr>
      <vt:lpstr>LONG-TERM DEBT - Senior Unsecur</vt:lpstr>
      <vt:lpstr>COMMITMENTS AND CONTINGENCIES (</vt:lpstr>
      <vt:lpstr>SHAREHOLDERS' EQUITY (Details)</vt:lpstr>
      <vt:lpstr>WEIGHTED AVERAGE COMMON SHARE57</vt:lpstr>
      <vt:lpstr>SHARE-BASED COMPENSATION - Awar</vt:lpstr>
      <vt:lpstr>SHARE-BASED COMPENSATION - Stoc</vt:lpstr>
      <vt:lpstr>SHARE-BASED COMPENSATION - St60</vt:lpstr>
      <vt:lpstr>SHARE-BASED COMPENSATION - Rest</vt:lpstr>
      <vt:lpstr>SHARE-BASED COMPENSATION - Re62</vt:lpstr>
      <vt:lpstr>INCOME TAXES - Reconciliation o</vt:lpstr>
      <vt:lpstr>SEGMENT INFORMATION - Revenues,</vt:lpstr>
      <vt:lpstr>SEGMENT INFORMATION - Major Cus</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7:23Z</dcterms:created>
  <dcterms:modified xmlns:dcterms="http://purl.org/dc/terms/" xmlns:xsi="http://www.w3.org/2001/XMLSchema-instance" xsi:type="dcterms:W3CDTF">2016-08-09T16:17:23Z</dcterms:modified>
  <dc:title xmlns:dc="http://purl.org/dc/elements/1.1/">Untitled</dc:title>
  <dc:description xmlns:dc="http://purl.org/dc/elements/1.1/"/>
  <dc:subject xmlns:dc="http://purl.org/dc/elements/1.1/"/>
  <cp:keywords/>
  <cp:category/>
</cp:coreProperties>
</file>